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Credit Loss Reserve and Allowan" sheetId="15" state="visible" r:id="rId15"/>
    <sheet xmlns:r="http://schemas.openxmlformats.org/officeDocument/2006/relationships" name="Equity Method Investments" sheetId="16" state="visible" r:id="rId16"/>
    <sheet xmlns:r="http://schemas.openxmlformats.org/officeDocument/2006/relationships" name="Financing Arrang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quity Transaction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Fair Value Measurements" sheetId="23" state="visible" r:id="rId23"/>
    <sheet xmlns:r="http://schemas.openxmlformats.org/officeDocument/2006/relationships" name="Concentrations" sheetId="24" state="visible" r:id="rId24"/>
    <sheet xmlns:r="http://schemas.openxmlformats.org/officeDocument/2006/relationships" name="Net Results Per Shar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Goodwill (Tables)" sheetId="32" state="visible" r:id="rId32"/>
    <sheet xmlns:r="http://schemas.openxmlformats.org/officeDocument/2006/relationships" name="Intangible Assets, net (Tables)" sheetId="33" state="visible" r:id="rId33"/>
    <sheet xmlns:r="http://schemas.openxmlformats.org/officeDocument/2006/relationships" name="Credit Loss Reserve and Allow_2" sheetId="34" state="visible" r:id="rId34"/>
    <sheet xmlns:r="http://schemas.openxmlformats.org/officeDocument/2006/relationships" name="Equity Method Investments (Tabl" sheetId="35" state="visible" r:id="rId35"/>
    <sheet xmlns:r="http://schemas.openxmlformats.org/officeDocument/2006/relationships" name="Financing Arrangements (Tables)" sheetId="36" state="visible" r:id="rId36"/>
    <sheet xmlns:r="http://schemas.openxmlformats.org/officeDocument/2006/relationships" name="Commitments and Contingencies (" sheetId="37" state="visible" r:id="rId37"/>
    <sheet xmlns:r="http://schemas.openxmlformats.org/officeDocument/2006/relationships" name="Equity Transactions (Tables)" sheetId="38" state="visible" r:id="rId38"/>
    <sheet xmlns:r="http://schemas.openxmlformats.org/officeDocument/2006/relationships" name="Segment Information (Tables)" sheetId="39" state="visible" r:id="rId39"/>
    <sheet xmlns:r="http://schemas.openxmlformats.org/officeDocument/2006/relationships" name="Fair Value Measurements (Tables" sheetId="40" state="visible" r:id="rId40"/>
    <sheet xmlns:r="http://schemas.openxmlformats.org/officeDocument/2006/relationships" name="Concentrations (Tables)" sheetId="41" state="visible" r:id="rId41"/>
    <sheet xmlns:r="http://schemas.openxmlformats.org/officeDocument/2006/relationships" name="Net Results Per Share (Tables)" sheetId="42" state="visible" r:id="rId42"/>
    <sheet xmlns:r="http://schemas.openxmlformats.org/officeDocument/2006/relationships" name="Overview (Detail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Revenue Recognition - Accounts " sheetId="48" state="visible" r:id="rId48"/>
    <sheet xmlns:r="http://schemas.openxmlformats.org/officeDocument/2006/relationships" name="Revenue Recognition - Capitaliz" sheetId="49" state="visible" r:id="rId49"/>
    <sheet xmlns:r="http://schemas.openxmlformats.org/officeDocument/2006/relationships" name="Leases - Narrative (Details)" sheetId="50" state="visible" r:id="rId50"/>
    <sheet xmlns:r="http://schemas.openxmlformats.org/officeDocument/2006/relationships" name="Leases - Summary of Lease Cost " sheetId="51" state="visible" r:id="rId51"/>
    <sheet xmlns:r="http://schemas.openxmlformats.org/officeDocument/2006/relationships" name="Leases - Schedule of Operating " sheetId="52" state="visible" r:id="rId52"/>
    <sheet xmlns:r="http://schemas.openxmlformats.org/officeDocument/2006/relationships" name="Leases - Weighted Average Lease" sheetId="53" state="visible" r:id="rId53"/>
    <sheet xmlns:r="http://schemas.openxmlformats.org/officeDocument/2006/relationships" name="Leases - Schedule of Future Min" sheetId="54" state="visible" r:id="rId54"/>
    <sheet xmlns:r="http://schemas.openxmlformats.org/officeDocument/2006/relationships" name="Leases - Schedule of Lease Asse" sheetId="55" state="visible" r:id="rId55"/>
    <sheet xmlns:r="http://schemas.openxmlformats.org/officeDocument/2006/relationships" name="Property and Equipment, net - S" sheetId="56" state="visible" r:id="rId56"/>
    <sheet xmlns:r="http://schemas.openxmlformats.org/officeDocument/2006/relationships" name="Property and Equipment, net - D" sheetId="57" state="visible" r:id="rId57"/>
    <sheet xmlns:r="http://schemas.openxmlformats.org/officeDocument/2006/relationships" name="Goodwill (Details)" sheetId="58" state="visible" r:id="rId58"/>
    <sheet xmlns:r="http://schemas.openxmlformats.org/officeDocument/2006/relationships" name="Intangible Assets, net - Finite" sheetId="59" state="visible" r:id="rId59"/>
    <sheet xmlns:r="http://schemas.openxmlformats.org/officeDocument/2006/relationships" name="Intangible Assets, net - Amorti" sheetId="60" state="visible" r:id="rId60"/>
    <sheet xmlns:r="http://schemas.openxmlformats.org/officeDocument/2006/relationships" name="Credit Loss Reserve and Allow_3" sheetId="61" state="visible" r:id="rId61"/>
    <sheet xmlns:r="http://schemas.openxmlformats.org/officeDocument/2006/relationships" name="Equity Method Investments - Sch" sheetId="62" state="visible" r:id="rId62"/>
    <sheet xmlns:r="http://schemas.openxmlformats.org/officeDocument/2006/relationships" name="Equity Method Investments - Nar" sheetId="63" state="visible" r:id="rId63"/>
    <sheet xmlns:r="http://schemas.openxmlformats.org/officeDocument/2006/relationships" name="Financing Arrangements - Summar" sheetId="64" state="visible" r:id="rId64"/>
    <sheet xmlns:r="http://schemas.openxmlformats.org/officeDocument/2006/relationships" name="Financing Arrangements - Maturi" sheetId="65" state="visible" r:id="rId65"/>
    <sheet xmlns:r="http://schemas.openxmlformats.org/officeDocument/2006/relationships" name="Financing Arrangements - Narrat" sheetId="66" state="visible" r:id="rId66"/>
    <sheet xmlns:r="http://schemas.openxmlformats.org/officeDocument/2006/relationships" name="Related Party Transactions (Det"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Equity Transactions - Narrative" sheetId="71" state="visible" r:id="rId71"/>
    <sheet xmlns:r="http://schemas.openxmlformats.org/officeDocument/2006/relationships" name="Equity Transactions - Share-Bas" sheetId="72" state="visible" r:id="rId72"/>
    <sheet xmlns:r="http://schemas.openxmlformats.org/officeDocument/2006/relationships" name="Income Taxes (Details)" sheetId="73" state="visible" r:id="rId73"/>
    <sheet xmlns:r="http://schemas.openxmlformats.org/officeDocument/2006/relationships" name="Segment Information - Revenue a" sheetId="74" state="visible" r:id="rId74"/>
    <sheet xmlns:r="http://schemas.openxmlformats.org/officeDocument/2006/relationships" name="Segment Information - Total Ass" sheetId="75" state="visible" r:id="rId75"/>
    <sheet xmlns:r="http://schemas.openxmlformats.org/officeDocument/2006/relationships" name="Fair Value Measurements - Sched" sheetId="76" state="visible" r:id="rId76"/>
    <sheet xmlns:r="http://schemas.openxmlformats.org/officeDocument/2006/relationships" name="Fair Value Measurements - Carry" sheetId="77" state="visible" r:id="rId77"/>
    <sheet xmlns:r="http://schemas.openxmlformats.org/officeDocument/2006/relationships" name="Fair Value Measurements - Narra" sheetId="78" state="visible" r:id="rId78"/>
    <sheet xmlns:r="http://schemas.openxmlformats.org/officeDocument/2006/relationships" name="Concentrations (Details)" sheetId="79" state="visible" r:id="rId79"/>
    <sheet xmlns:r="http://schemas.openxmlformats.org/officeDocument/2006/relationships" name="Net Results Per Share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176</t>
        </is>
      </c>
    </row>
    <row r="9">
      <c r="A9" s="4" t="inlineStr">
        <is>
          <t>Entity Registrant Name</t>
        </is>
      </c>
      <c r="B9" s="4" t="inlineStr">
        <is>
          <t>GLOBAL EAGLE ENTERTAINMENT INC.</t>
        </is>
      </c>
    </row>
    <row r="10">
      <c r="A10" s="4" t="inlineStr">
        <is>
          <t>Entity Incorporation, State or Country Code</t>
        </is>
      </c>
      <c r="B10" s="4" t="inlineStr">
        <is>
          <t>DE</t>
        </is>
      </c>
    </row>
    <row r="11">
      <c r="A11" s="4" t="inlineStr">
        <is>
          <t>Entity Tax Identification Number</t>
        </is>
      </c>
      <c r="B11" s="4" t="inlineStr">
        <is>
          <t>27-4757800</t>
        </is>
      </c>
    </row>
    <row r="12">
      <c r="A12" s="4" t="inlineStr">
        <is>
          <t>Entity Address, Address Line One</t>
        </is>
      </c>
      <c r="B12" s="4" t="inlineStr">
        <is>
          <t>6080 Center Drive,</t>
        </is>
      </c>
    </row>
    <row r="13">
      <c r="A13" s="4" t="inlineStr">
        <is>
          <t>Entity Address, Address Line Two</t>
        </is>
      </c>
      <c r="B13" s="4" t="inlineStr">
        <is>
          <t>Suite 12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45</t>
        </is>
      </c>
    </row>
    <row r="17">
      <c r="A17" s="4" t="inlineStr">
        <is>
          <t>City Area Code</t>
        </is>
      </c>
      <c r="B17" s="4" t="inlineStr">
        <is>
          <t>310</t>
        </is>
      </c>
    </row>
    <row r="18">
      <c r="A18" s="4" t="inlineStr">
        <is>
          <t>Local Phone Number</t>
        </is>
      </c>
      <c r="B18" s="4" t="inlineStr">
        <is>
          <t>437-6000</t>
        </is>
      </c>
    </row>
    <row r="19">
      <c r="A19" s="4" t="inlineStr">
        <is>
          <t>Title of 12(b) Security</t>
        </is>
      </c>
      <c r="B19" s="4" t="inlineStr">
        <is>
          <t>Common Stock, $0.0001 par value</t>
        </is>
      </c>
    </row>
    <row r="20">
      <c r="A20" s="4" t="inlineStr">
        <is>
          <t>Trading Symbol</t>
        </is>
      </c>
      <c r="B20" s="4" t="inlineStr">
        <is>
          <t>ENT</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754482</v>
      </c>
    </row>
    <row r="28">
      <c r="A28" s="4" t="inlineStr">
        <is>
          <t>Entity Central Index Key</t>
        </is>
      </c>
      <c r="B28" s="4" t="inlineStr">
        <is>
          <t>0001512077</t>
        </is>
      </c>
    </row>
    <row r="29">
      <c r="A29" s="4" t="inlineStr">
        <is>
          <t>Current Fiscal Year End Date</t>
        </is>
      </c>
      <c r="B29" s="4" t="inlineStr">
        <is>
          <t>--12-31</t>
        </is>
      </c>
    </row>
    <row r="30">
      <c r="A30" s="4" t="inlineStr">
        <is>
          <t>Amendment Flag</t>
        </is>
      </c>
      <c r="B30" s="4" t="inlineStr">
        <is>
          <t>false</t>
        </is>
      </c>
    </row>
    <row r="31">
      <c r="A31" s="4" t="inlineStr">
        <is>
          <t>Document Fiscal Period Focus</t>
        </is>
      </c>
      <c r="B31" s="4" t="inlineStr">
        <is>
          <t>Q2</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Deferred revenue consists substantially of amounts received from customers in advance of the Company’s performance service period and of fees deferred for future support services. Deferred revenue is recognized as revenue on a systematic basis that is proportionate to the period that the underlying services are rendered, which in a majority of arrangements is straight line over the remaining contractual term. Our assessments regarding the timing of transfer of control and revenue recognition for our two operating segments are summarized below: • Media &amp; Content – specific to the sale and/or licensing of media content and the related technical services, such as digital delivery of media advertising, encoding of video and music products, development of graphical interfaces and provision of materials, we consider control to have transferred when: (i) the content has been delivered, and (ii) the services required under the contract have been performed. Revenue recognition is dependent on the nature of the customer contract. Content licenses to customers are typically categorized into usage-based or flat fee-based fee structures. For usage-based fee structures, revenue is recognized as the usage occurs. For flat-fee based structures, revenue is recognized upon the available date of the license, typically at the beginning of each cycle, or straight-line over the license period. • Connectivity – we provide satellite-based Internet services and related technical and network support services, as well as the physical equipment to enable connectivity. (i) For Aviation , the revenue is recognized over time as control is transferred to the customer ( i.e. the airline), which occurs continuously as customers receive the bandwidth services. Equipment revenue is recognized when control passes to the customer, which is at the later of shipment of the equipment to the customer or obtaining regulatory certification for the operation of such equipment, as applicable. (ii) For Maritime and Land , revenue is recognized over time as the customer receives the bandwidth services. Equipment revenue is recognized when control passes to the customer, which is typically from shipment of the equipment to the customer. In bandwidth arrangements where the equipment is leased, equipment revenue is determined and recognized in accordance with the assessed lease classification. Certain of the Company’s contracts involve a revenue sharing or reseller arrangement to distribute the connectivity services. The Company assesses these services under the principal versus agent criteria and determined that the Company acts in the role of an agent and accordingly records such revenues on a net basis. The following table represents a disaggregation of the Company’s revenue from contracts with customers (in thousands): Three Months Ended June 30, Six Months Ended June 30, Revenue: 2020 2019 2020 2019 Media &amp; Content Licensing and Services $ 20,757 $ 74,013 $ 89,142 $ 154,023 Total Media &amp; Content 20,757 74,013 89,142 154,023 Connectivity Aviation Services 27,742 30,621 58,448 61,862 Aviation Equipment 3,679 8,719 10,082 22,779 Maritime &amp; Land Services 28,958 40,495 65,512 79,722 Maritime &amp; Land Equipment 1,905 3,619 4,022 5,700 Total Connectivity 62,284 83,454 138,064 170,063 Total revenue $ 83,041 $ 157,467 $ 227,206 $ 324,086 Contract Assets and Liabilities Aviation connectivity contracts involve performance obligations primarily relating to the delivery of equipment and services. Equipment is delivered upfront with payment due upon delivery. Services are rendered to the customer over time and are typically paid for upfront or as the services are delivered. Aviation connectivity revenue is allocated based upon standalone selling price (“SSP”). The primary method used to estimate the SSP is the expected cost-plus margin approach. When the SSP exceeds the revenue allocation, the revenue to which the Company is entitled is contingent on performing the ongoing connectivity services and the Company records a contract asset accordingly. The following table summarizes the significant changes in the balance for contract assets during the six months ended June 30, 2020 (in thousands): Contract Assets Balance as of December 31, 2019 $ 14,431 Costs deferred for revenue recognized in excess of billings 4,628 Costs included in the beginning balance recognized during the period (5,638) Balance as of June 30, 2020 $ 13,421 Current contract assets $ 2,757 Non-current contract assets 10,664 Balance as of June 30, 2020 $ 13,421 The Company may invoice upfront for services recognized over time or for contracts in which it has unsatisfied performance obligations. Contract payment terms are generally 30 to 45 days. When the timing of invoicing differs from the timing of revenue recognition, the Company determines its contracts to include a financing component when the contractual term is for more than a year. The following table summarizes the significant changes in the balance for contract liabilities, included within “Other non-current liabilities” in our unaudited condensed consolidated balance sheet, during the six months ended June 30, 2020 (in thousands): Contract Liabilities Balance as of December 31, 2019 $ 12,403 Revenue recognized including amount in contract liability balance at the beginning of the period (7,446) Increase due to cash received, excluding amounts recognized as revenue during the period 3,488 Balance as of June 30, 2020 $ 8,445 Deferred revenue, current $ 8,359 Deferred revenue, non-current 86 Balance as of June 30, 2020 $ 8,445 As of June 30, 2020, the Company had $899.1 million of remaining performance obligations, which it also refers to as total backlog. The Company expects to recognize approximately 14% of its remaining performance obligations as revenue in 2020 approximately 21% in 2021, 17% by 2022, and the remaining balance thereafter. $1.4 million and $1.5 million of services revenue was recognized during the three months ended June 30, 2020 and 2019, respectively, and $3.9 million and $5.0 million during the six months ended June 30, 2020 and 2019, respectively, and was included in the deferred revenue balances at the beginning of the respective period. Accounts Receivable, net The Company extends credit to its customers from time to time. The Company maintains an allowance for doubtful accounts for estimated losses resulting from its customers’ inability to make required payments. Management analyzes the age of customer balances, historical bad debt experience, customer creditworthiness and changes in customer payment terms when making estimates of the collectability of its accounts receivable balances. If management determines that the financial condition of any of its customers has deteriorated, whether due to customer specific or general economic issues, an increase in the allowance may be made. After all attempts to collect a receivable have failed, the receivable is written off. Accounts receivable consist of the following (in thousands): June 30, December 31, 2020 2019 Accounts receivable, gross $ 74,193 $ 94,995 Less: Allowance for doubtful accounts (7,808) (6,776) Accounts receivable, net $ 66,385 $ 88,219 Refer to Note 8. Credit Loss Reserve and Allowances for further details. Capitalized Contract Costs Certain of the Company’s sales incentive programs meet the requirements to be capitalized as incremental costs of obtaining a contract. The Company recognizes an asset for the incremental costs if it expects the benefit of those costs to be longer than one year and amortize those costs over the expected customer life. The Company applies a practical expedient to expense costs as incurred for costs to obtain a contract when the amortization period would have been one year or less. Additionally, the Company capitalizes assets associated with costs incurred to fulfill a contract with a customer. For example, the Company capitalizes the costs incurred to obtain necessary Supplemental Type Certificates or other customer-specific certifications for its aviation, maritime and land customers. The following table summarizes the significant changes in the contract assets balances during the period ended June 30, 2020 (in thousands): Contract Assets Costs to Obtain Costs to Fulfill Total Balance as of December 31, 2019 $ 387 $ 5,256 $ 5,643 Capitalization (reversal) during the period 127 (132) (5) Amortization during the period (57) (221) (278) Balance as of June 30, 2020 $ 457 $ 4,903 $ 5,360 Contract assets are included within Other non-current assets on the Company’s Condensed Consolidated Balance Sheets. Capitalization in the six months ended June 30, 2020 was $0.9 million, offset by $1.0 million of refunds received from vendors for Supplemental Type Certificate deposits, which were previously capitalized as a part of costs incurred to fulfill contracts. Practical Expedients, Policy Elections and Exemptions In circumstances where shipping and handling activities occur subsequent to the transfer of control, the Company has elected to treat shipping and handling as a fulfillment activity rather than a service to the customer. The Company has made a policy election to exclude from the measurement of the transaction price all taxes assessed by a governmental authority that are both imposed on and concurrent with a specific revenue-producing transaction and collected by the entity from a customer ( e.g ., sales, use, value added, and some excise taxes). The Company applies a practical expedient to expense costs as incurred for incremental costs to obtain a contract when the amortization period would have been one year or less and did not evaluate contracts of one year or less for variable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Our leasing operations consist of various arrangements, where we act either (i) as the lessee (primarily related to our corporate and regional offices, teleport co-location arrangements and a commitment for satellite bandwidth capacity), or (ii) as the lessor (for our owned equipment rented to connectivity customers). The following describes the nature of our various leasing arrangements and the impact to our statement of operations for the three and six months ended June 30, 2020: Real Estate Operating Leases (as a Lessee) The Company has operating leases for office facilities throughout the United States and around the world.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and it also includes prepaid lease payments. The lease liability represents the present value of the remaining lease payments discounted using the incremental borrowing rate (“IBR”). Maintenance and property tax expenses are accounted for on an accrual basis as variable lease cost. The Company has elected to combine lease and non-lease components, if applicable. The Company records lease expense on a straight-line basis over the lease term in general and administrative expense. Total lease expense for the three months ended June 30, 2020 and 2019, was $1.4 million and $1.6 million, respectively and for the six months ended June 30, 2020 and 2019, was $2.8 million and $3.2 million, respectively. The Company’s leases have remaining lease terms of one Teleport Co-Location Operating Leases (as a Lessee) The Company engages certain bandwidth providers for teleport co-location services to deliver bandwidth to our network. These co-location service agreements typically include provisions for physical rack space at a third-party teleport facility. We have determined that the space provided for our equipment constitutes an operating lease. These leases have remaining lease terms of one Satellite Bandwidth Finance Lease (as a Lessee) The Company maintains agreements with satellite service providers to provide for satellite bandwidth capacity. The Company evaluates these arrangements for embedded leases when the Company has the right to control the use of a significant portion of the identified asset. The Company has elected to separate the lease and non-lease components. Bandwidth Operating Leases The Company records right-of-use assets and lease liabilities for certain bandwidth capacity arrangements meeting the operating lease classification. These leases have remaining lease terms of one For leases with a term of 12 months or less, the Company has made an accounting policy election to not record a right-of-use asset and associated lease liability on its condensed consolidated balance sheet. Bandwidth Finance Lease During the six months ended June 30, 2019, the Company modified an existing arrangement for bandwidth capacity that provided us with the right to control a significant portion of the identified asset. The modified agreement met the criteria of finance lease classification. This finance lease has a remaining lease term of 6.25 years as of June 30, 2020. The Company records amortization of right-of-use assets and interest accretion on finance lease liabilities as part of cost of sales - licensing and services and interest expense, net, respectively. The following table provides the components of the finance lease cost for the three and six months ended June 30, 2020 and 2019 (in thousands): Three Months Ended June 30, Six Months Ended June 30, 2020 2019 2020 2019 Amortization of right-of-use asset, net of lease incentive and contract liability credits $ 420 $ 675 $ 840 $ 675 Interest accretion on finance lease liabilities 371 470 754 470 Total finance lease cost $ 791 $ 1,145 $ 1,594 $ 1,145 Other Arrangements (as a Lessee) The Company leases certain computer software, equipment and co-location facilities under finance leases that expire on various dates through 2022, for which the outstanding lease liability balance was assessed as not material as of June 30, 2020.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Equipment Held by Customers (as a Lessor) The Company either sells or leases certain equipment (including antennas, modems and routers, among others) as part of the bandwidth service to our Maritime and Land Connectivity customers. We account for existing equipment lease transactions as operating leases. We recognize lease payments for operating leases as licensing and services revenue in its condensed consolidated statement of operations on a straight-line basis over the lease term. We assess new equipment lease arrangements or modifications to existing equipment lease arrangements for operating or sales-type lease classification. We recognize investments in leases for sales-type leases when the risk and rewards of ownership are not fully transferred to the customer due to our continued involvement with the equipment. We allocate the total consideration in a contract assessed with a sales-type lease using the expected cost-plus margin and residual methods for the lease and non-lease components, respectively. The service revenues (with embedded operating equipment leases) and recognized revenues on sales-type equipment leases in which the Company acts as the lessor for the three and six months ended June 30, 2020 and 2019, is presented in the following table (in thousands): Three Months Ended June 30, Six Months Ended June 30, 2020 2019 2020 2019 Bandwidth service and equipment revenues (1) $ 20,281 $ 36,154 $ 46,304 $ 70,261 Earned revenues on sales-type leases at commencement (2) 812 977 915 1,310 Total Licensing and Service Revenues -- Maritime and Land Connectivity $ 21,093 $ 37,131 $ 47,219 $ 71,571 (1) This is presented as part of Revenues -- Licensing and services in our condensed consolidated statement of operations, and includes the equipment lease component that is embedded in the overall bandwidth service arrangement. Since we adopted the practical expedient to not separate the lease and non-lease components as allowed with the ASC 842 implementation as of January 1, 2019, we will continue to classify existing embedded equipment arrangements as operating leases, to the extent unmodified. (2) This includes the equipment lease revenues recognized at commencement date of the customer equipment arrangements classified as sales-type leases. As equipment leasing is a standard component in our connectivity business model, we present equipment revenues relating to these sales-type leases on a gross basis, and recognize a corresponding cost of sales equal to the net book value of the leased equipment. Interest income component is considered immaterial. Supplemental Cash Flow Information, Weighted-Average Remaining Lease Term and Discount Rate Because the rate implicit in each lease is not readily determinable, the Company uses its IBR to determine the present value of the lease payments. The following table discloses the weighted-average remaining lease term and IBR, as well as supplemental cash flow information (in thousands): Six Months Ended June 30, 2020 Supplemental cash flow information Cash paid for amounts included in the measurement of operating lease liabilities $ 3,800 Cash paid for amounts included in the measurement of finance lease liabilities $ 1,800 Right-of-use-assets obtained in exchange for operating lease obligations $ 194,000 Right-of-use-assets obtained in exchange for finance lease obligations $ — Weighted average remaining lease term -- real estate operating leases 6.77 years Weighted average remaining lease term -- teleport co-location operating leases 4.43 years Weighted average remaining lease term -- satellite capacity operating leases 0.50 years Weighted average remaining lease term -- finance lease 6.00 years Weighted average IBR -- real estate operating leases 9.91 % Weighted average IBR -- teleport co-location operating leases 8.92 % Weighted average IBR -- teleport satellite capacity operating leases 7.24 % Weighted average IBR -- finance lease 8.30 % Annual Future Minimum Lease Payments The following table reflects a summary of Annual future minimum lease payments and the Company’s lease assets as of June 30, 2020 (in thousands): As a Lessee As a Lessor Real Estate Satellite Capacity Satellite Capacity Teleport Total Equipment Held by Customers Lease Classification Operating Finance Operating Operating Sales-Type 2020 (remaining six months) $ 2,975 $ 1,879 $ 689 $ 937 $ 6,480 $ 472 2021 5,270 3,758 — 1,777 10,805 940 2022 4,574 3,758 — 1,452 9,784 585 2023 3,620 3,758 — 561 7,939 261 2024 3,625 3,758 — 550 7,933 180 Thereafter 10,896 5,638 — 1,013 17,547 43 Total Future Lease Payments $ 30,960 $ 22,549 $ 689 $ 6,290 $ 60,488 $ 2,481 Less: Imputed interest (8,699) (4,712) (10) (1,110) (14,531) (298) Present Value of Lease Liabilities $ 22,261 $ 17,837 $ 679 $ 5,180 $ 45,957 Net Investment in Sales-Type Leases $ 2,183 In response to the COVID-19 pandemic and related government restrictions negatively impacting our operations, subsequent to March 31, 2020, we began renegotiating certain lease agreements to obtain rent relief in the near term, in order to help offset the negative financial impacts of COVID-19. On April 10, 2020, the Financial Accounting Standards Board ("FASB") staff issued a question-and-answer document providing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We elected to adopt the practical expedient for all lease concessions provided for our real estate lease agreements. As of the six months ended June 30, 2020, rent concession received was $0.7 million. The book value of the equipment held by customers under operating leases, which are classified as “Equipment” in Note 5- Property &amp; Equipment , is as follows: June 30, 2020 December 31, 2019 Equipment Gross balance $ 53,884 $ 57,369 Accumulated depreciation (33,623) (30,692) Net Book Value $ 20,261 $ 26,677 </t>
        </is>
      </c>
    </row>
    <row r="5">
      <c r="A5" s="4" t="inlineStr">
        <is>
          <t>Leases</t>
        </is>
      </c>
      <c r="B5" s="4" t="inlineStr">
        <is>
          <t xml:space="preserve">Leases Our leasing operations consist of various arrangements, where we act either (i) as the lessee (primarily related to our corporate and regional offices, teleport co-location arrangements and a commitment for satellite bandwidth capacity), or (ii) as the lessor (for our owned equipment rented to connectivity customers). The following describes the nature of our various leasing arrangements and the impact to our statement of operations for the three and six months ended June 30, 2020: Real Estate Operating Leases (as a Lessee) The Company has operating leases for office facilities throughout the United States and around the world.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and it also includes prepaid lease payments. The lease liability represents the present value of the remaining lease payments discounted using the incremental borrowing rate (“IBR”). Maintenance and property tax expenses are accounted for on an accrual basis as variable lease cost. The Company has elected to combine lease and non-lease components, if applicable. The Company records lease expense on a straight-line basis over the lease term in general and administrative expense. Total lease expense for the three months ended June 30, 2020 and 2019, was $1.4 million and $1.6 million, respectively and for the six months ended June 30, 2020 and 2019, was $2.8 million and $3.2 million, respectively. The Company’s leases have remaining lease terms of one Teleport Co-Location Operating Leases (as a Lessee) The Company engages certain bandwidth providers for teleport co-location services to deliver bandwidth to our network. These co-location service agreements typically include provisions for physical rack space at a third-party teleport facility. We have determined that the space provided for our equipment constitutes an operating lease. These leases have remaining lease terms of one Satellite Bandwidth Finance Lease (as a Lessee) The Company maintains agreements with satellite service providers to provide for satellite bandwidth capacity. The Company evaluates these arrangements for embedded leases when the Company has the right to control the use of a significant portion of the identified asset. The Company has elected to separate the lease and non-lease components. Bandwidth Operating Leases The Company records right-of-use assets and lease liabilities for certain bandwidth capacity arrangements meeting the operating lease classification. These leases have remaining lease terms of one For leases with a term of 12 months or less, the Company has made an accounting policy election to not record a right-of-use asset and associated lease liability on its condensed consolidated balance sheet. Bandwidth Finance Lease During the six months ended June 30, 2019, the Company modified an existing arrangement for bandwidth capacity that provided us with the right to control a significant portion of the identified asset. The modified agreement met the criteria of finance lease classification. This finance lease has a remaining lease term of 6.25 years as of June 30, 2020. The Company records amortization of right-of-use assets and interest accretion on finance lease liabilities as part of cost of sales - licensing and services and interest expense, net, respectively. The following table provides the components of the finance lease cost for the three and six months ended June 30, 2020 and 2019 (in thousands): Three Months Ended June 30, Six Months Ended June 30, 2020 2019 2020 2019 Amortization of right-of-use asset, net of lease incentive and contract liability credits $ 420 $ 675 $ 840 $ 675 Interest accretion on finance lease liabilities 371 470 754 470 Total finance lease cost $ 791 $ 1,145 $ 1,594 $ 1,145 Other Arrangements (as a Lessee) The Company leases certain computer software, equipment and co-location facilities under finance leases that expire on various dates through 2022, for which the outstanding lease liability balance was assessed as not material as of June 30, 2020.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Equipment Held by Customers (as a Lessor) The Company either sells or leases certain equipment (including antennas, modems and routers, among others) as part of the bandwidth service to our Maritime and Land Connectivity customers. We account for existing equipment lease transactions as operating leases. We recognize lease payments for operating leases as licensing and services revenue in its condensed consolidated statement of operations on a straight-line basis over the lease term. We assess new equipment lease arrangements or modifications to existing equipment lease arrangements for operating or sales-type lease classification. We recognize investments in leases for sales-type leases when the risk and rewards of ownership are not fully transferred to the customer due to our continued involvement with the equipment. We allocate the total consideration in a contract assessed with a sales-type lease using the expected cost-plus margin and residual methods for the lease and non-lease components, respectively. The service revenues (with embedded operating equipment leases) and recognized revenues on sales-type equipment leases in which the Company acts as the lessor for the three and six months ended June 30, 2020 and 2019, is presented in the following table (in thousands): Three Months Ended June 30, Six Months Ended June 30, 2020 2019 2020 2019 Bandwidth service and equipment revenues (1) $ 20,281 $ 36,154 $ 46,304 $ 70,261 Earned revenues on sales-type leases at commencement (2) 812 977 915 1,310 Total Licensing and Service Revenues -- Maritime and Land Connectivity $ 21,093 $ 37,131 $ 47,219 $ 71,571 (1) This is presented as part of Revenues -- Licensing and services in our condensed consolidated statement of operations, and includes the equipment lease component that is embedded in the overall bandwidth service arrangement. Since we adopted the practical expedient to not separate the lease and non-lease components as allowed with the ASC 842 implementation as of January 1, 2019, we will continue to classify existing embedded equipment arrangements as operating leases, to the extent unmodified. (2) This includes the equipment lease revenues recognized at commencement date of the customer equipment arrangements classified as sales-type leases. As equipment leasing is a standard component in our connectivity business model, we present equipment revenues relating to these sales-type leases on a gross basis, and recognize a corresponding cost of sales equal to the net book value of the leased equipment. Interest income component is considered immaterial. Supplemental Cash Flow Information, Weighted-Average Remaining Lease Term and Discount Rate Because the rate implicit in each lease is not readily determinable, the Company uses its IBR to determine the present value of the lease payments. The following table discloses the weighted-average remaining lease term and IBR, as well as supplemental cash flow information (in thousands): Six Months Ended June 30, 2020 Supplemental cash flow information Cash paid for amounts included in the measurement of operating lease liabilities $ 3,800 Cash paid for amounts included in the measurement of finance lease liabilities $ 1,800 Right-of-use-assets obtained in exchange for operating lease obligations $ 194,000 Right-of-use-assets obtained in exchange for finance lease obligations $ — Weighted average remaining lease term -- real estate operating leases 6.77 years Weighted average remaining lease term -- teleport co-location operating leases 4.43 years Weighted average remaining lease term -- satellite capacity operating leases 0.50 years Weighted average remaining lease term -- finance lease 6.00 years Weighted average IBR -- real estate operating leases 9.91 % Weighted average IBR -- teleport co-location operating leases 8.92 % Weighted average IBR -- teleport satellite capacity operating leases 7.24 % Weighted average IBR -- finance lease 8.30 % Annual Future Minimum Lease Payments The following table reflects a summary of Annual future minimum lease payments and the Company’s lease assets as of June 30, 2020 (in thousands): As a Lessee As a Lessor Real Estate Satellite Capacity Satellite Capacity Teleport Total Equipment Held by Customers Lease Classification Operating Finance Operating Operating Sales-Type 2020 (remaining six months) $ 2,975 $ 1,879 $ 689 $ 937 $ 6,480 $ 472 2021 5,270 3,758 — 1,777 10,805 940 2022 4,574 3,758 — 1,452 9,784 585 2023 3,620 3,758 — 561 7,939 261 2024 3,625 3,758 — 550 7,933 180 Thereafter 10,896 5,638 — 1,013 17,547 43 Total Future Lease Payments $ 30,960 $ 22,549 $ 689 $ 6,290 $ 60,488 $ 2,481 Less: Imputed interest (8,699) (4,712) (10) (1,110) (14,531) (298) Present Value of Lease Liabilities $ 22,261 $ 17,837 $ 679 $ 5,180 $ 45,957 Net Investment in Sales-Type Leases $ 2,183 In response to the COVID-19 pandemic and related government restrictions negatively impacting our operations, subsequent to March 31, 2020, we began renegotiating certain lease agreements to obtain rent relief in the near term, in order to help offset the negative financial impacts of COVID-19. On April 10, 2020, the Financial Accounting Standards Board ("FASB") staff issued a question-and-answer document providing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We elected to adopt the practical expedient for all lease concessions provided for our real estate lease agreements. As of the six months ended June 30, 2020, rent concession received was $0.7 million. The book value of the equipment held by customers under operating leases, which are classified as “Equipment” in Note 5- Property &amp; Equipment , is as follows: June 30, 2020 December 31, 2019 Equipment Gross balance $ 53,884 $ 57,369 Accumulated depreciation (33,623) (30,692) Net Book Value $ 20,261 $ 26,677 </t>
        </is>
      </c>
    </row>
    <row r="6">
      <c r="A6" s="4" t="inlineStr">
        <is>
          <t>Leases</t>
        </is>
      </c>
      <c r="B6" s="4" t="inlineStr">
        <is>
          <t xml:space="preserve">Leases Our leasing operations consist of various arrangements, where we act either (i) as the lessee (primarily related to our corporate and regional offices, teleport co-location arrangements and a commitment for satellite bandwidth capacity), or (ii) as the lessor (for our owned equipment rented to connectivity customers). The following describes the nature of our various leasing arrangements and the impact to our statement of operations for the three and six months ended June 30, 2020: Real Estate Operating Leases (as a Lessee) The Company has operating leases for office facilities throughout the United States and around the world.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and it also includes prepaid lease payments. The lease liability represents the present value of the remaining lease payments discounted using the incremental borrowing rate (“IBR”). Maintenance and property tax expenses are accounted for on an accrual basis as variable lease cost. The Company has elected to combine lease and non-lease components, if applicable. The Company records lease expense on a straight-line basis over the lease term in general and administrative expense. Total lease expense for the three months ended June 30, 2020 and 2019, was $1.4 million and $1.6 million, respectively and for the six months ended June 30, 2020 and 2019, was $2.8 million and $3.2 million, respectively. The Company’s leases have remaining lease terms of one Teleport Co-Location Operating Leases (as a Lessee) The Company engages certain bandwidth providers for teleport co-location services to deliver bandwidth to our network. These co-location service agreements typically include provisions for physical rack space at a third-party teleport facility. We have determined that the space provided for our equipment constitutes an operating lease. These leases have remaining lease terms of one Satellite Bandwidth Finance Lease (as a Lessee) The Company maintains agreements with satellite service providers to provide for satellite bandwidth capacity. The Company evaluates these arrangements for embedded leases when the Company has the right to control the use of a significant portion of the identified asset. The Company has elected to separate the lease and non-lease components. Bandwidth Operating Leases The Company records right-of-use assets and lease liabilities for certain bandwidth capacity arrangements meeting the operating lease classification. These leases have remaining lease terms of one For leases with a term of 12 months or less, the Company has made an accounting policy election to not record a right-of-use asset and associated lease liability on its condensed consolidated balance sheet. Bandwidth Finance Lease During the six months ended June 30, 2019, the Company modified an existing arrangement for bandwidth capacity that provided us with the right to control a significant portion of the identified asset. The modified agreement met the criteria of finance lease classification. This finance lease has a remaining lease term of 6.25 years as of June 30, 2020. The Company records amortization of right-of-use assets and interest accretion on finance lease liabilities as part of cost of sales - licensing and services and interest expense, net, respectively. The following table provides the components of the finance lease cost for the three and six months ended June 30, 2020 and 2019 (in thousands): Three Months Ended June 30, Six Months Ended June 30, 2020 2019 2020 2019 Amortization of right-of-use asset, net of lease incentive and contract liability credits $ 420 $ 675 $ 840 $ 675 Interest accretion on finance lease liabilities 371 470 754 470 Total finance lease cost $ 791 $ 1,145 $ 1,594 $ 1,145 Other Arrangements (as a Lessee) The Company leases certain computer software, equipment and co-location facilities under finance leases that expire on various dates through 2022, for which the outstanding lease liability balance was assessed as not material as of June 30, 2020.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Equipment Held by Customers (as a Lessor) The Company either sells or leases certain equipment (including antennas, modems and routers, among others) as part of the bandwidth service to our Maritime and Land Connectivity customers. We account for existing equipment lease transactions as operating leases. We recognize lease payments for operating leases as licensing and services revenue in its condensed consolidated statement of operations on a straight-line basis over the lease term. We assess new equipment lease arrangements or modifications to existing equipment lease arrangements for operating or sales-type lease classification. We recognize investments in leases for sales-type leases when the risk and rewards of ownership are not fully transferred to the customer due to our continued involvement with the equipment. We allocate the total consideration in a contract assessed with a sales-type lease using the expected cost-plus margin and residual methods for the lease and non-lease components, respectively. The service revenues (with embedded operating equipment leases) and recognized revenues on sales-type equipment leases in which the Company acts as the lessor for the three and six months ended June 30, 2020 and 2019, is presented in the following table (in thousands): Three Months Ended June 30, Six Months Ended June 30, 2020 2019 2020 2019 Bandwidth service and equipment revenues (1) $ 20,281 $ 36,154 $ 46,304 $ 70,261 Earned revenues on sales-type leases at commencement (2) 812 977 915 1,310 Total Licensing and Service Revenues -- Maritime and Land Connectivity $ 21,093 $ 37,131 $ 47,219 $ 71,571 (1) This is presented as part of Revenues -- Licensing and services in our condensed consolidated statement of operations, and includes the equipment lease component that is embedded in the overall bandwidth service arrangement. Since we adopted the practical expedient to not separate the lease and non-lease components as allowed with the ASC 842 implementation as of January 1, 2019, we will continue to classify existing embedded equipment arrangements as operating leases, to the extent unmodified. (2) This includes the equipment lease revenues recognized at commencement date of the customer equipment arrangements classified as sales-type leases. As equipment leasing is a standard component in our connectivity business model, we present equipment revenues relating to these sales-type leases on a gross basis, and recognize a corresponding cost of sales equal to the net book value of the leased equipment. Interest income component is considered immaterial. Supplemental Cash Flow Information, Weighted-Average Remaining Lease Term and Discount Rate Because the rate implicit in each lease is not readily determinable, the Company uses its IBR to determine the present value of the lease payments. The following table discloses the weighted-average remaining lease term and IBR, as well as supplemental cash flow information (in thousands): Six Months Ended June 30, 2020 Supplemental cash flow information Cash paid for amounts included in the measurement of operating lease liabilities $ 3,800 Cash paid for amounts included in the measurement of finance lease liabilities $ 1,800 Right-of-use-assets obtained in exchange for operating lease obligations $ 194,000 Right-of-use-assets obtained in exchange for finance lease obligations $ — Weighted average remaining lease term -- real estate operating leases 6.77 years Weighted average remaining lease term -- teleport co-location operating leases 4.43 years Weighted average remaining lease term -- satellite capacity operating leases 0.50 years Weighted average remaining lease term -- finance lease 6.00 years Weighted average IBR -- real estate operating leases 9.91 % Weighted average IBR -- teleport co-location operating leases 8.92 % Weighted average IBR -- teleport satellite capacity operating leases 7.24 % Weighted average IBR -- finance lease 8.30 % Annual Future Minimum Lease Payments The following table reflects a summary of Annual future minimum lease payments and the Company’s lease assets as of June 30, 2020 (in thousands): As a Lessee As a Lessor Real Estate Satellite Capacity Satellite Capacity Teleport Total Equipment Held by Customers Lease Classification Operating Finance Operating Operating Sales-Type 2020 (remaining six months) $ 2,975 $ 1,879 $ 689 $ 937 $ 6,480 $ 472 2021 5,270 3,758 — 1,777 10,805 940 2022 4,574 3,758 — 1,452 9,784 585 2023 3,620 3,758 — 561 7,939 261 2024 3,625 3,758 — 550 7,933 180 Thereafter 10,896 5,638 — 1,013 17,547 43 Total Future Lease Payments $ 30,960 $ 22,549 $ 689 $ 6,290 $ 60,488 $ 2,481 Less: Imputed interest (8,699) (4,712) (10) (1,110) (14,531) (298) Present Value of Lease Liabilities $ 22,261 $ 17,837 $ 679 $ 5,180 $ 45,957 Net Investment in Sales-Type Leases $ 2,183 In response to the COVID-19 pandemic and related government restrictions negatively impacting our operations, subsequent to March 31, 2020, we began renegotiating certain lease agreements to obtain rent relief in the near term, in order to help offset the negative financial impacts of COVID-19. On April 10, 2020, the Financial Accounting Standards Board ("FASB") staff issued a question-and-answer document providing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We elected to adopt the practical expedient for all lease concessions provided for our real estate lease agreements. As of the six months ended June 30, 2020, rent concession received was $0.7 million. The book value of the equipment held by customers under operating leases, which are classified as “Equipment” in Note 5- Property &amp; Equipment , is as follows: June 30, 2020 December 31, 2019 Equipment Gross balance $ 53,884 $ 57,369 Accumulated depreciation (33,623) (30,692) Net Book Value $ 20,261 $ 26,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net consisted of the following (in thousands): June 30, 2020 December 31, 2019 Leasehold improvements $ 8,767 $ 11,319 Furniture and fixtures 2,408 2,683 Equipment 156,524 157,259 Computer equipment 15,425 16,993 Computer software 53,246 51,939 Automobiles 298 301 Buildings 7,087 7,088 Albatross (Company-owned aircraft) 456 456 Satellite transponders 70,100 70,100 Construction in-progress 1,194 1,499 Total property and equipment $ 315,505 $ 319,637 Accumulated depreciation (198,509) (174,342) Property and equipment, net $ 116,996 $ 145,295 Depreciation expense, including software amortization expense, by classification consisted of the following (in thousands): Three Months Ended June 30, Six Months Ended June 30, 2020 2019 2020 2019 Cost of sales $ 8,616 $ 8,662 $ 18,244 $ 17,596 Sales and marketing 419 912 941 1,914 Product development 377 772 948 1,607 General and administrative 2,966 3,378 5,750 6,760 Total depreciation expense $ 12,378 $ 13,724 $ 25,883 $ 27,877 During the three and six months ended June 30, 2020, the Company recognized $3.4 million impairment loss relating primarily to re-valuation of our office facilities during our initiatives of relocation of worldwide operating facilities to reduce ongoing costs and $1.0 million relating to decommissioned vessels which primarily due to the impact of COVID-19 pandemic. The $3.4 million was reported in operating expenses and the $1.0 million in cost of sales in the accompanying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We have three separate reporting units for purposes of our goodwill impairment testing. The changes in the carrying amount of goodwill by reporting unit were as follows (in thousands): Aviation Connectivity Maritime &amp; Land Connectivity Media &amp; Content Total Gross carrying amount $ 98,022 $ 209,130 $ 83,455 $ 390,607 Accumulated impairment loss (44,000) (187,000) — (231,000) Balance as of December 31, 2019 54,022 22,130 83,455 159,607 Impairment loss — (22,130) — (22,130) Foreign currency translation adjustments — — (77) (77) Balance June 30, 2020 $ 54,022 $ — $ 83,378 $ 137,400 Goodwill Impairment Goodwill and equity method investments are non-financial instruments that are measured at fair value on a non-recurring basis. In January 2017, the FASB issued ASU No. 2017-04, Intangibles-Goodwill and Other (Topic 350) - Simplifying the Test for Goodwill Impairment, which simplifies the test for goodwill impairment by eliminating Step 2 from the goodwill impairment test. Step 2 measured a goodwill impairment loss by comparing the implied fair value of a reporting unit’s goodwill with the carrying amount of that goodwill. The guidance was adopted during the first quarter of 2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Intangible Assets, net As a result of historical business combinations, the Company acquired finite-lived intangible assets that are primarily amortized on a straight-line basis, which approximate their expected cash flow patterns. The Company’s finite-lived intangible assets have been assigned useful lives ranging from 2.0 to 10.0 years (weighted average of 7.5 years). Intangible assets, net consisted of the following (dollars in thousands): June 30, 2020 Weighted Average Useful Lives Gross Carrying Amount Accumulated Amortization Net Carrying Amount Intangible assets: Existing technology - software 5.2 years $ 36,799 $ 34,010 $ 2,789 Developed Technology 8.0 years 7,317 6,174 1,143 Customer relationships 8.7 years 138,358 99,402 38,956 Backlog 3.0 years 18,300 18,300 — Other 5.1 years 1,249 1,040 209 Total $ 202,023 $ 158,926 $ 43,097 December 31, 2019 Weighted Average Useful Lives Gross Carrying Amount Accumulated Amortization Net Carrying Amount Intangible assets: Existing technology - software 5.2 years $ 36,799 $ 30,487 $ 6,312 Developed Technology 8.0 years 7,317 5,716 1,601 Customer relationships 8.7 years 138,358 91,124 47,234 Backlog 3.0 years 18,300 18,300 — Other 5.1 years 1,249 913 336 Total $ 202,023 $ 146,540 $ 55,483 We expect to record amortization of intangible assets as follows (in thousands): Year ending December 31, Amount 2020 (remaining six months ended) $ 9,878 2021 13,824 2022 7,907 2023 6,890 2024 4,230 Thereafter 368 Total $ 43,097 We recorded amortization expense of $6.2 million and $7.8 million for the three months ended June 30, 2020 and 2019, respectively, and $12.4 million and $15.6 million for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Loss Reserve and Allowances</t>
        </is>
      </c>
      <c r="B1" s="2" t="inlineStr">
        <is>
          <t>6 Months Ended</t>
        </is>
      </c>
    </row>
    <row r="2">
      <c r="B2" s="2" t="inlineStr">
        <is>
          <t>Jun. 30, 2020</t>
        </is>
      </c>
    </row>
    <row r="3">
      <c r="A3" s="3" t="inlineStr">
        <is>
          <t>Credit Loss [Abstract]</t>
        </is>
      </c>
    </row>
    <row r="4">
      <c r="A4" s="4" t="inlineStr">
        <is>
          <t>Credit Loss Reserve and Allowances</t>
        </is>
      </c>
      <c r="B4" s="4" t="inlineStr">
        <is>
          <t>Credit Loss Reserve and Allowances Upon adoption of ASC 326 as of January 1, 2020, the Company implemented an expected credit loss allowance methodology for accounts receivable using historical collection experience, current and future economic and market conditions, and a review of the current status of each customer’s trade accounts receivables. As a part of the implementation, the Company analyzed the prior history of credit losses on accounts receivable separately for each of the two business segments Media &amp; Content and Connectivity, and within each segment, separately for Aviation, Land and Maritime verticals. Our business is managed between Media &amp; Content and Connectivity, and therefore, it was deemed appropriate to first analyze losses separately for the two based on the nature of these segments and related customer base. Further, the Company noted that historically customers between the aviation, land and maritime groups exhibit common risk characteristics based upon the industries for which they operate in and believed a further breakdown of segments across aviation, land and maritime verticals was appropriate. The analysis resulted in the Company’s history of credit losses on accounts receivable for a total of six aggregation points and determining loss rates for each based on a five-year period average. Additionally, the Company estimates loss reserve based on the aging of the accounts receivable balances and the financial condition of customers and provides for specific allowance amounts for those customers that have a higher probability of default. We regularly monitor the collection status of accounts receivable through account reconciliation, dispute resolution, payment tracking, customer’s financial condition and macroeconomic conditions. We write-off balances when determined to be uncollectible. We apply a similar methodology towards our current and non-current contract asset balances, which shares certain common risk factors with accounts receivable. Finally, for the six months ended June 30, 2020, we have reviewed and considered the current and future economic and market conditions resulting from the COVID-19 pandemic in determining our estimated credit losses. A summary of our allowances for credit losses were as follows (in thousands): Accounts Receivable Prepaid and Other Current Assets Other Non-Current Assets Total Balance at January 1, 2020 $ 6,776 $ — $ — $ 6,776 Cumulative-effect adjustment of ASC 326 adoption 503 111 672 1,286 Current-period provision for expected credit losses (1) 2,410 4 33 2,447 Write-offs and dispositions (878) — — (878) Foreign currency rate changes (1,003) — — (1,003) Balance at June 30, 2020 $ 7,808 $ 115 $ 705 $ 8,628 (1) The current-period provision for expected credit losses was due primarily to the impact of COVID-19. One international airline partner in particular accounted for approximately 54% of the provision recorded during the three-month period ended June 30, 2020 and three other airline and cruise line partners accounted for approximately 44% of the provision recorded during the same period because of financial distress caused by COVID-19. We will continue to monitor the financial conditions of all customers and will record additional credit losses in the future,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The following is the summarized balance sheet information for the Company’s interests in the WMS and Santander joint ventures. These equity method investments on an aggregated basis (in thousands): June 30, 2020 December 31, 2019 Current assets $ 30,676 $ 50,588 Non-current assets 26,131 25,370 Current liabilities 6,779 26,593 Non-current liabilities 9,670 2,207 The following is the summarized results of operations information for these equity method investments on an aggregated basis for the three and six months ended 2020 and 2019 (in thousands): Three Months Ended June 30, Six Months Ended June 30, 2020 2019 2020 2019 Revenue $ 4,271 $ 37,548 $ 35,148 $ 69,589 Net income (loss) (1,326) 8,077 5,762 14,842 The carrying values of the Company’s equity interests in WMS and Santander were as follows (in thousands): June 30, 2020 December 31, 2019 Carrying value in our equity method investments $ 62,284 $ 78,886 As of June 30, 2020, there was an aggregate difference of $40.0 million between the carrying amounts of these investments and the amounts of underlying equity in net assets in these investments. The difference was determined by applying the acquisition method of accounting in connection with the EMC Acquisition and is being amortized ratably over the life of the related acquired intangible assets. The weighted-average life of the intangible assets at the time of the EMC Acquisition in total was 14.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0</t>
        </is>
      </c>
    </row>
    <row r="3">
      <c r="A3" s="3" t="inlineStr">
        <is>
          <t>Debt Disclosure [Abstract]</t>
        </is>
      </c>
    </row>
    <row r="4">
      <c r="A4" s="4" t="inlineStr">
        <is>
          <t>Financing Arrangements</t>
        </is>
      </c>
      <c r="B4" s="4" t="inlineStr">
        <is>
          <t>Financing Arrangements Covenant Compliance Please refer to Note 2. Summary of Significant Accounting Policies for additional details regarding covenant compliance. Long-Term Debt A summary of our borrowings as of June 30, 2020 and December 31, 2019 is set forth below (in thousands): June 30, 2020 December 31, 2019 Senior secured term loan facility, due January 2023 (+) $ 503,323 $ 506,037 Senior secured revolving credit facility, due January 2022 (+)(1) 80,615 43,315 Convertible senior notes due 2035 (2) 82,500 82,500 Second Lien Notes, due June 2023 (3) 188,716 178,034 Other debts (4) 27,345 23,685 Unamortized bond discounts, fair value adjustments and issue costs, net (55,474) (60,509) Total carrying value of debt 827,025 773,062 Less: current portion, net (810,887) (15,678) Total non-current $ 16,138 $ 757,384 (+) This facility is a component of the 2017 Credit Agreement. (1) As of June 30, 2020, the available balance under our $85.0 million Revolving Credit Facility is $0.0 million (net of outstanding letters of credit). The 2017 Credit Agreement provides for the issuance of letters of credit in the amount equal to the lesser of $15.0 million and the aggregate amount of the then-remaining revolving loan commitment. As of June 30, 2020, we had outstanding letters of credit of $3.9 million under the 2017 Credit Agreement. (2) The principal amount outstanding of the 2.75% convertible senior notes due 2035 (the “Convertible Notes”) as set forth in the foregoing table was $82.5 million as of June 30, 2020. The carrying amount, net of debt issuance costs and associated discount, was $71.5 million and $71.1 million as of June 30, 2020 and December 31, 2019, respectively. (3) The principal amount outstanding of the second lien notes due June 30, 2023 (the “Second Lien Notes”) as set forth in the foregoing table was $188.7 million as of June 30, 2020.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4) As of June 30, 2020, Other debts primarily consisted of (i) $3.4 million remaining financed amount for transponder purchases, which was payable April 2020, and remains unpaid at filing date; and (ii) $17.8 million of finance lease liability relating to an assessed right-of-use over a satellite bandwidth capacity (refer to Note 4. Leases for further details). The aggregate contractual maturities of all borrowings, including finance leases, subsequent to June 30, 2020 were as follows (in thousands): Years Ending December 31, Amount 2020 (remaining nine months) $ 11,615 2021 34,892 2022 110,566 2023 633,976 2024 3,238 Thereafter 88,212 Total $ 882,499 Debtor-in-Possession Credit Agreement The DIP Term Loan Facility is subject to approval by the Bankruptcy Court, which has not been obtained at this time. The Debtors are seeking interim approval of the DIP Term Loan Facility, and are seeking availability of a portion of the DIP Term Loan Facility in the amount not less than $30 million at an interim hearing in the Bankruptcy Court, contemplated to occur promptly after the petition date, and are seeking final approval to access the remaining $50 million available under the DIP Term Loan Facility at a final hearing. The Debtors anticipate that the DIP Credit Agreement will become effective promptly following interim approval of the DIP Term Loan Facility by the Bankruptcy Court. For detailed terms and conditions of the DIP Agreement, see Note 2, Basis of Presentation and Summary of Significant Accounting Policies Note 2 . Basis of Presentation and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Loan Advances in lieu of Future Payouts from WMS In April 2020, the Company entered into a demand promissory note with WMS (as an advance against future dividends that WMS may pay the Company) for approximately $10.0 million, of which $5.0 million was funded at the signing of the promissory note and the remaining $5.0 million can be withdrawn at anytime prior to August 31, 2020. The promissory note is accruing interest at 6.5% per annum, and concurrently signed an agreement to waive future dividends or other such distributions by WMS to the Company until such time as the outstanding principal and accrued but unpaid interest on the demand promissory note has been repaid in full. The outstanding demand promissory note would be reduced dollar-for-dollar by any such distribution amounts waived. The Company may prepay the promissory note at any time without prepayment penalty. The entire principal balance of this promissory note together with all accrued but unpaid interest is due on the earliest to occur of (i) demand by the holder, (ii) July 31, 2021 and (iii) the date of acceleration of the promissory note as a result of the occurrence of an event of default. The outstanding loan amount including accrued interest was $5.1 million at June 30, 2020. In Feb ruary 2019, the Company entered into a similar promissory note which was reduced to zero in the third quarter of 2019 for distribution am ount waived. During the six months ended June 30, 2020, WMS approved a deemed dividend to the Company totaling $3.7 million, which was distributed in cash to the Company in the second quarter of 2020. Due to Santander In connection with the EMC Acquisition, the Company acquired a 49% equity interest in Santander. The Company accounts for its interest in Santander using the equity method and includes our share of Santander’s profits or losses in Income from equity method investments in the condensed consolidated statements of operations. During each of the six months ending June 30, 2020 and 2019, the Company purchased approximately $1.4 million from Santander for teleport and related network support services. As of June 30, 2020 and December 31, 2019, the Company owed Santander approximately $2.6 million and $1.3 million, respectively, which is included in accounts payable and accrued liabilities in the condensed consolidated balance sheets for their teleport services and related network operations support services. Amended and Restated Registration Rights Agreement When we consummated our business combination in January 2013 with Row 44 and Advanced Inflight Alliance AG, we entered into an amended and restated registration rights agreement with Par Investment Partners, L.P. (“PAR”), entities affiliated with Putnam Investments, Global Eagle Acquisition LLC (the “Sponsor”) and a current member of our board of directors (“Board of Directors” or “Board”), Harry E. Sloan and our then Board member, Jeff Sagansky, both of whom were affiliated with the Sponsor. Under that agreement, we agreed to register the resale of securities held by such parties (the “registrable securities”) and to sell those registrable securities pursuant to an effective registration statement in a variety of manners, including in underwritten offerings. We also agreed to pay the security holders’ expenses in connection with their exercise of their registration rights. In addition, the amended and restated registration rights agreement restricts our ability to grant registration rights to a third party on parity with or senior to those held by the “holders” (as defined under that agreement) without the consent of holders of at least a majority of the “registrable securities” under that agreement. In April 2018, we entered into a consent to the amended and restated registration rights agreement with PAR whereby PAR (as a holder of a majority of registrable securities thereunder) consented to the registration rights that we provided to Searchlight Capital Partners, L.P. (“Searchlight”) as part of its investment in us. According to a Schedule 13G/A filed on February 7, 2018, and a Schedule 13D/A filed on June 6, 2019, respectively, neither Putnam Investments nor PAR hold more than 5% of our outstanding common stock, and as such each has ceased to be a related party. Furthermore, Mr. Sagansky ceased being a related party on June 24, 2019 when he retired from our Board. Mr. Sloan continues to be a related party. Second Lien Amendment On April 15, 2020, we entered into a Third Amendment to Securities Purchase Agreement (the “Third Amendment to Securities Purchase Agreement”) among the Company, the guarantors party thereto, and each purchaser party thereto. The Third Amendment to Securities Purchase Agreement amended the Securities Purchase Agreement, dated as of March 8, 2018, by and among the Company, Searchlight II TBO, L.P., Searchlight II TBO-W, L.P., and Cortland Capital Market Services LLC, as collateral agent, and modified the Securities Purchase Agreement, including with respect to the following terms: • The deadline for delivery of audited consolidated annual financial statements of the Company for the fiscal year ended December 31, 2019 was extended from the date that is 120 days after the end of such fiscal year until the date that is 30 days after May 15, 2020 (as such deadline may be extended from time to time by an order of the U.S. Securities Exchange Commission), and such financial statements may be subject to a “going concern” qualification. • The deadline for delivery of unaudited consolidated quarterly financial statements of the Company for fiscal quarter ended March 31, 2020 was extended from the date that is 60 days after the end of such fiscal quarter until the date that is 15 days after June 29, 2020 (as such deadline may be extended from time to time by an order of the U.S. Securities Exchange Commission). • The deadline for delivery of a consolidated budget for fiscal year 2020 in respect of such fiscal year was extended from 120 days after the end of the 2019 fiscal year until June 1, 2020. Pursuant to the Second Lien Amendment, the noteholders consented to the First Lien Amendment (as defined below) and to the transactions contemplated thereby. The preceding conditions were satisfied by the Company. The Third Amendment to Securities Purchase Agreement is attached to the December 31, 2019 Annual Report on Form 10-K as Exhibit 10.22 . Subscription Receivable with Former Employee A former employee is the borrowing party to a Secured Promissory Note dated July 15, 2011, pursuant to which the former employee agreed to pay the Company (as successor to Row 44, Inc., which is a Company subsidiary) a principal sum of approximately $0.4 million, plus interest thereon at a rate of 6% per annum. The former employee granted the Company a security interest in shares of Row 44 held by him (which Row 44 shares were subsequently converted into 8,956 shares of the Company’s common stock) to secure his obligations to repay the loan. As of June 30, 2020 and December 31, 2019, the balance of the note (with interest) was approximately $0.6 million, which is presented as a subscription receivable. We recognize interest income on the note when earned (using the simple interest method) but have not collected any interest payments since the origination of the note. Interest income recognized by the Company during the three and six months ended June 30, 2020 and March 31, 2019 were not material. The Company has been making ongoing assessments regarding the collectability of this note and the subscription receivable balance and has been in litigation with the former employee to recover the loan and to address his allegations that we breached related settlement agreements with him in 2014 and 2015. On December 16, 2019, following trial in the Superior Court of California for the County of Los Angeles, the jury returned a verdict in favor of the Company regarding the employee’s obligation to repay the note and a mixed verdict regarding the alleged breach of two claimed settlement agreements between the parties. On February 24, 2020, the Court entered judgement deeming the Company the prevailing party in the lawsuit and, among other things, providing for a net monetary award in favor of the Company of approximately $0.5 million, which award represents the full value of the note and associated interest offset by the amount the employee claimed he would have saved under the purported 2015 settlement agreement. On May 6, 2020, the former employee filed a Notice of Appeal; the Company cross-appealed on June 2, 2020. In addition, the Company filed a motion for attorneys’ fees in the trial court for over $0.9 million, which has been set for hearing on September 9, 2020. On July 24, 2020, the Company filed a suggestion of bankruptcy in both the trial court and the Court of Appeal. As a result, all matters in those courts have been stayed. The Company will continue making assessments regarding the collectability of our monetary award enforcement of which is not currently stay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Information related to the Chapter 11 Cases that we filed on July 2020 is included in Note 2. In addition, we are involved in legal and governmental proceedings as part of the normal course of our business. Movie License and Internet Protocol Television (“IPTV”) Commitments In the ordinary course of business, we have long-term commitments, such as license fees and guaranteed minimum payments owed to content providers. In addition, we have long-term arrangemets with service and television providers to license and provide content and IPTV services that are subject to future guaranteed minimum payments from us to the licensor. The following is a schedule of future minimum commitments under movie and IPTV arrangements as of June 30, 2020 (in thousands): Years Ending December 31, Amount 2020 (remaining six months) $ 21,396 2021 6,941 2022 216 Total $ 28,553 Satellite Bandwidth Capacity The Company maintains agreements with satellite service providers to provide for satellite capacity. Except when an arrangement is assessed to meet the definition of a finance lease in accordance with ASC 842, in which case the expensing pattern is front-loaded, the Company expenses these satellite fees in the month the service is provided as a charge to licensing and services cost of sales. The following is a schedule of future minimum satellite costs, across all connectivity end-markets and including the satellite bandwidth arrangement assessed as a finance lease, as of June 30, 2020 (in thousands): Years Ending December 31, Amount 2020 (remaining six months) $ 41,665 2021 50,249 2022 34,527 2023 33,033 2024 33,032 Thereafter 58,353 Total $ 250,859 Other Commitments In the normal course of business, we enter into future purchase commitments with some of our connectivity vendors to secure future inventory for our customers and engineering and antenna project developments. As of June 30, 2020, we also had outstanding letters of credit in the amount of $4.4 million , of which $4.4 million was issued under the letter of credit facility under the 2017 Credit Agreement. Contingencies . We are subject to various legal proceedings and claims that have arisen in the ordinary course of business and that have not been fully and finally adjudicated. We record accruals for loss contingencies when our manageme nt concludes it is probable that a liability has been incurred and the amount of the related loss can be reasonably estimated. On a regular basis, our management evaluates developments in legal proceedings and other matters that could cause an increase or decrease in the amount of the liability that has been accrued previously. While it is not possible to accurately predict or determine the eventual outcomes of these matters, an adverse determination in one or more of these matters could have a material adverse effect on our condensed consolidated financial position, results of operations or cash flows. Some of our legal proceedings as well as other matters that our management believes could become significant are discussed below: Chapter 11 Proceedings . On July 22, 2020, the Debtors filed the Chapter 11 Cases seeking relief under the Bankruptcy Code. The Company expects to continue operations in the normal course for the duration of the Chapter 11 Cases. In addition, subject to certain exceptions under the Bankruptcy Code, the filing of the Debtors' Chapter 11 Cases also automatically stayed the filing of most legal proceedings and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See Note 1 9, Subsequent Events , for more information about the Chapter 11 Cases. Music Infringement and Related Claims . On May 6, 2014, UMG Recordings, Inc., Capitol Records, Universal Music Corp. and entities affiliated with the foregoing (collectively, “UMG”) filed suit in the United States District Court for the Central District of California against us and Inflight Productions Ltd. (“IFP”), our indirect subsidiary, for copyright infringement and related claims and unspecified money damages. In August 2016, we entered into settlement agreements with major record labels and publishers, including UMG, to settle music copyright infringement and related claims (the “Sound Recording Settlements”). As a result of the Sound Recording Settlements, we paid approximately $18.0 million in cash and issued approximately 72,000 shares of our common stock to settle lawsuits and other claims. Under the settlement agreement with UMG, we paid UMG an additional $5.0 million in cash in March 2017 and agreed to issue 20,000 additional shares of our common stock when and if our closing price of our common stock exceeds $250.00 per share and 16,000 additional shares of our common stock when and if the closing price of our common stock exceeds $300.00 per share. In 2016, we received notices from several other music rights holders and associations acting on their behalf regarding potential claims that we infringed their music rights and the rights of artists that they represent. To date, none of these rights holders or associations has initiated litigation against us, except for BMG Rights Management (US) LLC (“BMG”) as described in the following paragraph. Other than in respect of the BMG litigation (the loss probability and liability estimate of which we discuss in the following paragraph), we believe that a loss relating to these matters is probable, but we believe that it is unlikely to be material and therefore have accrued an immaterial amount for these loss contingencies. If initiated however, we intend to vigorously defend ourselves against these claims. On May 3, 2018, BMG filed suit in the United States District Court for the Central District of California against us and IFP for copyright infringement and related claims and unspecified money damages. On December 3, 2019, the case was dismissed with prejudice pursuant to a settlement agreement with BMG for an aggregate payment of $5.5 million, to be paid over time, as follows: $0.5 million within 14 days of the execution of the settlement agreement; $1.5 million on or before each of December 31, 2019, June 30, 2020, and June 30, 2021; and $0.5 million on or before June 30, 2022. We have booked an accrual for this legal settlement in the amount of $3.5 million as of December 31, 2019. We have not yet made the payment due on June 30, 2020. SwiftAir Litigation . On August 14, 2014, SwiftAir, LLC filed suit against our wholly owned subsidiary Row 44 and Southwest Airlines for breach of contract, quantum meruit , unjust enrichment and several other contract- and tort/statutory-based claims in the Superior Court of California for the County of Los Angeles. SwiftAir and Row 44 had a contractual relationship whereby Row 44 agreed to give SwiftAir access to Row 44’s portal on Southwest Airlines so that SwiftAir could market a destination deal product to Southwest Airlines’ passengers. In 2013, after Southwest Airlines decided not to proceed further with the destination deal product, Row 44 terminated its contract with SwiftAir. In its lawsuit, SwiftAir sought approximately $9.0 million in monetary damages (plus punitive and other extra-contractual damages) from Row 44 and Southwest Airlines. In 2017, the court granted Row 44’s motion for summary judgment as to SwiftAir’s tort/statutory-based claims. In January 2018, the court granted Row 44’s motions in limine that limited SwiftAir’s contract damages claims against Row 44 to nominal damages. Southwest Airlines however remained exposed to all of SwiftAir’s compensatory damages claims. On September 9, 2019, following a three-week trial, the jury returned a full defense verdict in favor of Row 44 and Southwest Airlines. On October 1, 2019, the Court entered judgment against SwiftAir; notice of entry of judgment was given on October 10, 2019. On October 15, 2019, Row 44 filed its memorandum of costs. On October 25 and 28, 2019, SwiftAir filed motions for a new trial and judgment notwithstanding the verdict, respectively, which were set for hearing on December 6, 2019. Row 44 filed a motion for attorneys’ fees and costs, which was also set for hearing on December 6, 2019. At that December 6, 2019 hearing, the trial court denied SwiftAir’s motions and took Row 44’s motion for attorneys’ fees and costs under submission. On March 2, 2020, the trial court granted Row 44’s motion in the amount of $2.2 million for fees and $0.1 million for costs. SwiftAir filed a Notice of Appeal as to both Row 44 and Southwest Airlines; SwiftAir’s opening brief on appeal is due on September 2, 2020. However, on July 24, 2020, the Company filed a suggestion of bankruptcy in both the trial court and the Court of Appeal. As a result, all matters in those courts have been stayed as to Row 44. Separately, prior and unrelated to the Company’s bankruptcy filing. Southwest Airlines sought indemnification from Row 44 in connection with its defense of SwiftAir’s claim (and for any loss that it may face). Row 44 provided partial indemnity until the trial court granted its motion for summary adjudication on certain issues in June 2017, at which time it ceased paying for any of Southwest’s attorneys’ fees. We intend to vigorously defend against any claims in this matter. We do not believe that a material loss relating to this matter is probable, and due to the speculative nature of SwiftAir’s potential post-trial motions and appeal (and its damages claims), we are currently unable to estimate the amount of any potential loss; as such, we have not accrued any amount for this loss contingency. In addition, from time to time, we are or may be party to various additional legal matters incidental to the conduct of our business. Some of the outstanding legal matters include speculative claims for indeterminate amounts of damages, for which w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31255</v>
      </c>
      <c r="C3" s="6" t="n">
        <v>23964</v>
      </c>
    </row>
    <row r="4">
      <c r="A4" s="4" t="inlineStr">
        <is>
          <t>Restricted cash</t>
        </is>
      </c>
      <c r="B4" s="5" t="n">
        <v>4863</v>
      </c>
      <c r="C4" s="5" t="n">
        <v>498</v>
      </c>
    </row>
    <row r="5">
      <c r="A5" s="4" t="inlineStr">
        <is>
          <t>Short-term investment</t>
        </is>
      </c>
      <c r="B5" s="5" t="n">
        <v>3315</v>
      </c>
      <c r="C5" s="5" t="n">
        <v>0</v>
      </c>
    </row>
    <row r="6">
      <c r="A6" s="4" t="inlineStr">
        <is>
          <t>Accounts receivable, net</t>
        </is>
      </c>
      <c r="B6" s="5" t="n">
        <v>66385</v>
      </c>
      <c r="C6" s="5" t="n">
        <v>88219</v>
      </c>
    </row>
    <row r="7">
      <c r="A7" s="4" t="inlineStr">
        <is>
          <t>Inventories, net</t>
        </is>
      </c>
      <c r="B7" s="5" t="n">
        <v>24972</v>
      </c>
      <c r="C7" s="5" t="n">
        <v>26695</v>
      </c>
    </row>
    <row r="8">
      <c r="A8" s="4" t="inlineStr">
        <is>
          <t>Prepaid expenses</t>
        </is>
      </c>
      <c r="B8" s="5" t="n">
        <v>5574</v>
      </c>
      <c r="C8" s="5" t="n">
        <v>6753</v>
      </c>
    </row>
    <row r="9">
      <c r="A9" s="4" t="inlineStr">
        <is>
          <t>Other current assets</t>
        </is>
      </c>
      <c r="B9" s="5" t="n">
        <v>10513</v>
      </c>
      <c r="C9" s="5" t="n">
        <v>12839</v>
      </c>
    </row>
    <row r="10">
      <c r="A10" s="4" t="inlineStr">
        <is>
          <t>TOTAL CURRENT ASSETS</t>
        </is>
      </c>
      <c r="B10" s="5" t="n">
        <v>146877</v>
      </c>
      <c r="C10" s="5" t="n">
        <v>158968</v>
      </c>
    </row>
    <row r="11">
      <c r="A11" s="4" t="inlineStr">
        <is>
          <t>Content library</t>
        </is>
      </c>
      <c r="B11" s="5" t="n">
        <v>2825</v>
      </c>
      <c r="C11" s="5" t="n">
        <v>3645</v>
      </c>
    </row>
    <row r="12">
      <c r="A12" s="4" t="inlineStr">
        <is>
          <t>Property and equipment, net</t>
        </is>
      </c>
      <c r="B12" s="5" t="n">
        <v>116996</v>
      </c>
      <c r="C12" s="5" t="n">
        <v>145295</v>
      </c>
    </row>
    <row r="13">
      <c r="A13" s="4" t="inlineStr">
        <is>
          <t>Right-of-use assets, net</t>
        </is>
      </c>
      <c r="B13" s="5" t="n">
        <v>32797</v>
      </c>
      <c r="C13" s="5" t="n">
        <v>39187</v>
      </c>
    </row>
    <row r="14">
      <c r="A14" s="4" t="inlineStr">
        <is>
          <t>Goodwill</t>
        </is>
      </c>
      <c r="B14" s="5" t="n">
        <v>137400</v>
      </c>
      <c r="C14" s="5" t="n">
        <v>159607</v>
      </c>
    </row>
    <row r="15">
      <c r="A15" s="4" t="inlineStr">
        <is>
          <t>Intangible assets, net</t>
        </is>
      </c>
      <c r="B15" s="5" t="n">
        <v>43097</v>
      </c>
      <c r="C15" s="5" t="n">
        <v>55483</v>
      </c>
    </row>
    <row r="16">
      <c r="A16" s="4" t="inlineStr">
        <is>
          <t>Equity method investments</t>
        </is>
      </c>
      <c r="B16" s="5" t="n">
        <v>62284</v>
      </c>
      <c r="C16" s="5" t="n">
        <v>78886</v>
      </c>
    </row>
    <row r="17">
      <c r="A17" s="4" t="inlineStr">
        <is>
          <t>Other non-current assets</t>
        </is>
      </c>
      <c r="B17" s="5" t="n">
        <v>25705</v>
      </c>
      <c r="C17" s="5" t="n">
        <v>27509</v>
      </c>
    </row>
    <row r="18">
      <c r="A18" s="4" t="inlineStr">
        <is>
          <t>TOTAL ASSETS</t>
        </is>
      </c>
      <c r="B18" s="5" t="n">
        <v>567981</v>
      </c>
      <c r="C18" s="5" t="n">
        <v>668580</v>
      </c>
    </row>
    <row r="19">
      <c r="A19" s="3" t="inlineStr">
        <is>
          <t>CURRENT LIABILITIES:</t>
        </is>
      </c>
    </row>
    <row r="20">
      <c r="A20" s="4" t="inlineStr">
        <is>
          <t>Accounts payable and accrued liabilities</t>
        </is>
      </c>
      <c r="B20" s="5" t="n">
        <v>181679</v>
      </c>
      <c r="C20" s="5" t="n">
        <v>178930</v>
      </c>
    </row>
    <row r="21">
      <c r="A21" s="4" t="inlineStr">
        <is>
          <t>Deferred revenue</t>
        </is>
      </c>
      <c r="B21" s="5" t="n">
        <v>8359</v>
      </c>
      <c r="C21" s="5" t="n">
        <v>12317</v>
      </c>
    </row>
    <row r="22">
      <c r="A22" s="4" t="inlineStr">
        <is>
          <t>Current portion of long-term debt and finance leases</t>
        </is>
      </c>
      <c r="B22" s="5" t="n">
        <v>810887</v>
      </c>
      <c r="C22" s="5" t="n">
        <v>15678</v>
      </c>
    </row>
    <row r="23">
      <c r="A23" s="4" t="inlineStr">
        <is>
          <t>Current portion of operating lease liabilities</t>
        </is>
      </c>
      <c r="B23" s="5" t="n">
        <v>7265</v>
      </c>
      <c r="C23" s="5" t="n">
        <v>8319</v>
      </c>
    </row>
    <row r="24">
      <c r="A24" s="4" t="inlineStr">
        <is>
          <t>Other current liabilities</t>
        </is>
      </c>
      <c r="B24" s="5" t="n">
        <v>9927</v>
      </c>
      <c r="C24" s="5" t="n">
        <v>7081</v>
      </c>
    </row>
    <row r="25">
      <c r="A25" s="4" t="inlineStr">
        <is>
          <t>TOTAL CURRENT LIABILITIES</t>
        </is>
      </c>
      <c r="B25" s="5" t="n">
        <v>1018117</v>
      </c>
      <c r="C25" s="5" t="n">
        <v>222325</v>
      </c>
    </row>
    <row r="26">
      <c r="A26" s="4" t="inlineStr">
        <is>
          <t>Deferred revenue, non-current</t>
        </is>
      </c>
      <c r="B26" s="5" t="n">
        <v>86</v>
      </c>
      <c r="C26" s="5" t="n">
        <v>86</v>
      </c>
    </row>
    <row r="27">
      <c r="A27" s="4" t="inlineStr">
        <is>
          <t>Long-term debt and finance leases</t>
        </is>
      </c>
      <c r="B27" s="5" t="n">
        <v>16138</v>
      </c>
      <c r="C27" s="5" t="n">
        <v>757384</v>
      </c>
    </row>
    <row r="28">
      <c r="A28" s="4" t="inlineStr">
        <is>
          <t>Long-term operating lease liabilities</t>
        </is>
      </c>
      <c r="B28" s="5" t="n">
        <v>20856</v>
      </c>
      <c r="C28" s="5" t="n">
        <v>23636</v>
      </c>
    </row>
    <row r="29">
      <c r="A29" s="4" t="inlineStr">
        <is>
          <t>Deferred tax liabilities</t>
        </is>
      </c>
      <c r="B29" s="5" t="n">
        <v>2496</v>
      </c>
      <c r="C29" s="5" t="n">
        <v>5894</v>
      </c>
    </row>
    <row r="30">
      <c r="A30" s="4" t="inlineStr">
        <is>
          <t>Other non-current liabilities</t>
        </is>
      </c>
      <c r="B30" s="5" t="n">
        <v>23146</v>
      </c>
      <c r="C30" s="5" t="n">
        <v>34409</v>
      </c>
    </row>
    <row r="31">
      <c r="A31" s="4" t="inlineStr">
        <is>
          <t>TOTAL LIABILITIES</t>
        </is>
      </c>
      <c r="B31" s="5" t="n">
        <v>1080839</v>
      </c>
      <c r="C31" s="5" t="n">
        <v>1043734</v>
      </c>
    </row>
    <row r="32">
      <c r="A32" s="4" t="inlineStr">
        <is>
          <t>COMMITMENTS AND CONTINGENCIES</t>
        </is>
      </c>
      <c r="B32" s="4" t="inlineStr">
        <is>
          <t xml:space="preserve"> </t>
        </is>
      </c>
      <c r="C32" s="4" t="inlineStr">
        <is>
          <t xml:space="preserve"> </t>
        </is>
      </c>
    </row>
    <row r="33">
      <c r="A33" s="3" t="inlineStr">
        <is>
          <t>STOCKHOLDERS’ DEFICIT:</t>
        </is>
      </c>
    </row>
    <row r="34">
      <c r="A34" s="4" t="inlineStr">
        <is>
          <t>Preferred stock, $0.0001 par value; 1,000,000 shares authorized, no shares issued and outstanding at June 30, 2020 and December 31, 2019, respectively</t>
        </is>
      </c>
      <c r="B34" s="5" t="n">
        <v>0</v>
      </c>
      <c r="C34" s="5" t="n">
        <v>0</v>
      </c>
    </row>
    <row r="35">
      <c r="A35" s="4" t="inlineStr">
        <is>
          <t>Common stock, $0.0001 par value; 375,000,000 shares authorized, 3,876,801 and 3,837,920 shares issued, 3,754,656 and 3,715,775 shares outstanding, at June 30, 2020 and December 31, 2019, respectively</t>
        </is>
      </c>
      <c r="B35" s="5" t="n">
        <v>10</v>
      </c>
      <c r="C35" s="5" t="n">
        <v>10</v>
      </c>
    </row>
    <row r="36">
      <c r="A36" s="4" t="inlineStr">
        <is>
          <t>Treasury stock, 122,145 shares at June 30, 2020 and December 31, 2019</t>
        </is>
      </c>
      <c r="B36" s="5" t="n">
        <v>-30659</v>
      </c>
      <c r="C36" s="5" t="n">
        <v>-30659</v>
      </c>
    </row>
    <row r="37">
      <c r="A37" s="4" t="inlineStr">
        <is>
          <t>Additional paid-in capital</t>
        </is>
      </c>
      <c r="B37" s="5" t="n">
        <v>821224</v>
      </c>
      <c r="C37" s="5" t="n">
        <v>818961</v>
      </c>
    </row>
    <row r="38">
      <c r="A38" s="4" t="inlineStr">
        <is>
          <t>Subscriptions receivable</t>
        </is>
      </c>
      <c r="B38" s="5" t="n">
        <v>-597</v>
      </c>
      <c r="C38" s="5" t="n">
        <v>-597</v>
      </c>
    </row>
    <row r="39">
      <c r="A39" s="4" t="inlineStr">
        <is>
          <t>Accumulated deficit</t>
        </is>
      </c>
      <c r="B39" s="5" t="n">
        <v>-1303146</v>
      </c>
      <c r="C39" s="5" t="n">
        <v>-1162901</v>
      </c>
    </row>
    <row r="40">
      <c r="A40" s="4" t="inlineStr">
        <is>
          <t>Accumulated other comprehensive income</t>
        </is>
      </c>
      <c r="B40" s="5" t="n">
        <v>310</v>
      </c>
      <c r="C40" s="5" t="n">
        <v>32</v>
      </c>
    </row>
    <row r="41">
      <c r="A41" s="4" t="inlineStr">
        <is>
          <t>TOTAL STOCKHOLDERS’ DEFICIT</t>
        </is>
      </c>
      <c r="B41" s="5" t="n">
        <v>-512858</v>
      </c>
      <c r="C41" s="5" t="n">
        <v>-375154</v>
      </c>
    </row>
    <row r="42">
      <c r="A42" s="4" t="inlineStr">
        <is>
          <t>TOTAL LIABILITIES AND STOCKHOLDERS’ DEFICIT</t>
        </is>
      </c>
      <c r="B42" s="6" t="n">
        <v>567981</v>
      </c>
      <c r="C42" s="6" t="n">
        <v>668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0</t>
        </is>
      </c>
    </row>
    <row r="3">
      <c r="A3" s="3" t="inlineStr">
        <is>
          <t>Equity [Abstract]</t>
        </is>
      </c>
    </row>
    <row r="4">
      <c r="A4" s="4" t="inlineStr">
        <is>
          <t>Equity Transactions</t>
        </is>
      </c>
      <c r="B4" s="4" t="inlineStr">
        <is>
          <t>Equity Transactions Shareholder Rights Plan On March 19, 2020, our Board adopted a stockholder rights plan, as set forth in a Rights Agreement between the Company and American Stock Transfer and Trust Company, LLC (the “Rights Plan”) and issued the rights contemplated thereby (the “Rights”) on March 30, 2020. The Rights Plan is intended to promote the fair and equal treatment of all of our stockholders and ensure that no person or group can gain control of us through open market accumulation or other tactics without paying a control premium and potentially disadvantaging the interest of all stockholders. The Rights Plan ensures that our Board has sufficient time to exercise its fiduciary duties to make informed judgments about the actions of third parties that may not be in the best interests of us and our stockholders. In general terms, the Rights will become exercisable if a person or group becomes the beneficial owner of 20% or more of the Company’s outstanding Common Stock. Stockholders who beneficially owned 20% or more of Global Eagle’s outstanding common stock prior to the issuance of the December 31, 2019 earnings release will not trigger the exercisability of the Rights so long as they do not acquire beneficial ownership of any additional shares of common stock at a time when they still beneficially own 20% or more of such common stock, subject to certain exceptions as described in the Rights Plan. In the event that the Rights become exercisable due to the triggering ownership threshold being crossed, each Right will entitle its holder to purchase a number of shares of Common Stock or equivalent securities having a market value at that time of twice the Right’s purchase price. The Rights Plan is attached to the December 31, 2019 Annual Report on Form 10-K as Exhibit 4.14 . Common Stock On April 15, 2020, the Board of Directors approved a reverse stock split of the Company’s outstanding and authorized shares of common stock at a ratio of 1-for-25 (the “Reverse Stock Split”). As a result of the Reverse Stock Split, the number of the Company’s issued and outstanding shares of common stock was decreased from 92,944,935 to 3,717,797, all with a par value of $0.0001. The effective date of the Reverse Stock Split was April 16, 2020. The Reverse Stock Split affected all stockholders uniformly and did not alter any stockholder’s percentage interest in the Company’s common stock, except for adjustments that resulted from the treatment of fractional shares as follows: (i) no fractional shares were issued as a result of the Reverse Stock Split; and (ii) stockholders who would have been entitled to a fractional share as a result of the Reverse Stock Split instead received a cash payment from the transfer agent in an amount equal to the fractional share multiplied by the closing price of our common stock the day before the Reverse Stock Split became effective. All share and per share amounts presented in these financial statements, have been adjusted for this Reverse Stock Split. 2013 Equity Plan Under the Company’s 2013 Amended and Restated Equity Incentive Plan (as amended, the “2013 Equity Plan”), the Administrator of the Plan, which is the Compensation Committee of the Company’s Board of Directors, was able to grant up to 440,000 shares (through stock options, restricted stock, restricted stock units (“RSUs”)) (including both time-vesting and performance-based RSUs) and other incentive awards) to employees, officers, non-employee directors, and consultants. The Company ceased using the 2013 Equity Plan for new equity issuances in December 2017, upon receiving stockholder approval of the Company’s new 2017 Omnibus Long-Term Incentive Plan (as amended, the “2017 Omnibus Plan”), although the Company continues to have outstanding previously granted equity awards issued under the 2013 Equity Plan. These previously granted awards represent the right to receive 282,812 shares of the Company’s common stock (as of January 18, 2018) if and when they later vest and/or are exercised. See “2017 Equity Plan” immediately below. 2017 Equity Plan On December 21, 2017, the Company’s stockholders approved the 2017 Omnibus Plan. The Company had 83,914 shares remaining available for issuance under the 2013 Equity Plan (as of that date) and those shares rolled into the 2017 Omnibus Plan and became available for grant thereunder. The 2017 Omnibus Plan separately made available 260,000 shares of the Company’s common stock for new issuance thereunder, in addition to those rolled over from the 2013 Equity Plan. The Administrator of the 2017 Omnibus Plan, which is the Compensation Committee of the Board of Directors, may grant share awards (through stock options, restricted stock, RSUs (including both time-vesting and performance-based RSUs) and other incentive awards) to employees, officers, non-employee directors, and consultants. On June 25, 2018, the Company’s stockholders approved an amendment and restatement of the 2017 Equity Plan that increased by 80,000 the number of shares of the Company’s common stock authorized for issuance thereunder. Stock Repurchase Program In March 2016, our Board of Directors authorized a stock repurchase program under which we may repurchase up to $50.0 million of our common stock. Under the stock repurchase program, we may repurchase shares from time to time using a variety of methods, which may include open-market purchases and privately negotiated transactions. The extent to which we repurchase our shares, and the timing and manner of such repurchases, will depend upon a variety of factors, including market conditions, regulatory requirements and other corporate considerations, as determined by management. We measure all potential buybacks against other potential uses of capital that may arise from time to time. The repurchase program does not obligate us to repurchase any specific number of shares, and may be suspended or discontinued at any time. We expect to finance any purchases with existing cash on hand, cash from operations and potential additional borrowings. We did not repurchase any shares of our common stock during the six months ended June 30, 2020 and 2019. As of June 30, 2020, the remaining authorization under the stock repurchase plan was $44.8 million. Stock-Based Compensation Expense Stock-based compensation expense related to our directors and other personnel for the three and six months ended June 30, 2020 and 2019 was as follows (in thousands): Three Months Ended June 30, Six Months Ended June 30, 2020 2019 2020 2019 Cost of services $ 55 $ 89 $ 121 $ 116 Sales and marketing 46 34 103 87 Product development 70 112 147 180 General and administrative 881 2,092 1,809 3,233 Total $ 1,052 $ 2,327 $ 2,180 $ 3,616 Total stock-based compensation expense includes the revaluation adjustment related to the Company’s cash-settled phantom stock options, which are accounted for as liability awards and are re-measured at fair value each reporting period. Compensation expense is recognized over the requisite servic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recorded income tax provision of $0.2 million and $3.3 million for the three months ended June 30, 2020 and 2019, respectively, a nd $1.3 million and $3.4 million for the six months ended June 30, 2020 and 2019, respectively. The tax provision for the three and six months ended June 30, 2020 is primarily attributable to foreign income taxes resulting from our foreign subsidiaries' contribution to pretax income, withholding taxes, changes in valuation allowance, and deferred tax expense on amortization of indefinite-lived intangible assets. The tax provision for the three and six months ended June 30, 2019 was primarily attributable to the foreign withholding taxes, foreign income taxes resulting from the foreign subsidiaries' contribution to pretax income, basis difference in convertible debt and effects of permanent differences. Due to uncertainty as to the realization of benefits from the Company's U.S. and certain international net deferred tax assets, including net operating loss carryforwards, the Company has a full valuation allowance reserved against such net deferred tax assets. The Company intends to continue to maintain a full valuation allowance on certain jurisdictions’ net deferred tax assets until there is sufficient evidence to support the reversal of all or some portion of these allowances. As of June 30, 2020, and December 31, 2019, the liability for income taxes associated with uncertain tax positions was $6.9 million and $7.7 million, respectively. As of June 30, 2020, and December 31, 2019, the Company had accrued $6.5 million and $6.4 million, respectively, of interest and penalties related to uncertain tax positions. It is reasonably possible that the amount of the unrecognized benefit with respect to certain of the Company’s unrecognized tax positions may significantly decrease within the next 12 months. This change may be the result of settlement of ongoing foreign au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Our business comprises two operating segments: • Media &amp; Content: selects, manages, provides lab services and distributes wholly owned and licensed media content, video and music programming, advertising, applications and interactive games to the airline, maritime and other “away from home” non-theatrical markets. • Connectivity: provides customers, including their passengers, crew, remote workers and soldiers, as applicable, with (i) Wi-Fi connectivity via C, Ka and Ku-band satellite and terrestrial wireless transmissions that enable access to the Internet, live television, on-demand content, shopping and travel-related information and (ii) operational solutions that allow customers to improve the management of their internal operations and passenger service delivery. Our Chief Executive Officer, the Company’s CODM, evaluates financial performance and allocates resources by reviewing revenue, costs of sales and contribution profit separately for our two segments. Total segment gross margin provides the CODM a measure to analyze operating performance of each of the Company’s operating segments and its enterprise value against historical data and competitors’ data. However, historical results may not be indicative of future results because operating performance is highly contingent on many factors, including customer tastes and preferences. All other financial information is reviewed by the CODM on a consolidated basis. The following table summarizes revenue and gross margin by our reportable segments for the three and six months ended June 30, 2020 and 2019 (in thousands): Three Months Ended June 30, Six Months Ended June 30, 2020 2019 2020 2019 Revenue: Media &amp; Content -- Licensing and Services $ 20,757 $ 74,013 $ 89,142 $ 154,023 Connectivity -- Services 56,700 71,116 123,960 141,584 Connectivity -- Equipment 5,584 12,338 14,104 28,479 Total revenue $ 83,041 $ 157,467 $ 227,206 $ 324,086 Cost of sales: Media &amp; Content -- Licensing and Services $ 21,929 $ 57,604 $ 77,485 $ 115,273 Connectivity -- Services 45,843 58,704 103,571 124,304 Connectivity -- Equipment 4,107 7,909 11,630 18,834 Total cost of sales $ 71,879 $ 124,217 $ 192,686 $ 258,411 Gross Margin: Media &amp; Content $ (1,172) $ 16,409 $ 11,657 $ 38,750 Connectivity 12,334 16,841 22,863 26,925 Total Gross Margin 11,162 33,250 34,520 65,675 Other operating expenses 42,629 48,476 112,780 99,991 Loss from operations $ (31,467) $ (15,226) $ (78,260) $ (34,316) The Company’s total assets by segment were as follows (in thousands): June 30, 2020 December 31, 2019 Media &amp; Content $ 259,598 $ 316,340 Connectivity 286,844 331,368 Total segment assets 546,442 647,708 Corporate assets 21,539 20,872 Total assets $ 567,981 $ 668,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accounting guidance for fair value establishes a framework for measuring fair value and establishes a three-level valuation hierarchy for disclosure of fair value measurements. The valuation hierarchy is based upon the transparency of inputs to the valuation of an asset or liability as of the measurement date. The three levels are defined as follows: • Level 1 : Observable quoted prices in active markets for identical assets and liabilities. • Level 2 : Observable quoted prices for similar assets and liabilities in active markets, quoted prices for identical or similar instruments in markets that are not active, and model-based valuation techniques for which all significant assumptions are observable in the market. • Level 3 :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that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 Due to the short-term nature, carrying amounts of cash, cash equivalents, restricted cash, accounts receivable and accounts payable approximate fair value. The following tables summarize our financial assets and liabilities measured at fair value on a recurring basis as of June 30, 2020, and December 31, 2019, respectively (dollar values in thousands, other than per-share values): Balance Sheet Location June 30, 2020 Quotes Prices in Active Markets Significant Other Observable Inputs Significant Other Unobservable Inputs Assets: Shares of common stock Short-term investment $ 3,315 $ 3,315 $ — $ — $ 3,315 $ 3,315 $ — $ — Liabilities: Contingently issuable shares (1) Accounts payable and accrued liabilities $ 116 $ — $ — $ 116 Phantom stock options (2) Other non-current liabilities 387 — — 387 Total $ 503 $ — $ — $ 503 Balance Sheet Location December 31, 2019 Quotes Prices in Active Markets Significant Other Observable Inputs Significant Other Unobservable Inputs Liabilities: Contingently issuable shares (1) Accounts payable and accrued liabilities $ 305 $ — $ — $ 305 Phantom stock options (2) Other non-current liabilities 464 — — 464 Total $ 769 $ — $ — $ 769 (1) In connection with the Sound-Recording Settlements (as described in Note 10. Commitments and Contingencies above), the Company is obligated to issue to UMG (as defined in that Note) 20,000 shares of its common stock when and if the closing price of the Company's common stock exceeds $250.00 per share and an additional 16,000 shares of common stock when and if the closing price of the Company’s common stock exceeds $300.00 per share. Such contingently issuable shares are classified as liabilities and are re-measured to fair value each reporting period. (2) Our cash-settled phantom stock options are accounted for as liability awards and are re-measured at fair value each reporting period with changes flowing through statement of operations. As of June 30, 2020, the aggregate estimated fair value of our cash-settled phantom stock options was $0.4 million, of which the amortized portion recognized as a liability in our condensed consolidated balance sheet was $0.4 million. The following table shows the carrying amounts and the fair values of our long-term debt in the condensed consolidated financial statements at June 30, 2020 and December 31, 2019, respectively (in thousands): June 30, 2020 December 31, 2019 Carrying Amount (7) Fair Value Carrying Amount (7) Fair Value Senior secured term loan facility, due January 2023 (+)(1) $ 485,682 $ 337,227 $ 485,166 $ 454,168 Senior secured revolving credit facility, due January 2022 (+)(2) 80,615 80,615 43,315 43,315 Convertible senior notes due 2035 (1)(3) 71,479 8,250 71,126 37,125 Second Lien Notes, due June 2023 (4)(5) 161,905 31,177 149,772 99,922 Other debt (6) 27,318 22,937 23,683 23,685 $ 826,999 $ 480,206 $ 773,062 $ 658,215 (+) This facility is a component of the 2017 Credit Agreement. (1) The estimated fair value is classified as Level 2 financial instrument and was determined based on quoted prices of the instrument in a similar over-the-counter market. (2) The estimated fair value is considered to approximate carrying value and is classified as Level 3 financial instruments. (3) The fair value of the 2.75% Convertible Notes is exclusive of the conversion feature therein, which was originally allocated for reporting purposes at $13.0 million, and is included in the condensed consolidated balance sheets within “Additional paid-in capital”. The principal amount outstanding of the Convertible Notes was $82.5 million as of June 30, 2020, and the carrying amount in the foregoing table reflects this outstanding principal amount net of debt issuance costs and discount associated with the equity component. (4) The principal amount outstanding of the Second Lien Notes, due June 2023 as set forth in the foregoing table was $188.7 million as of June 30, 2020, and includes $38.7 million of payment-in-kind (“PIK”) interest converted to principal since debt issuance. The value allocated to the attached penny warrants and market warrants for financial reporting purposes was $14.9 million and $9.3 million, respectively. These qualify for classification in stockholders’ equity and are included in the condensed consolidated balance sheets within “Additional paid-in capital” (see Note 10. Financing Arrangements ). (5) The fair value of the Second Lien Notes was determined based on a Black-Derman-Toy interest rate Lattice model. The key inputs of the valuation model contain certain Level 3 inputs. (6) The estimated fair value is considered to approximate carrying value given the short-term maturity and is classified as Level 3 financial instruments. For June 30, 2020, Other debts primarily consisted of (i) $3.4 million financing for transponder purchases, which was payable April 2020, and remains unpaid at filing date; and (ii) $17.8 million of finance lease liability relating to an assessed right-of-use over a satellite bandwidth capacity (refer to Note 4. Leases for further details). (7) The carrying amounts presented above at June 30, 2020 and December 31, 2019 are net of $55.5 million and $60.5 million of unamortized bond discounts and issuance costs, respectively. Non-financial Assets Measured at Fair Value on a Nonrecurring Basis The Company measures certain non-financial assets at fair value on a nonrecurring basis, primarily goodwill and long-lived tangible, equity method investments and intangible assets, in connection with periodic evaluations for potential impairment. The Company estimates the fair value of these assets using primarily unobservable inputs and, as such, these are considered Level 3 fair value measurements. In the six months ended of 2020, the long-term operating plan for the Maritime &amp; Land Connectivity reporting unit was updated to reflect current expectations for future growth and profitability, which were lower than previous expectations. Due to lowered expectations, the Company tested the Maritime and Land Segment goodwill for impairment three quarters prior to the annual evaluation. Step 1 test results indicated that the estimated fair value of the reporting unit was less than the carrying value. This impairment was primarily due to lower than expected financial results of the reporting unit during the six months ended June 30, 2020 due primarily to impacts of COVID-19 outbreak on our cruise and yacht channels, coupled with the loss of a Brazilian government customer and continuation of exiting the mobile network operation channel. Given these indicators, the Company then determined that there was a higher degree of uncertainty in achieving its financial projections for this unit and as such, increased its discount rate, which reduced the fair value of the unit. In our Step 2 analysis, we used a combination of the expected present value of future cash flows (income approach) and comparable public companies (market approach) to determine the fair value of the reporting unit. The fair value analysis took into account recent and expected operating performance as well as the overall decline in the Maritime industry. Within our Maritime &amp; Land Segment, the Company recognized a goodwill impairment charge of $22.1 million in Q1 2020. (see Note 2. Summary of Significant Accounting Policies for previous discussion about approach to estimating fair value for these level-3 assets). The Company determined the carrying value of the interests in the WMS and Santander Teleport S.L. (“Santander”) joint ventures exceeded their estimated fair value of the Company’s interests, which management concluded was other than temporary. The Company recorded an impairment charge of $10.1 million and $3.0 million relating to its WMS and Santander equity investments, respectively. This WMS impairment was primarily the result of lower than expected financial results for the six months ended June 30, 2020 due to the uncertainty related to the impacts of the COVID-19 pandemic on the cruise indust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Concentrations Financial instruments that potentially subject us to a concentration of credit risk consist of cash and cash equivalents and accounts receivable. As of June 30, 2020, and 2019, we maintained our cash and cash equivalents primarily with major U.S. financial institutions and foreign banks. Deposits with these institutions at times exceeded the federally insured limits, which potentially subjects us to concentration of credit risk. We have not historically experienced any losses related to these balances and believe that there is minimal risk of any such losses. As of June 30, 2020, approximately $4.8 million of our total cash and cash equivalents of $31.3 million was held by our foreign subsidiaries. If we repatriate these funds for use in our U.S. operations, we may be required to pay income taxes in the U.S. on the repatriated amount at the tax rates then in effect, reducing the net cash proceeds to us after repatriation. In the event we elect to repatriate any of these funds, we believe we have sufficient net operating losses for the foreseeable future to offset any repatriated income. As a result, we do not expect that any such repatriation would create a tax liability in the U.S. or have a material impact on our effective tax rate. Customer Concentration A substantial portion of our revenue is generated through arrangements with Southwest Airlines, Inc. (“Southwest Airlines”). As of June 30, 2020 and 2019, the percentage of revenue generated through this customer was as follows: Six Months Ended June 30, 2020 2019 Southwest Airlines as a percentage of total revenue 25 % 20 % Southwest Airlines as a percentage of Connectivity revenue 40 % 38 % No other customer accounted for greater than 10% of total revenue for the periods presented. Accounts receivable from Southwest Airlines represented 24% and 17% of the total accounts receivable as of each of June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Results Per Share</t>
        </is>
      </c>
      <c r="B1" s="2" t="inlineStr">
        <is>
          <t>6 Months Ended</t>
        </is>
      </c>
    </row>
    <row r="2">
      <c r="B2" s="2" t="inlineStr">
        <is>
          <t>Jun. 30, 2020</t>
        </is>
      </c>
    </row>
    <row r="3">
      <c r="A3" s="3" t="inlineStr">
        <is>
          <t>Earnings Per Share [Abstract]</t>
        </is>
      </c>
    </row>
    <row r="4">
      <c r="A4" s="4" t="inlineStr">
        <is>
          <t>Net Results Per Share</t>
        </is>
      </c>
      <c r="B4" s="4" t="inlineStr">
        <is>
          <t>Net Results Per Share Basic loss per share is computed using the weighted-average number of common shares outstanding during the period. Diluted loss per share is computed using the weighted-average number of common shares and the dilutive effect of contingent shares outstanding during th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loss per share calculation when the effect of including such shares is anti-dilutive. Common stock to be issued upon the exercise of warrant instruments classified as a liability is not included in the calculation of diluted loss per share because the effect of including such shares is anti-dilutive. The following table sets forth the computation of basic and diluted net loss per share of common stock. All per share amounts presented below, have been adjusted for the Reverse Stock Split. (in thousands, except per share amounts): Three Months Ended June 30, Six Months Ended June 30, 2020 2019 2020 2019 Net loss (numerator): Net loss – basic and diluted $ (58,033) $ (38,460) $ (138,958) $ (76,069) Shares (denominator): Weighted-average shares – basic and diluted 3,751 3,690 3,731 3,682 Loss per share - basic and diluted $ (15.47) $ (10.42) $ (37.24) $ (20.65) The following weighted average common equivalent shares are excluded from the calculation of the Company’s net loss per share as their inclusion would have been anti-dilutive (in thousands): Three Months Ended June 30, Six Months Ended June 30, 2020 2019 2020 2019 Employee stock options 154 181 162 192 Restricted and performance stock units 162 240 181 179 2.75% convertible senior notes due 2035 178 178 178 178 Contingently issuable shares (1) 36 36 36 36 Searchlight Penny Warrants (2) 723 723 723 723 Searchlight Market Warrants (2) 520 520 520 520 (1) In connection with the Sound Recording Settlement, we are obligated to issue 20,000 shares of our common stock to UMG when and if the closing price of our common stock exceeds $250.00 per share, and 16,000 shares of our common stock to UMG when and if the closing price of our common stock exceeds $300.00 per share. (2) On March 27, 2018, the Company issued $150.0 million in aggregate principal amount of its Second Lien Notes to Searchlight, combined with two sets of warrants to acquire the Company’s common stock. For further details see Note 10. Financing Arrangements to our 2019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Amendments to 2017 Credit Agreement On July 9, 2020, we entered into an Eleventh Amendment to Credit Agreement (the “Eleventh Amendment”) among the Company, the guarantors party thereto (the “Guarantors”), the lenders party thereto and Citibank, N.A., as administrative agent (in such capacity, the “Administrative Agent”), which Eleventh Amendment amends the terms of that 2017 Credit Agreement, dated as of January 6, 2017, by and among the Company, the Guarantors. The Eleventh Amendment modified the 2017 Credit Agreement, including, with respect to the following terms: • The timing of an occurrence of an event of default as a result of a failure to pay interest on any loan due on July 9, 2020 has been extended from five business days after such date until August 1, 2020. • The lenders have agreed to waive until August 1, 2020 any default or event of default arising under the Credit Agreement as a result of any failure to timely pay interest on any loan due on July 9, 2020. • In connection with the Eleventh Amendment, the Company agreed that so long as such interest remains unpaid, all loans outstanding under the Credit Agreement will accrue interest at the default rate (with any such default interest being payable no earlier than August 1, 2020). The Eleventh Amendment was conditioned upon the Company’s payment of an amendment fee (the “Amendment Fee”) to the consenting lenders equal to 2.0% of the aggregate outstanding principal amount of Term B Loans held by such consenting lender on the date of the Eleventh Amendment, with such fee being payable in kind by adding the Amendment Fee to the outstanding principal amount of the Term B Loans held by such consenting lender (with such portion of the Amendment Fee thereafter being treated as outstanding principal of Term B Loans for all purposes under the Credit Agreement), and payment of related advisor costs and expenses. As a result of the Company’s voluntary commencement of Chapter 11 proceedings, the Company is not subject to the covenants under the 2010 Credit Agreement. Compensatory Arrangements of Certain Officers The Board of Directors (the “Board”) of the Company and the Compensation Committee of the Board (“Compensation Committee”) have conducted a comprehensive review of the Company’s compensation program for certain key employees to determine whether it continues to effectively incentivize and retain such employees in light of the ongoing impact of the COVID-19 pandemic on the global travel industry and the follow-on impact for the Company. After consulting with outside compensation advisors and outside legal counsel, reviewing market data and benchmarking expected relative compensation to the market data, on July 10, 2020, the Board and Compensation Committee approved incentives to be paid to certain key employees, including each of its named executive officers, in an effort to retain and motivate such employees in the face of unprecedented uncertainty and increased workload created by COVID-19. The terms of the incentives are specified in a form letter agreement. The incentives were paid in advance on July 14, 2020 to encourage the recipients to remain with the Company and steer it through the escalating effects of the pandemic and the resulting impact on the business and operations of the Company. The after-tax portion of the paid incentives will be clawed back in full in the event that the incentive is not earned. The incentive will be earned in full so long as the recipient is employed by the Company on the earlier of July 14, 2021 or a “Change of Control” as defined in the form letter agreement. As a condition to receiving the incentives, the recipients were required to forfeit and waive all rights they may have under any existing retention incentives, the Annual Incentive Plan for the 2020 performance year, outstanding stock options and cash-settled stock appreciation rights, whether or not previously vested, and any unvested restricted stock units or performance stock units. The incentive amounts (expressed as a percentage of the applicable executive’s base compensation) were awarded to the Company’s named executive officers: 125% for Joshua Marks, Chief Executive Officer, 100% for Christian Mezger, Chief Financial Officer, and 100% for Per Norén, President. Changes In Registrant’s Certifying Accountant On July 14, 2020, the Audit Committee (the “Audit Committee”) of the Board of Directors of the Company approved the dismissal of KPMG LLP (“KPMG”) as the Company’s independent registered public accounting firm, effective immediately. During the fiscal years ended December 31, 2019 and December 31, 2018 and the subsequent interim periods through July 14, 2020, there were (i) no disagreements (as that term is defined in Item 304(a)(1)(iv) of Regulation S-K and the related instructions) between the Company and KPMG on any matter of accounting principles or practices, financial statement disclosure, or auditing scope or procedure, which disagreements, if not resolved to the satisfaction of KPMG, would have caused KPMG to make reference in connection with their opinion, and (ii) no “reportable events” (as that term is defined in Item 304(a)(1)(v) of Regulation S-K), except for the material weaknesses (the “Reportable Event”) identified in the Company’s internal control over financial reporting related to its control environment, risk assessment, information and communication, and control activities, as previously disclosed under Part II, Item 9A of the Company’s 2018 Annual Report and 2019 Annual Report. The Audit Committee discussed the Reportable Event with KPMG, and the Company authorized KPMG to respond fully to inquiries of the successor accountant (described below) concerning the Reportable Event. The Company provided KPMG with a copy of the Form 8-K dated July 17, 2020 and requested that KPMG provide the Company with a letter addressed to the SEC stating whether KPMG agrees with the above disclosures. A copy of KPMG’s letter, dated July 17, 2020, is attached as Exhibit 16.1 to the Form 8-K. Newly Engaged Independent Registered Public Accounting Firm On July 14, 2020, the Audit Committee approved the appointment of Marcum LLP (“Marcum”) as the Company’s independent registered public accounting firm, effective immediately. During the fiscal year ended December 31, 2019 and December 31, 2018 and through the subsequent interim periods, neither the Company, nor any party on behalf of the Company, consulted with Marcum with respect to either (i) the application of accounting principles to a specified transaction, either completed or proposed, or the type of the audit opinion that might be rendered with respect to the Company’s consolidated financial statements, and no written report or oral advice was provided to the Company by Marcum that was an important factor considered by the Company in reaching a decision as to any accounting, auditing or financial reporting issue, or (ii) any matter that was subject to any disagreement (as that term is defined in Item 304(a)(1)(iv) of Regulation S-K and the related instructions) or a reportable event (as that term is defined in Item 304(a)(1)(v) of Regulation S-K). Company Credit Rating On July 16, 2020, Moody’s Investors Service (“Moody’s”) downgraded the Company’s corporate family rating from Caa2 to Ca as well as the Company’s probability of default rating to Ca-PD/LD from Caa2-PD. Moody’s also downgraded the rating on the Company’s first lien facilities to Caa2 from B3. Moody’s downgrades were primarily due to the Company’s July 10, 2020 announcement of not making interest payment of its Senior Credit Agreement which was due on July 9, 2020. Another key driver of the downgrades is the impact of the COVID-19 pandemic on our operations. Twelfth Amendment to Credit Agreement On July 20, 2020, the Company entered into a Twelfth Amendment to Credit Agreement (the “Twelfth Amendment”) among the Company, the guarantors, the lenders party thereto and Citibank, N.A., as administrative agent (in such capacity, the “Administrative Agent”), which Twelfth Amendment amends the terms of that certain Credit Agreement, dated as of January 6, 2017, by and among the Company, the Guarantors identified on the signature pages thereto, each lender from time to time party thereto and the Administrative Agent. Pursuant to the Twelfth Amendment, the lenders have agreed to waive compliance with the Minimum Liquidity Covenant (as defined therein) for the period commencing July 20, 2020 until August 1, 2020. The Twelfth Amendment was conditioned upon the Company’s payment of advisor costs and expenses. As a result of the Company’s voluntary commencement of Chapter 11 proceedings, the Company is not subject to the covenants under the 2017 Credit Agreement. Bankruptcy or Receivership Voluntary Petitions for Bankruptcy On July 22, 2020, the Company and its U.S. subsidiaries commenced voluntary Chapter 11 proceedings under Chapter 11 of the United States, in the United States Bankruptcy Court for the District of Delaware. The Debtors have requested that the Chapter 11 proceedings be jointly administered under the caption In re Global Eagle Entertainment Inc., et al. The Debtors continue to operate their business as “debtors-in-possession” under the jurisdiction of the Bankruptcy Court and in accordance with the applicable provisions of the Bankruptcy Code and orders of the Bankruptcy Court. The Debtors are seeking approval of various “first day” motions containing customary relief intended to assure the Debtors’ ability to continue their ordinary course operations. Restructuring Support Agreement On July 22, 2020, the Debtors entered into a Restructuring Support Agreement (together with all exhibits and schedules thereto, the “RSA”) with creditors holding, in the aggregate, approximately 78.8% of the aggregate outstanding principal amount of the First Lien Loans (the “Consenting First Lien Lenders” or the “Investor Group”). As contemplated in the RSA, the Company will pursue a going concern sale of the business of the Debtors pursuant to Section 363 of the Bankruptcy Code, (either through a sale to the stalking horse bidder or the highest or otherwise best sale offer, if not the stalking horse bidder, pursuant to this sale process, the “Sale Transaction:), which is based on a stalking horse bid from an entity formed by or at the direction of the Investor Group (the Purchaser”), and/or other co-investors and/or their respective designees on terms and in accordance with a purchase agreement, which has been agreed by the Company and the Consenting First Lien Lenders (the “Stalking Horse Bid”). Pursuant to the RSA, each of the Debtors and the Consenting First Lien Lenders has made customary commitments to each other. The Debtors have agreed to, among other things, seek to implement the Sale Transaction and other matters contemplated by the RSA and to satisfy certain other covenants. The Consenting First Lien Lenders have also committed to support and to use commercially reasonable efforts to take, or refrain from taking, certain actions in furtherance of the Sale Transaction and other matters contemplated in the RSA. The RSA also provides that certain of the Consenting First Lien Lenders will also be providing debtor-in-possession financing pursuant to the DIP Credit Agreement. The RSA and other transaction documents contain milestones for the progress of the Chapter 11 Cases, which include the dates by which the Debtors are required to, among other things, obtain certain orders of the Bankruptcy Court and consummate the Sale Transaction. Among other dates set forth in the RSA, the agreement contemplates: (i) the Debtors will have filed a motion to approve the Sale Transaction and associated bidding procedures; and (ii) the Bankruptcy Court will have entered the interim order approving the DIP Credit Agreement and associated credit facility no later than five days after the Petition Date, and the final order approving the DIP Credit Agreement (the “Interim DIP Order”) and associated credit facility no later than 40 days after the Petition Date and the Sale Order no later than 85 days after the Petition Date, and that the satisfaction of all Closing Date conditions (other than regulatory consents and approvals) shall have occurred by no later than 100 days after the Petition Date, subject in each case to an extension or waiver of such dates by the requisite Consenting First Lien Lenders under the terms of the RSA. Each of the parties to the RSA may terminate the agreement under certain limited circumstances. Any Debtor may terminate the RSA upon, among other circumstances: • its board of directors, after consultation with counsel, determining (i) that performance under the RSA would be inconsistent with its fiduciary duties or (ii) in the exercise of its fiduciary duties to pursue an Alternative Transaction; • the failure of the Consenting First Lien Lenders to hold, in the aggregate at least 50.01% of the aggregate principal amount outstanding of the First Lien Loans; and • certain actions by the Bankruptcy Court, including dismissing the Chapter 11 Cases or converting the Chapter 11 Cases into cases under Chapter 7 of the Bankruptcy Code. The Consenting First Lien Lenders also have specified termination rights, including certain termination rights similar to the Debtors. Additionally, the Required Consenting First Lien Lenders may terminate the RSA with respect to the Consenting First Lien Lenders, if any of the Milestones have not been achieved, extended, or waived after the required date for achieving such Milestone. The transactions contemplated by the RSA and the Sale Transaction do not provide for any ownership or other interest in the Company or the Purchaser being provided to the holders of the Company’s outstanding common stock or 2.75% Convertible Senior Notes due 2035, or the notes under the Securities Purchase Agreement, nor does the Company currently anticipate the holders of the Company’s outstanding common stock, 2.75% Convertible Senior Notes due 2035, or the notes under the Securities Purchase Agreement will receive any consideration as a result of such transactions. The transactions contemplated by the RSA are subject to approval by the Bankruptcy Court, among other conditions. Accordingly, no assurance can be given that the transactions described therein will be consummated. On July 23, 2020, the Bankruptcy Court entered the Interim DIP Orders. The filing of the Chapter 11 Cases constitutes an event of default that accelerated obligations under the following debt instruments and agreements: • the Credit Agreement, dated as of January 6, 2017, as amended, amended and restated, supplemented or otherwise modified prior to the date hereof, by and among the Company, the guarantors party thereto, the lenders and letter of credit issuers party thereto and Citibank, N.A., as administrative agent; • the Securities Purchase Agreement, dated as of March 8, 2018, as amended, amended and restated, supplemented or otherwise modified prior to the date hereof, by and among the Company, the guarantors party thereto, and each purchaser party thereto, relating to the Company’s second lien notes; and • the Indenture, dated as of February 18, 2015, as amended, restated, supplemented or otherwise modified prior to the date hereof, with respect to the Company’s 2.75% Convertible Senior Notes due 2035, between the Company and U.S. Bank National Association, as trustee. The Debt Instruments provide that, as a result of the Chapter 11 Cases, the principal and interest due thereunder shall be immediately due and payable. Any efforts to enforce such payment obligations under the Debt Instruments are automatically stayed as a result of the Chapter 11 Cases, and the creditors’ rights of enforcement in respect of the Debt Instruments are subject to the applicable provisions of the Bankruptcy Co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In the opinion of the Company's management, the unaudited interim condensed consolidated financial statements have been prepared on the same basis as the Company's audited consolidated financial statements for the year ended December 31, 2019, and include normal recurring adjustments necessary for the fair presentation of the Company's interim unaudited condensed consolidated financial statements for the three and six months ended June 30, 2020. The results for the three and six months ended June 30, 2020 are not necessarily indicative of the results expected for the full 2020 fiscal year. The consolidated balance sheet as of December 31, 2019 has been derived from the Company's audited balance sheet included in the Company's Annual Report on Form 10-K filed with the U.S. Securities and Exchange Commission (the "SEC") on May 15, 2020 (the "2019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audited financial statements. Therefore, these interim unaudited condensed consolidated financial statements should be read in conjunction with the Company's audited consolidated financial statements and notes thereto included in the 2019 Form 10-K. Principles of Consolidation The unaudited condensed consolidated financial statements include the accounts of the Company and its wholly owned subsidiaries. All intercompany balances and transactions have been eliminated.</t>
        </is>
      </c>
    </row>
    <row r="5">
      <c r="A5" s="4" t="inlineStr">
        <is>
          <t>Revenue Recognition</t>
        </is>
      </c>
      <c r="B5" s="4" t="inlineStr">
        <is>
          <t>Revenue Recognition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see further discussion in Note 3. Revenue Recognition ). Deferred revenue consists substantially of amounts received from customers in advance of the Company’s performance service period and of fees deferred for future support services. Deferred revenue is recognized as revenue on a systematic basis that is proportionate to the period that the underlying services are rendered, which in a majority of arrangements is straight line over the remaining contractual term. Certain of the Company’s revenue contracts contains variable consideration that require management estimates. The Company’s management constrains the estimates to reduce the probability of a significant revenue reversal in future periods, allocates variable consideration to the identified performance obligations and recognizes revenue in the period the services are provided. Estimates are based on historical experience, anticipated future performance, market conditions and the best judgment at the time. For the three and six months ended June 30, 2020, the Company’s estimates included management’s assumptions for the impact of COVID-19, which includes significant decline in flight levels. A significant change in one or more of these estimates could affect the estimated contract value. For example, estimates of variable revenue within certain contracts require estimation of the number of sessions or megabytes that will be purchased over the contract term and the average revenue per connectivity session, which varies based on the connectivity options available to passengers on each airline. Estimated revenue under these contracts anticipates increases in take rates over time and assumes an average revenue per session consistent with our historical experience. The estimated contract revenue may differ significantly from the initial estimates to the extent actual take rates and average revenue per session differ from the Company’s historical experience.</t>
        </is>
      </c>
    </row>
    <row r="6">
      <c r="A6" s="4" t="inlineStr">
        <is>
          <t>Valuation of Goodwill and Intangible Assets</t>
        </is>
      </c>
      <c r="B6" s="4" t="inlineStr">
        <is>
          <t>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as of December 31 of that quarter) or when an event occurs or circumstances change that indicates the carrying value may not be recoverable. An impairment loss will be recognized for the amount by which the reporting unit’s carrying amount exceeds its fair value, not to exceed the carrying amount of goodwill in that reporting unit.</t>
        </is>
      </c>
    </row>
    <row r="7">
      <c r="A7" s="4" t="inlineStr">
        <is>
          <t>Short-term investment</t>
        </is>
      </c>
      <c r="B7" s="4" t="inlineStr">
        <is>
          <t>Short-term investmentThe Company carry short-term investments on the balance sheet at fair value.</t>
        </is>
      </c>
    </row>
    <row r="8">
      <c r="A8" s="4" t="inlineStr">
        <is>
          <t>Cash Equivalents</t>
        </is>
      </c>
      <c r="B8" s="4" t="inlineStr">
        <is>
          <t>Cash EquivalentsWe consider all liquid investments purchased within 90 days of their original maturity to be cash equivalents. The carrying value of cash equivalents equals the fair value as all investments have original maturities of less than three months.</t>
        </is>
      </c>
    </row>
    <row r="9">
      <c r="A9" s="4" t="inlineStr">
        <is>
          <t>Income Taxes</t>
        </is>
      </c>
      <c r="B9" s="4" t="inlineStr">
        <is>
          <t>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densed Consolidated Statements of Operations.</t>
        </is>
      </c>
    </row>
    <row r="10">
      <c r="A10" s="4" t="inlineStr">
        <is>
          <t>Recent Accounting Pronouncements Adopted and Issued</t>
        </is>
      </c>
      <c r="B10" s="4" t="inlineStr">
        <is>
          <t>Adoption of New Accounting Pronouncements In March 2020, the FASB issued ASU 2020-04, Reference Rate Reform (Topic 848): Facilitation of the Effects of Reference Rate Reform on Financial Reporting . The purpose of ASU 2020-04 is to provide optional guidance for a limited period of time to ease the potential burden in accounting for (or recognizing the effects of) reference rate reform on financial reporting. More specifically, the amendments in ASU 2020-04 provide optional expedients and exceptions for applying U.S. GAAP to contracts, hedging relationships, and other transactions affected by reference rate reform if certain criteria are met. The amendments in ASU 2020-04 are effective as of March 12, 2020 through December 31, 2022. This guidance was effective upon issuance, as a result the Company adopted the guidance in the first quarter of fiscal 2020 and there was no financial impact on the Condensed Consolidated Financial Statements upon adoption. On January 1, 2020, we adopted ASU 2016-13, Financial Instruments-Credit Losses (Topic 326): Measurement of Credit Losses on Financial Instruments , which revises the methodology for the measurement and timing of the recognition of expected credit losses for financial assets held at amortized cost. The Company adopted Topic 326 using a modified retrospective approach with a cumulative effect adjustments to the opening balance of accumulated deficit. The cumulative effect adjustment from using the modified retrospective approach for the adoption of ASC 326 impacted our unaudited condensed consolidated balance sheet as of January 1, 2020 by the recognition of allowance for credit losses as summarized below: Balances at December 31, 2019 Impact of ASC 326 Balances Following Adoption of ASC 326 Assets Accounts Receivable $ 88,219 $ (503) $ 87,716 Other current assets $ 12,839 $ (111) $ 12,728 Other non-current assets $ 27,509 $ (672) $ 26,837 Equity Accumulated deficit $ (1,162,901) $ (1,286) $ (1,164,187) Refer to Note 8. Credit Loss Reserve and Allowances for further details. In November 2019, the FASB issued ASU No. 2019-8, Compensation - Stock Compensation (Topic 718) and Revenue from Contracts with Customers (Topic 606): Codification Improvements - Share-Based Consideration Payable to a Customer , which expedites the improvement process of the amendments and increase stakeholder awareness in ASU 2018-07, Compensation - Stock Compensation (Topic 718); Improvements to Nonemployee Share-Based Payment Accounting. The Company adopted ASU No. 2019-18 beginning January 1, 2020. The adoption of this standard did not have a material impact on its unaudited condensed consolidated financial statements. In March 2019, the FASB issued ASU No. 2019-01, Leases (Topic 842): Codification Improvements , to provide clarifications on ASC 842 and to correct unintended application of the guidance. The amendments in this update include the following items brought to FASB’s attention through those interactions with stakeholders: (i) determining the fair value of the underlying asset by lessors that are not manufacturers or dealers; (ii) presentation on the statement of cash flows—sales-type and direct financing leases; and (iii) transition disclosures related to Topic 250, Accounting Changes and Error Corrections. The Company adopted ASU No. 2019-01 beginning January 1, 2020. The adoption of this standard did not have a material impact on its condensed consolidated financial statements. In August 2018, the FASB issued ASU 2018-13, Fair Value Measurement (Topic 820): Disclosure Framework-Changes to the Disclosure Requirements for Fair Value Measurement , which modifies the disclosure requirements on fair value measurements by removing, modifying, or adding certain disclosures for fair value measurements. The Company adopted ASU No. 2018-13 beginning January 1, 2020. The adoption of this standard did not have a material impact on its condensed consolidated financial statement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We are assessing the impact of ASU 2020-06 on our condensed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a consensus of the Emerging Issues Task Force) . The new guidance clarifies the application of measurement alternatives and the accounting for certain forward contracts and purchased options to acquire investments. The ASU is effective for the Company beginning December 15, 2020, with early adoption permitted. We are currently evaluating the potential impact of adopting this guidance on our consolidated financial statements. In December 2019, the FASB issued ASU No. 2019-12, Income Taxes (Topic 740): Simplifying the Accounting for Income Taxes , which identifies, evaluates and improves areas of GAAP for which cost and complexity can be reduced while maintaining or improving the usefulness of the information provided to users of financial statements. The ASU is effective for the Company beginning January 1, 2021, with early adoption permitted. We are currently evaluating the potential impact of adopting this guidance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chedule of Impact of New Accounting Pronouncements</t>
        </is>
      </c>
      <c r="B4" s="4" t="inlineStr">
        <is>
          <t xml:space="preserve">The cumulative effect adjustment from using the modified retrospective approach for the adoption of ASC 326 impacted our unaudited condensed consolidated balance sheet as of January 1, 2020 by the recognition of allowance for credit losses as summarized below: Balances at December 31, 2019 Impact of ASC 326 Balances Following Adoption of ASC 326 Assets Accounts Receivable $ 88,219 $ (503) $ 87,716 Other current assets $ 12,839 $ (111) $ 12,728 Other non-current assets $ 27,509 $ (672) $ 26,837 Equity Accumulated deficit $ (1,162,901) $ (1,286) $ (1,164,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following table represents a disaggregation of the Company’s revenue from contracts with customers (in thousands): Three Months Ended June 30, Six Months Ended June 30, Revenue: 2020 2019 2020 2019 Media &amp; Content Licensing and Services $ 20,757 $ 74,013 $ 89,142 $ 154,023 Total Media &amp; Content 20,757 74,013 89,142 154,023 Connectivity Aviation Services 27,742 30,621 58,448 61,862 Aviation Equipment 3,679 8,719 10,082 22,779 Maritime &amp; Land Services 28,958 40,495 65,512 79,722 Maritime &amp; Land Equipment 1,905 3,619 4,022 5,700 Total Connectivity 62,284 83,454 138,064 170,063 Total revenue $ 83,041 $ 157,467 $ 227,206 $ 324,086 </t>
        </is>
      </c>
    </row>
    <row r="5">
      <c r="A5" s="4" t="inlineStr">
        <is>
          <t>Schedule of Contract Assets and Liabilities</t>
        </is>
      </c>
      <c r="B5" s="4" t="inlineStr">
        <is>
          <t xml:space="preserve">The following table summarizes the significant changes in the balance for contract assets during the six months ended June 30, 2020 (in thousands): Contract Assets Balance as of December 31, 2019 $ 14,431 Costs deferred for revenue recognized in excess of billings 4,628 Costs included in the beginning balance recognized during the period (5,638) Balance as of June 30, 2020 $ 13,421 Current contract assets $ 2,757 Non-current contract assets 10,664 Balance as of June 30, 2020 $ 13,421 The following table summarizes the significant changes in the balance for contract liabilities, included within “Other non-current liabilities” in our unaudited condensed consolidated balance sheet, during the six months ended June 30, 2020 (in thousands): Contract Liabilities Balance as of December 31, 2019 $ 12,403 Revenue recognized including amount in contract liability balance at the beginning of the period (7,446) Increase due to cash received, excluding amounts recognized as revenue during the period 3,488 Balance as of June 30, 2020 $ 8,445 Deferred revenue, current $ 8,359 Deferred revenue, non-current 86 Balance as of June 30, 2020 $ 8,445 </t>
        </is>
      </c>
    </row>
    <row r="6">
      <c r="A6" s="4" t="inlineStr">
        <is>
          <t>Schedule of Accounts Receivable and Bad Debts</t>
        </is>
      </c>
      <c r="B6" s="4" t="inlineStr">
        <is>
          <t xml:space="preserve">Accounts receivable consist of the following (in thousands): June 30, December 31, 2020 2019 Accounts receivable, gross $ 74,193 $ 94,995 Less: Allowance for doubtful accounts (7,808) (6,776) Accounts receivable, net $ 66,385 $ 88,219 </t>
        </is>
      </c>
    </row>
    <row r="7">
      <c r="A7" s="4" t="inlineStr">
        <is>
          <t>Schedule of Capitalized Contract Cost Activity</t>
        </is>
      </c>
      <c r="B7" s="4" t="inlineStr">
        <is>
          <t xml:space="preserve">The following table summarizes the significant changes in the contract assets balances during the period ended June 30, 2020 (in thousands): Contract Assets Costs to Obtain Costs to Fulfill Total Balance as of December 31, 2019 $ 387 $ 5,256 $ 5,643 Capitalization (reversal) during the period 127 (132) (5) Amortization during the period (57) (221) (278) Balance as of June 30, 2020 $ 457 $ 4,903 $ 5,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usd per share)</t>
        </is>
      </c>
      <c r="B7" s="7" t="n">
        <v>0.0001</v>
      </c>
      <c r="C7" s="7" t="n">
        <v>0.0001</v>
      </c>
    </row>
    <row r="8">
      <c r="A8" s="4" t="inlineStr">
        <is>
          <t>Common stock, shares authorized</t>
        </is>
      </c>
      <c r="B8" s="5" t="n">
        <v>375000000</v>
      </c>
      <c r="C8" s="5" t="n">
        <v>375000000</v>
      </c>
    </row>
    <row r="9">
      <c r="A9" s="4" t="inlineStr">
        <is>
          <t>Common stock, shares issued</t>
        </is>
      </c>
      <c r="B9" s="5" t="n">
        <v>3876801</v>
      </c>
      <c r="C9" s="5" t="n">
        <v>3837920</v>
      </c>
    </row>
    <row r="10">
      <c r="A10" s="4" t="inlineStr">
        <is>
          <t>Common stock, shares outstanding</t>
        </is>
      </c>
      <c r="B10" s="5" t="n">
        <v>3754656</v>
      </c>
      <c r="C10" s="5" t="n">
        <v>3715775</v>
      </c>
    </row>
    <row r="11">
      <c r="A11" s="4" t="inlineStr">
        <is>
          <t>Treasury shares</t>
        </is>
      </c>
      <c r="B11" s="5" t="n">
        <v>122145</v>
      </c>
      <c r="C11" s="5" t="n">
        <v>122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The following table provides the components of the finance lease cost for the three and six months ended June 30, 2020 and 2019 (in thousands): Three Months Ended June 30, Six Months Ended June 30, 2020 2019 2020 2019 Amortization of right-of-use asset, net of lease incentive and contract liability credits $ 420 $ 675 $ 840 $ 675 Interest accretion on finance lease liabilities 371 470 754 470 Total finance lease cost $ 791 $ 1,145 $ 1,594 $ 1,145 Six Months Ended June 30, 2020 Supplemental cash flow information Cash paid for amounts included in the measurement of operating lease liabilities $ 3,800 Cash paid for amounts included in the measurement of finance lease liabilities $ 1,800 Right-of-use-assets obtained in exchange for operating lease obligations $ 194,000 Right-of-use-assets obtained in exchange for finance lease obligations $ — Weighted average remaining lease term -- real estate operating leases 6.77 years Weighted average remaining lease term -- teleport co-location operating leases 4.43 years Weighted average remaining lease term -- satellite capacity operating leases 0.50 years Weighted average remaining lease term -- finance lease 6.00 years Weighted average IBR -- real estate operating leases 9.91 % Weighted average IBR -- teleport co-location operating leases 8.92 % Weighted average IBR -- teleport satellite capacity operating leases 7.24 % Weighted average IBR -- finance lease 8.30 %</t>
        </is>
      </c>
    </row>
    <row r="5">
      <c r="A5" s="4" t="inlineStr">
        <is>
          <t>Operating Lease, Lease Income</t>
        </is>
      </c>
      <c r="B5" s="4" t="inlineStr">
        <is>
          <t>The service revenues (with embedded operating equipment leases) and recognized revenues on sales-type equipment leases in which the Company acts as the lessor for the three and six months ended June 30, 2020 and 2019, is presented in the following table (in thousands): Three Months Ended June 30, Six Months Ended June 30, 2020 2019 2020 2019 Bandwidth service and equipment revenues (1) $ 20,281 $ 36,154 $ 46,304 $ 70,261 Earned revenues on sales-type leases at commencement (2) 812 977 915 1,310 Total Licensing and Service Revenues -- Maritime and Land Connectivity $ 21,093 $ 37,131 $ 47,219 $ 71,571 (1) This is presented as part of Revenues -- Licensing and services in our condensed consolidated statement of operations, and includes the equipment lease component that is embedded in the overall bandwidth service arrangement. Since we adopted the practical expedient to not separate the lease and non-lease components as allowed with the ASC 842 implementation as of January 1, 2019, we will continue to classify existing embedded equipment arrangements as operating leases, to the extent unmodified. (2) This includes the equipment lease revenues recognized at commencement date of the customer equipment arrangements classified as sales-type leases. As equipment leasing is a standard component in our connectivity business model, we present equipment revenues relating to these sales-type leases on a gross basis, and recognize a corresponding cost of sales equal to the net book value of the leased equipment. Interest income component is considered immaterial.</t>
        </is>
      </c>
    </row>
    <row r="6">
      <c r="A6" s="4" t="inlineStr">
        <is>
          <t>Lessee, Operating Lease, Liability, Maturity</t>
        </is>
      </c>
      <c r="B6" s="4" t="inlineStr">
        <is>
          <t xml:space="preserve">The following table reflects a summary of Annual future minimum lease payments and the Company’s lease assets as of June 30, 2020 (in thousands): As a Lessee As a Lessor Real Estate Satellite Capacity Satellite Capacity Teleport Total Equipment Held by Customers Lease Classification Operating Finance Operating Operating Sales-Type 2020 (remaining six months) $ 2,975 $ 1,879 $ 689 $ 937 $ 6,480 $ 472 2021 5,270 3,758 — 1,777 10,805 940 2022 4,574 3,758 — 1,452 9,784 585 2023 3,620 3,758 — 561 7,939 261 2024 3,625 3,758 — 550 7,933 180 Thereafter 10,896 5,638 — 1,013 17,547 43 Total Future Lease Payments $ 30,960 $ 22,549 $ 689 $ 6,290 $ 60,488 $ 2,481 Less: Imputed interest (8,699) (4,712) (10) (1,110) (14,531) (298) Present Value of Lease Liabilities $ 22,261 $ 17,837 $ 679 $ 5,180 $ 45,957 Net Investment in Sales-Type Leases $ 2,183 </t>
        </is>
      </c>
    </row>
    <row r="7">
      <c r="A7" s="4" t="inlineStr">
        <is>
          <t>Lessor, Operating Lease, Book Value of Assets Subject to Leases</t>
        </is>
      </c>
      <c r="B7" s="4" t="inlineStr">
        <is>
          <t xml:space="preserve">The book value of the equipment held by customers under operating leases, which are classified as “Equipment” in Note 5- Property &amp; Equipment , is as follows: June 30, 2020 December 31, 2019 Equipment Gross balance $ 53,884 $ 57,369 Accumulated depreciation (33,623) (30,692) Net Book Value $ 20,261 $ 26,6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and equipment, net consisted of the following (in thousands): June 30, 2020 December 31, 2019 Leasehold improvements $ 8,767 $ 11,319 Furniture and fixtures 2,408 2,683 Equipment 156,524 157,259 Computer equipment 15,425 16,993 Computer software 53,246 51,939 Automobiles 298 301 Buildings 7,087 7,088 Albatross (Company-owned aircraft) 456 456 Satellite transponders 70,100 70,100 Construction in-progress 1,194 1,499 Total property and equipment $ 315,505 $ 319,637 Accumulated depreciation (198,509) (174,342) Property and equipment, net $ 116,996 $ 145,295 </t>
        </is>
      </c>
    </row>
    <row r="5">
      <c r="A5" s="4" t="inlineStr">
        <is>
          <t>Schedule of Depreciation Expense by Classification</t>
        </is>
      </c>
      <c r="B5" s="4" t="inlineStr">
        <is>
          <t xml:space="preserve">Depreciation expense, including software amortization expense, by classification consisted of the following (in thousands): Three Months Ended June 30, Six Months Ended June 30, 2020 2019 2020 2019 Cost of sales $ 8,616 $ 8,662 $ 18,244 $ 17,596 Sales and marketing 419 912 941 1,914 Product development 377 772 948 1,607 General and administrative 2,966 3,378 5,750 6,760 Total depreciation expense $ 12,378 $ 13,724 $ 25,883 $ 27,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hanges in the carrying amount of goodwill by reporting unit were as follows (in thousands): Aviation Connectivity Maritime &amp; Land Connectivity Media &amp; Content Total Gross carrying amount $ 98,022 $ 209,130 $ 83,455 $ 390,607 Accumulated impairment loss (44,000) (187,000) — (231,000) Balance as of December 31, 2019 54,022 22,130 83,455 159,607 Impairment loss — (22,130) — (22,130) Foreign currency translation adjustments — — (77) (77) Balance June 30, 2020 $ 54,022 $ — $ 83,378 $ 137,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Intangible assets, net consisted of the following (dollars in thousands): June 30, 2020 Weighted Average Useful Lives Gross Carrying Amount Accumulated Amortization Net Carrying Amount Intangible assets: Existing technology - software 5.2 years $ 36,799 $ 34,010 $ 2,789 Developed Technology 8.0 years 7,317 6,174 1,143 Customer relationships 8.7 years 138,358 99,402 38,956 Backlog 3.0 years 18,300 18,300 — Other 5.1 years 1,249 1,040 209 Total $ 202,023 $ 158,926 $ 43,097 December 31, 2019 Weighted Average Useful Lives Gross Carrying Amount Accumulated Amortization Net Carrying Amount Intangible assets: Existing technology - software 5.2 years $ 36,799 $ 30,487 $ 6,312 Developed Technology 8.0 years 7,317 5,716 1,601 Customer relationships 8.7 years 138,358 91,124 47,234 Backlog 3.0 years 18,300 18,300 — Other 5.1 years 1,249 913 336 Total $ 202,023 $ 146,540 $ 55,483 </t>
        </is>
      </c>
    </row>
    <row r="5">
      <c r="A5" s="4" t="inlineStr">
        <is>
          <t>Schedule of Finite-Lived Intangible Assets, Amortization Expense</t>
        </is>
      </c>
      <c r="B5" s="4" t="inlineStr">
        <is>
          <t xml:space="preserve">We expect to record amortization of intangible assets as follows (in thousands): Year ending December 31, Amount 2020 (remaining six months ended) $ 9,878 2021 13,824 2022 7,907 2023 6,890 2024 4,230 Thereafter 368 Total $ 43,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 Reserve and Allowances (Tables)</t>
        </is>
      </c>
      <c r="B1" s="2" t="inlineStr">
        <is>
          <t>6 Months Ended</t>
        </is>
      </c>
    </row>
    <row r="2">
      <c r="B2" s="2" t="inlineStr">
        <is>
          <t>Jun. 30, 2020</t>
        </is>
      </c>
    </row>
    <row r="3">
      <c r="A3" s="3" t="inlineStr">
        <is>
          <t>Credit Loss [Abstract]</t>
        </is>
      </c>
    </row>
    <row r="4">
      <c r="A4" s="4" t="inlineStr">
        <is>
          <t>Accounts Receivable, Allowance for Credit Loss</t>
        </is>
      </c>
      <c r="B4" s="4" t="inlineStr">
        <is>
          <t>A summary of our allowances for credit losses were as follows (in thousands): Accounts Receivable Prepaid and Other Current Assets Other Non-Current Assets Total Balance at January 1, 2020 $ 6,776 $ — $ — $ 6,776 Cumulative-effect adjustment of ASC 326 adoption 503 111 672 1,286 Current-period provision for expected credit losses (1) 2,410 4 33 2,447 Write-offs and dispositions (878) — — (878) Foreign currency rate changes (1,003) — — (1,003) Balance at June 30, 2020 $ 7,808 $ 115 $ 705 $ 8,628 (1) The current-period provision for expected credit losses was due primarily to the impact of COVID-19. One international airline partner in particular accounted for approximately 54% of the provision recorded during the three-month period ended June 30, 2020 and three other airline and cruise line partners accounted for approximately 44% of the provision recorded during the same period because of financial distress caused by COVID-19. We will continue to monitor the financial conditions of all customers and will record additional credit losses in the future, as appropri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Schedule of Financial Information for Equity Method Investments</t>
        </is>
      </c>
      <c r="B4" s="4" t="inlineStr">
        <is>
          <t xml:space="preserve">The following is the summarized balance sheet information for the Company’s interests in the WMS and Santander joint ventures. These equity method investments on an aggregated basis (in thousands): June 30, 2020 December 31, 2019 Current assets $ 30,676 $ 50,588 Non-current assets 26,131 25,370 Current liabilities 6,779 26,593 Non-current liabilities 9,670 2,207 The following is the summarized results of operations information for these equity method investments on an aggregated basis for the three and six months ended 2020 and 2019 (in thousands): Three Months Ended June 30, Six Months Ended June 30, 2020 2019 2020 2019 Revenue $ 4,271 $ 37,548 $ 35,148 $ 69,589 Net income (loss) (1,326) 8,077 5,762 14,842 The carrying values of the Company’s equity interests in WMS and Santander were as follows (in thousands): June 30, 2020 December 31, 2019 Carrying value in our equity method investments $ 62,284 $ 78,8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6 Months Ended</t>
        </is>
      </c>
    </row>
    <row r="2">
      <c r="B2" s="2" t="inlineStr">
        <is>
          <t>Jun. 30, 2020</t>
        </is>
      </c>
    </row>
    <row r="3">
      <c r="A3" s="3" t="inlineStr">
        <is>
          <t>Debt Disclosure [Abstract]</t>
        </is>
      </c>
    </row>
    <row r="4">
      <c r="A4" s="4" t="inlineStr">
        <is>
          <t>Schedule of Indebtedness</t>
        </is>
      </c>
      <c r="B4" s="4" t="inlineStr">
        <is>
          <t>A summary of our borrowings as of June 30, 2020 and December 31, 2019 is set forth below (in thousands): June 30, 2020 December 31, 2019 Senior secured term loan facility, due January 2023 (+) $ 503,323 $ 506,037 Senior secured revolving credit facility, due January 2022 (+)(1) 80,615 43,315 Convertible senior notes due 2035 (2) 82,500 82,500 Second Lien Notes, due June 2023 (3) 188,716 178,034 Other debts (4) 27,345 23,685 Unamortized bond discounts, fair value adjustments and issue costs, net (55,474) (60,509) Total carrying value of debt 827,025 773,062 Less: current portion, net (810,887) (15,678) Total non-current $ 16,138 $ 757,384 (+) This facility is a component of the 2017 Credit Agreement. (1) As of June 30, 2020, the available balance under our $85.0 million Revolving Credit Facility is $0.0 million (net of outstanding letters of credit). The 2017 Credit Agreement provides for the issuance of letters of credit in the amount equal to the lesser of $15.0 million and the aggregate amount of the then-remaining revolving loan commitment. As of June 30, 2020, we had outstanding letters of credit of $3.9 million under the 2017 Credit Agreement. (2) The principal amount outstanding of the 2.75% convertible senior notes due 2035 (the “Convertible Notes”) as set forth in the foregoing table was $82.5 million as of June 30, 2020. The carrying amount, net of debt issuance costs and associated discount, was $71.5 million and $71.1 million as of June 30, 2020 and December 31, 2019, respectively. (3) The principal amount outstanding of the second lien notes due June 30, 2023 (the “Second Lien Notes”) as set forth in the foregoing table was $188.7 million as of June 30, 2020.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4) As of June 30, 2020, Other debts primarily consisted of (i) $3.4 million remaining financed amount for transponder purchases, which was payable April 2020, and remains unpaid at filing date; and (ii) $17.8 million of finance lease liability relating to an assessed right-of-use over a satellite bandwidth capacity (refer to Note 4. Leases for further details).</t>
        </is>
      </c>
    </row>
    <row r="5">
      <c r="A5" s="4" t="inlineStr">
        <is>
          <t>Schedule of Maturities of Long-term Debt</t>
        </is>
      </c>
      <c r="B5" s="4" t="inlineStr">
        <is>
          <t xml:space="preserve">The aggregate contractual maturities of all borrowings, including finance leases, subsequent to June 30, 2020 were as follows (in thousands): Years Ending December 31, Amount 2020 (remaining nine months) $ 11,615 2021 34,892 2022 110,566 2023 633,976 2024 3,238 Thereafter 88,212 Total $ 882,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Contractual Commitments</t>
        </is>
      </c>
      <c r="B4" s="4" t="inlineStr">
        <is>
          <t xml:space="preserve">The following is a schedule of future minimum commitments under movie and IPTV arrangements as of June 30, 2020 (in thousands): Years Ending December 31, Amount 2020 (remaining six months) $ 21,396 2021 6,941 2022 216 Total $ 28,553 Satellite Bandwidth Capacity The Company maintains agreements with satellite service providers to provide for satellite capacity. Except when an arrangement is assessed to meet the definition of a finance lease in accordance with ASC 842, in which case the expensing pattern is front-loaded, the Company expenses these satellite fees in the month the service is provided as a charge to licensing and services cost of sales. The following is a schedule of future minimum satellite costs, across all connectivity end-markets and including the satellite bandwidth arrangement assessed as a finance lease, as of June 30, 2020 (in thousands): Years Ending December 31, Amount 2020 (remaining six months) $ 41,665 2021 50,249 2022 34,527 2023 33,033 2024 33,032 Thereafter 58,353 Total $ 250,8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Transactions (Tables)</t>
        </is>
      </c>
      <c r="B1" s="2" t="inlineStr">
        <is>
          <t>6 Months Ended</t>
        </is>
      </c>
    </row>
    <row r="2">
      <c r="B2" s="2" t="inlineStr">
        <is>
          <t>Jun. 30, 2020</t>
        </is>
      </c>
    </row>
    <row r="3">
      <c r="A3" s="3" t="inlineStr">
        <is>
          <t>Equity [Abstract]</t>
        </is>
      </c>
    </row>
    <row r="4">
      <c r="A4" s="4" t="inlineStr">
        <is>
          <t>Schedule of Share-based Compensation Expense Allocation</t>
        </is>
      </c>
      <c r="B4" s="4" t="inlineStr">
        <is>
          <t xml:space="preserve">Stock-based compensation expense related to our directors and other personnel for the three and six months ended June 30, 2020 and 2019 was as follows (in thousands): Three Months Ended June 30, Six Months Ended June 30, 2020 2019 2020 2019 Cost of services $ 55 $ 89 $ 121 $ 116 Sales and marketing 46 34 103 87 Product development 70 112 147 180 General and administrative 881 2,092 1,809 3,233 Total $ 1,052 $ 2,327 $ 2,180 $ 3,6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conciliation of operating profit (loss) by segment</t>
        </is>
      </c>
      <c r="B4" s="4" t="inlineStr">
        <is>
          <t xml:space="preserve">The following table summarizes revenue and gross margin by our reportable segments for the three and six months ended June 30, 2020 and 2019 (in thousands): Three Months Ended June 30, Six Months Ended June 30, 2020 2019 2020 2019 Revenue: Media &amp; Content -- Licensing and Services $ 20,757 $ 74,013 $ 89,142 $ 154,023 Connectivity -- Services 56,700 71,116 123,960 141,584 Connectivity -- Equipment 5,584 12,338 14,104 28,479 Total revenue $ 83,041 $ 157,467 $ 227,206 $ 324,086 Cost of sales: Media &amp; Content -- Licensing and Services $ 21,929 $ 57,604 $ 77,485 $ 115,273 Connectivity -- Services 45,843 58,704 103,571 124,304 Connectivity -- Equipment 4,107 7,909 11,630 18,834 Total cost of sales $ 71,879 $ 124,217 $ 192,686 $ 258,411 Gross Margin: Media &amp; Content $ (1,172) $ 16,409 $ 11,657 $ 38,750 Connectivity 12,334 16,841 22,863 26,925 Total Gross Margin 11,162 33,250 34,520 65,675 Other operating expenses 42,629 48,476 112,780 99,991 Loss from operations $ (31,467) $ (15,226) $ (78,260) $ (34,316) </t>
        </is>
      </c>
    </row>
    <row r="5">
      <c r="A5" s="4" t="inlineStr">
        <is>
          <t>Schedule of assets by segment</t>
        </is>
      </c>
      <c r="B5" s="4" t="inlineStr">
        <is>
          <t xml:space="preserve">The Company’s total assets by segment were as follows (in thousands): June 30, 2020 December 31, 2019 Media &amp; Content $ 259,598 $ 316,340 Connectivity 286,844 331,368 Total segment assets 546,442 647,708 Corporate assets 21,539 20,872 Total assets $ 567,981 $ 668,5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83041</v>
      </c>
      <c r="C4" s="6" t="n">
        <v>157467</v>
      </c>
      <c r="D4" s="6" t="n">
        <v>227206</v>
      </c>
      <c r="E4" s="6" t="n">
        <v>324086</v>
      </c>
    </row>
    <row r="5">
      <c r="A5" s="3" t="inlineStr">
        <is>
          <t>Cost of sales:</t>
        </is>
      </c>
    </row>
    <row r="6">
      <c r="A6" s="4" t="inlineStr">
        <is>
          <t>Cost of sales</t>
        </is>
      </c>
      <c r="B6" s="5" t="n">
        <v>71879</v>
      </c>
      <c r="C6" s="5" t="n">
        <v>124217</v>
      </c>
      <c r="D6" s="5" t="n">
        <v>192686</v>
      </c>
      <c r="E6" s="5" t="n">
        <v>258411</v>
      </c>
    </row>
    <row r="7">
      <c r="A7" s="4" t="inlineStr">
        <is>
          <t>Gross margin</t>
        </is>
      </c>
      <c r="B7" s="5" t="n">
        <v>11162</v>
      </c>
      <c r="C7" s="5" t="n">
        <v>33250</v>
      </c>
      <c r="D7" s="5" t="n">
        <v>34520</v>
      </c>
      <c r="E7" s="5" t="n">
        <v>65675</v>
      </c>
    </row>
    <row r="8">
      <c r="A8" s="3" t="inlineStr">
        <is>
          <t>Operating expenses:</t>
        </is>
      </c>
    </row>
    <row r="9">
      <c r="A9" s="4" t="inlineStr">
        <is>
          <t>Sales and marketing</t>
        </is>
      </c>
      <c r="B9" s="5" t="n">
        <v>4303</v>
      </c>
      <c r="C9" s="5" t="n">
        <v>7365</v>
      </c>
      <c r="D9" s="5" t="n">
        <v>9643</v>
      </c>
      <c r="E9" s="5" t="n">
        <v>15614</v>
      </c>
    </row>
    <row r="10">
      <c r="A10" s="4" t="inlineStr">
        <is>
          <t>Product development</t>
        </is>
      </c>
      <c r="B10" s="5" t="n">
        <v>3749</v>
      </c>
      <c r="C10" s="5" t="n">
        <v>6125</v>
      </c>
      <c r="D10" s="5" t="n">
        <v>9712</v>
      </c>
      <c r="E10" s="5" t="n">
        <v>13104</v>
      </c>
    </row>
    <row r="11">
      <c r="A11" s="4" t="inlineStr">
        <is>
          <t>General and administrative</t>
        </is>
      </c>
      <c r="B11" s="5" t="n">
        <v>24962</v>
      </c>
      <c r="C11" s="5" t="n">
        <v>27161</v>
      </c>
      <c r="D11" s="5" t="n">
        <v>55538</v>
      </c>
      <c r="E11" s="5" t="n">
        <v>55141</v>
      </c>
    </row>
    <row r="12">
      <c r="A12" s="4" t="inlineStr">
        <is>
          <t>Provision for legal settlements</t>
        </is>
      </c>
      <c r="B12" s="5" t="n">
        <v>0</v>
      </c>
      <c r="C12" s="5" t="n">
        <v>25</v>
      </c>
      <c r="D12" s="5" t="n">
        <v>0</v>
      </c>
      <c r="E12" s="5" t="n">
        <v>533</v>
      </c>
    </row>
    <row r="13">
      <c r="A13" s="4" t="inlineStr">
        <is>
          <t>Amortization of intangible assets</t>
        </is>
      </c>
      <c r="B13" s="5" t="n">
        <v>6241</v>
      </c>
      <c r="C13" s="5" t="n">
        <v>7800</v>
      </c>
      <c r="D13" s="5" t="n">
        <v>12383</v>
      </c>
      <c r="E13" s="5" t="n">
        <v>15599</v>
      </c>
    </row>
    <row r="14">
      <c r="A14" s="4" t="inlineStr">
        <is>
          <t>Goodwill and long-lived asset impairment</t>
        </is>
      </c>
      <c r="B14" s="5" t="n">
        <v>3374</v>
      </c>
      <c r="C14" s="5" t="n">
        <v>0</v>
      </c>
      <c r="D14" s="5" t="n">
        <v>25504</v>
      </c>
      <c r="E14" s="5" t="n">
        <v>0</v>
      </c>
    </row>
    <row r="15">
      <c r="A15" s="4" t="inlineStr">
        <is>
          <t>Total operating expenses</t>
        </is>
      </c>
      <c r="B15" s="5" t="n">
        <v>42629</v>
      </c>
      <c r="C15" s="5" t="n">
        <v>48476</v>
      </c>
      <c r="D15" s="5" t="n">
        <v>112780</v>
      </c>
      <c r="E15" s="5" t="n">
        <v>99991</v>
      </c>
    </row>
    <row r="16">
      <c r="A16" s="4" t="inlineStr">
        <is>
          <t>Loss from operations</t>
        </is>
      </c>
      <c r="B16" s="5" t="n">
        <v>-31467</v>
      </c>
      <c r="C16" s="5" t="n">
        <v>-15226</v>
      </c>
      <c r="D16" s="5" t="n">
        <v>-78260</v>
      </c>
      <c r="E16" s="5" t="n">
        <v>-34316</v>
      </c>
    </row>
    <row r="17">
      <c r="A17" s="3" t="inlineStr">
        <is>
          <t>Other (expense) income:</t>
        </is>
      </c>
    </row>
    <row r="18">
      <c r="A18" s="4" t="inlineStr">
        <is>
          <t>Interest expense, net</t>
        </is>
      </c>
      <c r="B18" s="5" t="n">
        <v>-22884</v>
      </c>
      <c r="C18" s="5" t="n">
        <v>-22329</v>
      </c>
      <c r="D18" s="5" t="n">
        <v>-45471</v>
      </c>
      <c r="E18" s="5" t="n">
        <v>-43606</v>
      </c>
    </row>
    <row r="19">
      <c r="A19" s="4" t="inlineStr">
        <is>
          <t>(Loss) income from equity method investments including impairment losses</t>
        </is>
      </c>
      <c r="B19" s="5" t="n">
        <v>-2015</v>
      </c>
      <c r="C19" s="5" t="n">
        <v>2517</v>
      </c>
      <c r="D19" s="5" t="n">
        <v>-12873</v>
      </c>
      <c r="E19" s="5" t="n">
        <v>4646</v>
      </c>
    </row>
    <row r="20">
      <c r="A20" s="4" t="inlineStr">
        <is>
          <t>Change in fair value of derivatives</t>
        </is>
      </c>
      <c r="B20" s="5" t="n">
        <v>-18</v>
      </c>
      <c r="C20" s="5" t="n">
        <v>0</v>
      </c>
      <c r="D20" s="5" t="n">
        <v>189</v>
      </c>
      <c r="E20" s="5" t="n">
        <v>938</v>
      </c>
    </row>
    <row r="21">
      <c r="A21" s="4" t="inlineStr">
        <is>
          <t>Other expense, net</t>
        </is>
      </c>
      <c r="B21" s="5" t="n">
        <v>-1495</v>
      </c>
      <c r="C21" s="5" t="n">
        <v>-105</v>
      </c>
      <c r="D21" s="5" t="n">
        <v>-1263</v>
      </c>
      <c r="E21" s="5" t="n">
        <v>-284</v>
      </c>
    </row>
    <row r="22">
      <c r="A22" s="4" t="inlineStr">
        <is>
          <t>Loss before income taxes</t>
        </is>
      </c>
      <c r="B22" s="5" t="n">
        <v>-57879</v>
      </c>
      <c r="C22" s="5" t="n">
        <v>-35143</v>
      </c>
      <c r="D22" s="5" t="n">
        <v>-137678</v>
      </c>
      <c r="E22" s="5" t="n">
        <v>-72622</v>
      </c>
    </row>
    <row r="23">
      <c r="A23" s="4" t="inlineStr">
        <is>
          <t>Income tax expense</t>
        </is>
      </c>
      <c r="B23" s="5" t="n">
        <v>154</v>
      </c>
      <c r="C23" s="5" t="n">
        <v>3317</v>
      </c>
      <c r="D23" s="5" t="n">
        <v>1280</v>
      </c>
      <c r="E23" s="5" t="n">
        <v>3447</v>
      </c>
    </row>
    <row r="24">
      <c r="A24" s="4" t="inlineStr">
        <is>
          <t>Net loss</t>
        </is>
      </c>
      <c r="B24" s="6" t="n">
        <v>-58033</v>
      </c>
      <c r="C24" s="6" t="n">
        <v>-38460</v>
      </c>
      <c r="D24" s="6" t="n">
        <v>-138958</v>
      </c>
      <c r="E24" s="6" t="n">
        <v>-76069</v>
      </c>
    </row>
    <row r="25">
      <c r="A25" s="4" t="inlineStr">
        <is>
          <t>Net loss per share – basic and diluted (in dollars per share)</t>
        </is>
      </c>
      <c r="B25" s="8" t="n">
        <v>-15.47</v>
      </c>
      <c r="C25" s="8" t="n">
        <v>-10.42</v>
      </c>
      <c r="D25" s="8" t="n">
        <v>-37.24</v>
      </c>
      <c r="E25" s="8" t="n">
        <v>-20.65</v>
      </c>
    </row>
    <row r="26">
      <c r="A26" s="4" t="inlineStr">
        <is>
          <t>Weighted-average shares – basic and diluted</t>
        </is>
      </c>
      <c r="B26" s="5" t="n">
        <v>3751000</v>
      </c>
      <c r="C26" s="5" t="n">
        <v>3690000</v>
      </c>
      <c r="D26" s="5" t="n">
        <v>3731000</v>
      </c>
      <c r="E26" s="5" t="n">
        <v>3682000</v>
      </c>
    </row>
    <row r="27">
      <c r="A27" s="4" t="inlineStr">
        <is>
          <t>Licensing and services</t>
        </is>
      </c>
    </row>
    <row r="28">
      <c r="A28" s="3" t="inlineStr">
        <is>
          <t>Revenue:</t>
        </is>
      </c>
    </row>
    <row r="29">
      <c r="A29" s="4" t="inlineStr">
        <is>
          <t>Total revenue</t>
        </is>
      </c>
      <c r="B29" s="6" t="n">
        <v>77457</v>
      </c>
      <c r="C29" s="6" t="n">
        <v>145129</v>
      </c>
      <c r="D29" s="6" t="n">
        <v>213102</v>
      </c>
      <c r="E29" s="6" t="n">
        <v>295607</v>
      </c>
    </row>
    <row r="30">
      <c r="A30" s="3" t="inlineStr">
        <is>
          <t>Cost of sales:</t>
        </is>
      </c>
    </row>
    <row r="31">
      <c r="A31" s="4" t="inlineStr">
        <is>
          <t>Cost of sales</t>
        </is>
      </c>
      <c r="B31" s="5" t="n">
        <v>67772</v>
      </c>
      <c r="C31" s="5" t="n">
        <v>116308</v>
      </c>
      <c r="D31" s="5" t="n">
        <v>181056</v>
      </c>
      <c r="E31" s="5" t="n">
        <v>239577</v>
      </c>
    </row>
    <row r="32">
      <c r="A32" s="4" t="inlineStr">
        <is>
          <t>Equipment</t>
        </is>
      </c>
    </row>
    <row r="33">
      <c r="A33" s="3" t="inlineStr">
        <is>
          <t>Revenue:</t>
        </is>
      </c>
    </row>
    <row r="34">
      <c r="A34" s="4" t="inlineStr">
        <is>
          <t>Total revenue</t>
        </is>
      </c>
      <c r="B34" s="5" t="n">
        <v>5584</v>
      </c>
      <c r="C34" s="5" t="n">
        <v>12338</v>
      </c>
      <c r="D34" s="5" t="n">
        <v>14104</v>
      </c>
      <c r="E34" s="5" t="n">
        <v>28479</v>
      </c>
    </row>
    <row r="35">
      <c r="A35" s="3" t="inlineStr">
        <is>
          <t>Cost of sales:</t>
        </is>
      </c>
    </row>
    <row r="36">
      <c r="A36" s="4" t="inlineStr">
        <is>
          <t>Cost of sales</t>
        </is>
      </c>
      <c r="B36" s="6" t="n">
        <v>4107</v>
      </c>
      <c r="C36" s="6" t="n">
        <v>7909</v>
      </c>
      <c r="D36" s="6" t="n">
        <v>11630</v>
      </c>
      <c r="E36" s="6" t="n">
        <v>18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s summarize our financial assets and liabilities measured at fair value on a recurring basis as of June 30, 2020, and December 31, 2019, respectively (dollar values in thousands, other than per-share values): Balance Sheet Location June 30, 2020 Quotes Prices in Active Markets Significant Other Observable Inputs Significant Other Unobservable Inputs Assets: Shares of common stock Short-term investment $ 3,315 $ 3,315 $ — $ — $ 3,315 $ 3,315 $ — $ — Liabilities: Contingently issuable shares (1) Accounts payable and accrued liabilities $ 116 $ — $ — $ 116 Phantom stock options (2) Other non-current liabilities 387 — — 387 Total $ 503 $ — $ — $ 503 Balance Sheet Location December 31, 2019 Quotes Prices in Active Markets Significant Other Observable Inputs Significant Other Unobservable Inputs Liabilities: Contingently issuable shares (1) Accounts payable and accrued liabilities $ 305 $ — $ — $ 305 Phantom stock options (2) Other non-current liabilities 464 — — 464 Total $ 769 $ — $ — $ 769 (1) In connection with the Sound-Recording Settlements (as described in Note 10. Commitments and Contingencies above), the Company is obligated to issue to UMG (as defined in that Note) 20,000 shares of its common stock when and if the closing price of the Company's common stock exceeds $250.00 per share and an additional 16,000 shares of common stock when and if the closing price of the Company’s common stock exceeds $300.00 per share. Such contingently issuable shares are classified as liabilities and are re-measured to fair value each reporting period. (2) Our cash-settled phantom stock options are accounted for as liability awards and are re-measured at fair value each reporting period with changes flowing through statement of operations. As of June 30, 2020, the aggregate estimated fair value of our cash-settled phantom stock options was $0.4 million, of which the amortized portion recognized as a liability in our condensed consolidated balance sheet was $0.4 million. The following table shows the carrying amounts and the fair values of our long-term debt in the condensed consolidated financial statements at June 30, 2020 and December 31, 2019, respectively (in thousands): June 30, 2020 December 31, 2019 Carrying Amount (7) Fair Value Carrying Amount (7) Fair Value Senior secured term loan facility, due January 2023 (+)(1) $ 485,682 $ 337,227 $ 485,166 $ 454,168 Senior secured revolving credit facility, due January 2022 (+)(2) 80,615 80,615 43,315 43,315 Convertible senior notes due 2035 (1)(3) 71,479 8,250 71,126 37,125 Second Lien Notes, due June 2023 (4)(5) 161,905 31,177 149,772 99,922 Other debt (6) 27,318 22,937 23,683 23,685 $ 826,999 $ 480,206 $ 773,062 $ 658,215 (+) This facility is a component of the 2017 Credit Agreement. (1) The estimated fair value is classified as Level 2 financial instrument and was determined based on quoted prices of the instrument in a similar over-the-counter market. (2) The estimated fair value is considered to approximate carrying value and is classified as Level 3 financial instruments. (3) The fair value of the 2.75% Convertible Notes is exclusive of the conversion feature therein, which was originally allocated for reporting purposes at $13.0 million, and is included in the condensed consolidated balance sheets within “Additional paid-in capital”. The principal amount outstanding of the Convertible Notes was $82.5 million as of June 30, 2020, and the carrying amount in the foregoing table reflects this outstanding principal amount net of debt issuance costs and discount associated with the equity component. (4) The principal amount outstanding of the Second Lien Notes, due June 2023 as set forth in the foregoing table was $188.7 million as of June 30, 2020, and includes $38.7 million of payment-in-kind (“PIK”) interest converted to principal since debt issuance. The value allocated to the attached penny warrants and market warrants for financial reporting purposes was $14.9 million and $9.3 million, respectively. These qualify for classification in stockholders’ equity and are included in the condensed consolidated balance sheets within “Additional paid-in capital” (see Note 10. Financing Arrangements ). (5) The fair value of the Second Lien Notes was determined based on a Black-Derman-Toy interest rate Lattice model. The key inputs of the valuation model contain certain Level 3 inputs. (6) The estimated fair value is considered to approximate carrying value given the short-term maturity and is classified as Level 3 financial instruments. For June 30, 2020, Other debts primarily consisted of (i) $3.4 million financing for transponder purchases, which was payable April 2020, and remains unpaid at filing date; and (ii) $17.8 million of finance lease liability relating to an assessed right-of-use over a satellite bandwidth capacity (refer to Note 4. Leases for further details). (7) The carrying amounts presented above at June 30, 2020 and December 31, 2019 are net of $55.5 million and $60.5 million of unamortized bond discounts and issuance costs,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6 Months Ended</t>
        </is>
      </c>
    </row>
    <row r="2">
      <c r="B2" s="2" t="inlineStr">
        <is>
          <t>Jun. 30, 2020</t>
        </is>
      </c>
    </row>
    <row r="3">
      <c r="A3" s="3" t="inlineStr">
        <is>
          <t>Risks and Uncertainties [Abstract]</t>
        </is>
      </c>
    </row>
    <row r="4">
      <c r="A4" s="4" t="inlineStr">
        <is>
          <t>Schedules of revenue concentration</t>
        </is>
      </c>
      <c r="B4" s="4" t="inlineStr">
        <is>
          <t>As of June 30, 2020 and 2019, the percentage of revenue generated through this customer was as follows: Six Months Ended June 30, 2020 2019 Southwest Airlines as a percentage of total revenue 25 % 20 % Southwest Airlines as a percentage of Connectivity revenue 40 %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Results Per Share (Tables)</t>
        </is>
      </c>
      <c r="B1" s="2" t="inlineStr">
        <is>
          <t>6 Months Ended</t>
        </is>
      </c>
    </row>
    <row r="2">
      <c r="B2" s="2" t="inlineStr">
        <is>
          <t>Jun. 30, 2020</t>
        </is>
      </c>
    </row>
    <row r="3">
      <c r="A3" s="3" t="inlineStr">
        <is>
          <t>Earnings Per Share [Abstract]</t>
        </is>
      </c>
    </row>
    <row r="4">
      <c r="A4" s="4" t="inlineStr">
        <is>
          <t>Schedule of basic and diluted net loss per share of common stock</t>
        </is>
      </c>
      <c r="B4" s="4" t="inlineStr">
        <is>
          <t xml:space="preserve">The following table sets forth the computation of basic and diluted net loss per share of common stock. All per share amounts presented below, have been adjusted for the Reverse Stock Split. (in thousands, except per share amounts): Three Months Ended June 30, Six Months Ended June 30, 2020 2019 2020 2019 Net loss (numerator): Net loss – basic and diluted $ (58,033) $ (38,460) $ (138,958) $ (76,069) Shares (denominator): Weighted-average shares – basic and diluted 3,751 3,690 3,731 3,682 Loss per share - basic and diluted $ (15.47) $ (10.42) $ (37.24) $ (20.65) </t>
        </is>
      </c>
    </row>
    <row r="5">
      <c r="A5" s="4" t="inlineStr">
        <is>
          <t>Schedule of antidilutive securities</t>
        </is>
      </c>
      <c r="B5" s="4" t="inlineStr">
        <is>
          <t>The following weighted average common equivalent shares are excluded from the calculation of the Company’s net loss per share as their inclusion would have been anti-dilutive (in thousands): Three Months Ended June 30, Six Months Ended June 30, 2020 2019 2020 2019 Employee stock options 154 181 162 192 Restricted and performance stock units 162 240 181 179 2.75% convertible senior notes due 2035 178 178 178 178 Contingently issuable shares (1) 36 36 36 36 Searchlight Penny Warrants (2) 723 723 723 723 Searchlight Market Warrants (2) 520 520 520 520 (1) In connection with the Sound Recording Settlement, we are obligated to issue 20,000 shares of our common stock to UMG when and if the closing price of our common stock exceeds $250.00 per share, and 16,000 shares of our common stock to UMG when and if the closing price of our common stock exceeds $300.00 per share. (2) On March 27, 2018, the Company issued $150.0 million in aggregate principal amount of its Second Lien Notes to Searchlight, combined with two sets of warrants to acquire the Company’s common stock. For further details see Note 10. Financing Arrangements to our 2019 Form 10-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verview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4" customWidth="1" min="5" max="5"/>
    <col width="33" customWidth="1" min="6" max="6"/>
    <col width="21" customWidth="1" min="7" max="7"/>
    <col width="21" customWidth="1" min="8" max="8"/>
    <col width="14" customWidth="1" min="9" max="9"/>
    <col width="21" customWidth="1" min="10" max="10"/>
  </cols>
  <sheetData>
    <row r="1">
      <c r="A1" s="1" t="inlineStr">
        <is>
          <t>Basis of Presentation and Summary of Significant Accounting Policies - Narrative (Details) shares in Millions</t>
        </is>
      </c>
      <c r="B1" s="2" t="inlineStr">
        <is>
          <t>Jul. 24, 2020USD ($)</t>
        </is>
      </c>
      <c r="C1" s="2" t="inlineStr">
        <is>
          <t>Jun. 30, 2020USD ($)membershares</t>
        </is>
      </c>
      <c r="D1" s="2" t="inlineStr">
        <is>
          <t>Feb. 29, 2020USD ($)</t>
        </is>
      </c>
      <c r="E1" s="2" t="inlineStr">
        <is>
          <t>Mar. 31, 2020USD ($)reportingUnit</t>
        </is>
      </c>
      <c r="F1" s="2" t="inlineStr">
        <is>
          <t>Jun. 30, 2020USD ($)membershares</t>
        </is>
      </c>
      <c r="G1" s="2" t="inlineStr">
        <is>
          <t>Jun. 30, 2019USD ($)</t>
        </is>
      </c>
      <c r="H1" s="2" t="inlineStr">
        <is>
          <t>Aug. 05, 2020USD ($)</t>
        </is>
      </c>
      <c r="I1" s="2" t="inlineStr">
        <is>
          <t>Jul. 22, 2020</t>
        </is>
      </c>
      <c r="J1" s="2" t="inlineStr">
        <is>
          <t>Dec. 31, 2019USD ($)</t>
        </is>
      </c>
    </row>
    <row r="2">
      <c r="A2" s="3" t="inlineStr">
        <is>
          <t>Debt Instrument [Line Items]</t>
        </is>
      </c>
    </row>
    <row r="3">
      <c r="A3" s="4" t="inlineStr">
        <is>
          <t>Cash and cash equivalents</t>
        </is>
      </c>
      <c r="C3" s="6" t="n">
        <v>31255000</v>
      </c>
      <c r="F3" s="6" t="n">
        <v>31255000</v>
      </c>
      <c r="J3" s="6" t="n">
        <v>23964000</v>
      </c>
    </row>
    <row r="4">
      <c r="A4" s="4" t="inlineStr">
        <is>
          <t>Restricted cash</t>
        </is>
      </c>
      <c r="C4" s="5" t="n">
        <v>4900000</v>
      </c>
      <c r="F4" s="5" t="n">
        <v>4900000</v>
      </c>
    </row>
    <row r="5">
      <c r="A5" s="4" t="inlineStr">
        <is>
          <t>Debt outstanding</t>
        </is>
      </c>
      <c r="C5" s="5" t="n">
        <v>827025000</v>
      </c>
      <c r="F5" s="5" t="n">
        <v>827025000</v>
      </c>
      <c r="J5" s="5" t="n">
        <v>773062000</v>
      </c>
    </row>
    <row r="6">
      <c r="A6" s="4" t="inlineStr">
        <is>
          <t>Net cash used in operations</t>
        </is>
      </c>
      <c r="F6" s="5" t="n">
        <v>24704000</v>
      </c>
      <c r="G6" s="6" t="n">
        <v>-1972000</v>
      </c>
    </row>
    <row r="7">
      <c r="A7" s="4" t="inlineStr">
        <is>
          <t>Cash paid for interest</t>
        </is>
      </c>
      <c r="F7" s="5" t="n">
        <v>28767000</v>
      </c>
      <c r="G7" s="6" t="n">
        <v>28417000</v>
      </c>
    </row>
    <row r="8">
      <c r="A8" s="4" t="inlineStr">
        <is>
          <t>Decrease (increase) in working capital</t>
        </is>
      </c>
      <c r="F8" s="5" t="n">
        <v>-807900000</v>
      </c>
    </row>
    <row r="9">
      <c r="A9" s="4" t="inlineStr">
        <is>
          <t>Working capital</t>
        </is>
      </c>
      <c r="C9" s="6" t="n">
        <v>-871200000</v>
      </c>
      <c r="F9" s="5" t="n">
        <v>-871200000</v>
      </c>
      <c r="J9" s="5" t="n">
        <v>-63400000</v>
      </c>
    </row>
    <row r="10">
      <c r="A10" s="4" t="inlineStr">
        <is>
          <t>Number of reporting units | reportingUnit</t>
        </is>
      </c>
      <c r="E10" s="5" t="n">
        <v>6</v>
      </c>
    </row>
    <row r="11">
      <c r="A11" s="4" t="inlineStr">
        <is>
          <t>Goodwill impairment charge</t>
        </is>
      </c>
      <c r="F11" s="6" t="n">
        <v>22130000</v>
      </c>
    </row>
    <row r="12">
      <c r="A12" s="4" t="inlineStr">
        <is>
          <t>Short-term investments, shares acquired (in shares) | shares</t>
        </is>
      </c>
      <c r="C12" s="9" t="n">
        <v>11.4</v>
      </c>
      <c r="F12" s="9" t="n">
        <v>11.4</v>
      </c>
    </row>
    <row r="13">
      <c r="A13" s="4" t="inlineStr">
        <is>
          <t>Payments to acquire short-term investments</t>
        </is>
      </c>
      <c r="C13" s="6" t="n">
        <v>4700000</v>
      </c>
    </row>
    <row r="14">
      <c r="A14" s="4" t="inlineStr">
        <is>
          <t>Short-term investment</t>
        </is>
      </c>
      <c r="C14" s="5" t="n">
        <v>3315000</v>
      </c>
      <c r="F14" s="6" t="n">
        <v>3315000</v>
      </c>
      <c r="J14" s="6" t="n">
        <v>0</v>
      </c>
    </row>
    <row r="15">
      <c r="A15" s="4" t="inlineStr">
        <is>
          <t>Gain (loss) on short-term investments</t>
        </is>
      </c>
      <c r="F15" s="5" t="n">
        <v>1400000</v>
      </c>
    </row>
    <row r="16">
      <c r="A16" s="4" t="inlineStr">
        <is>
          <t>Cash equivalents</t>
        </is>
      </c>
      <c r="C16" s="6" t="n">
        <v>5000000</v>
      </c>
      <c r="F16" s="6" t="n">
        <v>5000000</v>
      </c>
    </row>
    <row r="17">
      <c r="A17" s="4" t="inlineStr">
        <is>
          <t>Revolving Credit Facility</t>
        </is>
      </c>
    </row>
    <row r="18">
      <c r="A18" s="3" t="inlineStr">
        <is>
          <t>Debt Instrument [Line Items]</t>
        </is>
      </c>
    </row>
    <row r="19">
      <c r="A19" s="4" t="inlineStr">
        <is>
          <t>Draw down of revolving credit facility</t>
        </is>
      </c>
      <c r="D19" s="6" t="n">
        <v>41800000</v>
      </c>
    </row>
    <row r="20">
      <c r="A20" s="4" t="inlineStr">
        <is>
          <t>Wireless Maritime Services</t>
        </is>
      </c>
    </row>
    <row r="21">
      <c r="A21" s="3" t="inlineStr">
        <is>
          <t>Debt Instrument [Line Items]</t>
        </is>
      </c>
    </row>
    <row r="22">
      <c r="A22" s="4" t="inlineStr">
        <is>
          <t>Equity method investment, ownership percentage</t>
        </is>
      </c>
      <c r="C22" s="4" t="inlineStr">
        <is>
          <t>49.00%</t>
        </is>
      </c>
      <c r="F22" s="4" t="inlineStr">
        <is>
          <t>49.00%</t>
        </is>
      </c>
    </row>
    <row r="23">
      <c r="A23" s="4" t="inlineStr">
        <is>
          <t>Ownership by third party (as a percent)</t>
        </is>
      </c>
      <c r="C23" s="4" t="inlineStr">
        <is>
          <t>51.00%</t>
        </is>
      </c>
      <c r="F23" s="4" t="inlineStr">
        <is>
          <t>51.00%</t>
        </is>
      </c>
    </row>
    <row r="24">
      <c r="A24" s="4" t="inlineStr">
        <is>
          <t>Board of directors, voting members | member</t>
        </is>
      </c>
      <c r="C24" s="5" t="n">
        <v>5</v>
      </c>
      <c r="F24" s="5" t="n">
        <v>5</v>
      </c>
    </row>
    <row r="25">
      <c r="A25" s="4" t="inlineStr">
        <is>
          <t>Board of directors, voting members, number appointed by third party | member</t>
        </is>
      </c>
      <c r="C25" s="5" t="n">
        <v>3</v>
      </c>
      <c r="F25" s="5" t="n">
        <v>3</v>
      </c>
    </row>
    <row r="26">
      <c r="A26" s="4" t="inlineStr">
        <is>
          <t>Board of directors, voting members, number appointed by company | member</t>
        </is>
      </c>
      <c r="C26" s="5" t="n">
        <v>2</v>
      </c>
      <c r="F26" s="5" t="n">
        <v>2</v>
      </c>
    </row>
    <row r="27">
      <c r="A27" s="4" t="inlineStr">
        <is>
          <t>Other than temporary impairment charge</t>
        </is>
      </c>
      <c r="F27" s="6" t="n">
        <v>10100000</v>
      </c>
    </row>
    <row r="28">
      <c r="A28" s="4" t="inlineStr">
        <is>
          <t>Santander</t>
        </is>
      </c>
    </row>
    <row r="29">
      <c r="A29" s="3" t="inlineStr">
        <is>
          <t>Debt Instrument [Line Items]</t>
        </is>
      </c>
    </row>
    <row r="30">
      <c r="A30" s="4" t="inlineStr">
        <is>
          <t>Equity method investment, ownership percentage</t>
        </is>
      </c>
      <c r="C30" s="4" t="inlineStr">
        <is>
          <t>49.00%</t>
        </is>
      </c>
      <c r="F30" s="4" t="inlineStr">
        <is>
          <t>49.00%</t>
        </is>
      </c>
    </row>
    <row r="31">
      <c r="A31" s="4" t="inlineStr">
        <is>
          <t>Ownership by third party (as a percent)</t>
        </is>
      </c>
      <c r="C31" s="4" t="inlineStr">
        <is>
          <t>51.00%</t>
        </is>
      </c>
      <c r="F31" s="4" t="inlineStr">
        <is>
          <t>51.00%</t>
        </is>
      </c>
    </row>
    <row r="32">
      <c r="A32" s="4" t="inlineStr">
        <is>
          <t>Board of directors, voting members | member</t>
        </is>
      </c>
      <c r="C32" s="5" t="n">
        <v>5</v>
      </c>
      <c r="F32" s="5" t="n">
        <v>5</v>
      </c>
    </row>
    <row r="33">
      <c r="A33" s="4" t="inlineStr">
        <is>
          <t>Board of directors, voting members, number appointed by third party | member</t>
        </is>
      </c>
      <c r="C33" s="5" t="n">
        <v>3</v>
      </c>
      <c r="F33" s="5" t="n">
        <v>3</v>
      </c>
    </row>
    <row r="34">
      <c r="A34" s="4" t="inlineStr">
        <is>
          <t>Board of directors, voting members, number appointed by company | member</t>
        </is>
      </c>
      <c r="C34" s="5" t="n">
        <v>2</v>
      </c>
      <c r="F34" s="5" t="n">
        <v>2</v>
      </c>
    </row>
    <row r="35">
      <c r="A35" s="4" t="inlineStr">
        <is>
          <t>Other than temporary impairment charge</t>
        </is>
      </c>
      <c r="F35" s="6" t="n">
        <v>3000000</v>
      </c>
    </row>
    <row r="36">
      <c r="A36" s="4" t="inlineStr">
        <is>
          <t>Subsequent Event</t>
        </is>
      </c>
    </row>
    <row r="37">
      <c r="A37" s="3" t="inlineStr">
        <is>
          <t>Debt Instrument [Line Items]</t>
        </is>
      </c>
    </row>
    <row r="38">
      <c r="A38" s="4" t="inlineStr">
        <is>
          <t>Creditors holding aggregate principal amount of loans (as a percent)</t>
        </is>
      </c>
      <c r="I38" s="4" t="inlineStr">
        <is>
          <t>78.80%</t>
        </is>
      </c>
    </row>
    <row r="39">
      <c r="A39" s="4" t="inlineStr">
        <is>
          <t>Maximum amount of debt allowed by purchaser</t>
        </is>
      </c>
      <c r="B39" s="6" t="n">
        <v>400000000</v>
      </c>
    </row>
    <row r="40">
      <c r="A40" s="4" t="inlineStr">
        <is>
          <t>Asset purchase agreement, obligations owed (as a percent)</t>
        </is>
      </c>
      <c r="B40" s="4" t="inlineStr">
        <is>
          <t>100.00%</t>
        </is>
      </c>
    </row>
    <row r="41">
      <c r="A41" s="4" t="inlineStr">
        <is>
          <t>Asset purchase obligation, obligations of debtor in possession facility to be acquired</t>
        </is>
      </c>
      <c r="B41" s="6" t="n">
        <v>5000000</v>
      </c>
    </row>
    <row r="42">
      <c r="A42" s="4" t="inlineStr">
        <is>
          <t>Subsequent Event | Exit Facility [Member]</t>
        </is>
      </c>
    </row>
    <row r="43">
      <c r="A43" s="3" t="inlineStr">
        <is>
          <t>Debt Instrument [Line Items]</t>
        </is>
      </c>
    </row>
    <row r="44">
      <c r="A44" s="4" t="inlineStr">
        <is>
          <t>Term of debt instrument (in years)</t>
        </is>
      </c>
      <c r="B44" s="4" t="inlineStr">
        <is>
          <t>4 years</t>
        </is>
      </c>
    </row>
    <row r="45">
      <c r="A45" s="4" t="inlineStr">
        <is>
          <t>Subsequent Event | Takeback Financing Facility</t>
        </is>
      </c>
    </row>
    <row r="46">
      <c r="A46" s="3" t="inlineStr">
        <is>
          <t>Debt Instrument [Line Items]</t>
        </is>
      </c>
    </row>
    <row r="47">
      <c r="A47" s="4" t="inlineStr">
        <is>
          <t>Term of debt instrument (in years)</t>
        </is>
      </c>
      <c r="B47" s="4" t="inlineStr">
        <is>
          <t>5 years</t>
        </is>
      </c>
    </row>
    <row r="48">
      <c r="A48" s="4" t="inlineStr">
        <is>
          <t>Maximum amount of debt allowed by purchaser</t>
        </is>
      </c>
      <c r="B48" s="6" t="n">
        <v>275000000</v>
      </c>
    </row>
    <row r="49">
      <c r="A49" s="4" t="inlineStr">
        <is>
          <t>Liquidity on pro forma basis</t>
        </is>
      </c>
      <c r="B49" s="6" t="n">
        <v>40000000</v>
      </c>
    </row>
    <row r="50">
      <c r="A50" s="4" t="inlineStr">
        <is>
          <t>Additional basis points paid in kind (as a percent)</t>
        </is>
      </c>
      <c r="B50" s="4" t="inlineStr">
        <is>
          <t>5.00%</t>
        </is>
      </c>
    </row>
    <row r="51">
      <c r="A51" s="4" t="inlineStr">
        <is>
          <t>Subsequent Event | Takeback Financing Facility | London Interbank Offered Rate (LIBOR)</t>
        </is>
      </c>
    </row>
    <row r="52">
      <c r="A52" s="3" t="inlineStr">
        <is>
          <t>Debt Instrument [Line Items]</t>
        </is>
      </c>
    </row>
    <row r="53">
      <c r="A53" s="4" t="inlineStr">
        <is>
          <t>Basis spread on variable rate (as a percent)</t>
        </is>
      </c>
      <c r="B53" s="4" t="inlineStr">
        <is>
          <t>7.50%</t>
        </is>
      </c>
    </row>
    <row r="54">
      <c r="A54" s="4" t="inlineStr">
        <is>
          <t>Minimum | Subsequent Event</t>
        </is>
      </c>
    </row>
    <row r="55">
      <c r="A55" s="3" t="inlineStr">
        <is>
          <t>Debt Instrument [Line Items]</t>
        </is>
      </c>
    </row>
    <row r="56">
      <c r="A56" s="4" t="inlineStr">
        <is>
          <t>Creditors holding aggregate principal amount of loans (as a percent)</t>
        </is>
      </c>
      <c r="I56" s="4" t="inlineStr">
        <is>
          <t>50.01%</t>
        </is>
      </c>
    </row>
    <row r="57">
      <c r="A57" s="4" t="inlineStr">
        <is>
          <t>Minimum | Subsequent Event | Takeback Financing Facility | London Interbank Offered Rate (LIBOR)</t>
        </is>
      </c>
    </row>
    <row r="58">
      <c r="A58" s="3" t="inlineStr">
        <is>
          <t>Debt Instrument [Line Items]</t>
        </is>
      </c>
    </row>
    <row r="59">
      <c r="A59" s="4" t="inlineStr">
        <is>
          <t>Basis spread on variable rate (as a percent)</t>
        </is>
      </c>
      <c r="B59" s="4" t="inlineStr">
        <is>
          <t>1.25%</t>
        </is>
      </c>
    </row>
    <row r="60">
      <c r="A60" s="4" t="inlineStr">
        <is>
          <t>Maritime &amp; Land Connectivity</t>
        </is>
      </c>
    </row>
    <row r="61">
      <c r="A61" s="3" t="inlineStr">
        <is>
          <t>Debt Instrument [Line Items]</t>
        </is>
      </c>
    </row>
    <row r="62">
      <c r="A62" s="4" t="inlineStr">
        <is>
          <t>Goodwill impairment charge</t>
        </is>
      </c>
      <c r="E62" s="6" t="n">
        <v>22100000</v>
      </c>
      <c r="F62" s="5" t="n">
        <v>22130000</v>
      </c>
    </row>
    <row r="63">
      <c r="A63" s="4" t="inlineStr">
        <is>
          <t>Convertible senior notes</t>
        </is>
      </c>
    </row>
    <row r="64">
      <c r="A64" s="3" t="inlineStr">
        <is>
          <t>Debt Instrument [Line Items]</t>
        </is>
      </c>
    </row>
    <row r="65">
      <c r="A65" s="4" t="inlineStr">
        <is>
          <t>Debt outstanding</t>
        </is>
      </c>
      <c r="C65" s="6" t="n">
        <v>13000000</v>
      </c>
      <c r="F65" s="6" t="n">
        <v>13000000</v>
      </c>
    </row>
    <row r="66">
      <c r="A66" s="4" t="inlineStr">
        <is>
          <t>Term loan facility | Subsequent Event | Debtor In Possession Credit Facility</t>
        </is>
      </c>
    </row>
    <row r="67">
      <c r="A67" s="3" t="inlineStr">
        <is>
          <t>Debt Instrument [Line Items]</t>
        </is>
      </c>
    </row>
    <row r="68">
      <c r="A68" s="4" t="inlineStr">
        <is>
          <t>DIP Facility, aggregate principal amount</t>
        </is>
      </c>
      <c r="B68" s="6" t="n">
        <v>80000000</v>
      </c>
    </row>
    <row r="69">
      <c r="A69" s="4" t="inlineStr">
        <is>
          <t>DIP Facility, proceeds from issuance of term loan</t>
        </is>
      </c>
      <c r="B69" s="5" t="n">
        <v>30000000</v>
      </c>
    </row>
    <row r="70">
      <c r="A70" s="4" t="inlineStr">
        <is>
          <t>DIP Facility, amount held in escrow</t>
        </is>
      </c>
      <c r="B70" s="6" t="n">
        <v>50000000</v>
      </c>
    </row>
    <row r="71">
      <c r="A71" s="4" t="inlineStr">
        <is>
          <t>Fee on backstop payment (as a percent)</t>
        </is>
      </c>
      <c r="B71" s="4" t="inlineStr">
        <is>
          <t>5.00%</t>
        </is>
      </c>
    </row>
    <row r="72">
      <c r="A72" s="4" t="inlineStr">
        <is>
          <t>Upfront payment fee (as a percent)</t>
        </is>
      </c>
      <c r="B72" s="4" t="inlineStr">
        <is>
          <t>3.00%</t>
        </is>
      </c>
    </row>
    <row r="73">
      <c r="A73" s="4" t="inlineStr">
        <is>
          <t>Term loan facility | Subsequent Event | Debtor In Possession Credit Facility | London Interbank Offered Rate (LIBOR)</t>
        </is>
      </c>
    </row>
    <row r="74">
      <c r="A74" s="3" t="inlineStr">
        <is>
          <t>Debt Instrument [Line Items]</t>
        </is>
      </c>
    </row>
    <row r="75">
      <c r="A75" s="4" t="inlineStr">
        <is>
          <t>Basis spread on variable rate (as a percent)</t>
        </is>
      </c>
      <c r="B75" s="4" t="inlineStr">
        <is>
          <t>10.00%</t>
        </is>
      </c>
    </row>
    <row r="76">
      <c r="A76" s="4" t="inlineStr">
        <is>
          <t>Term loan facility | Minimum | Subsequent Event | Debtor In Possession Credit Facility | London Interbank Offered Rate (LIBOR)</t>
        </is>
      </c>
    </row>
    <row r="77">
      <c r="A77" s="3" t="inlineStr">
        <is>
          <t>Debt Instrument [Line Items]</t>
        </is>
      </c>
    </row>
    <row r="78">
      <c r="A78" s="4" t="inlineStr">
        <is>
          <t>Basis spread on variable rate (as a percent)</t>
        </is>
      </c>
      <c r="B78" s="4" t="inlineStr">
        <is>
          <t>1.25%</t>
        </is>
      </c>
    </row>
    <row r="79">
      <c r="A79" s="4" t="inlineStr">
        <is>
          <t>Letters of Credit | Subsequent Event | Exit Facility [Member] | London Interbank Offered Rate (LIBOR)</t>
        </is>
      </c>
    </row>
    <row r="80">
      <c r="A80" s="3" t="inlineStr">
        <is>
          <t>Debt Instrument [Line Items]</t>
        </is>
      </c>
    </row>
    <row r="81">
      <c r="A81" s="4" t="inlineStr">
        <is>
          <t>Basis spread on variable rate (as a percent)</t>
        </is>
      </c>
      <c r="B81" s="4" t="inlineStr">
        <is>
          <t>10.00%</t>
        </is>
      </c>
    </row>
    <row r="82">
      <c r="A82" s="4" t="inlineStr">
        <is>
          <t>Letters of Credit | Subsequent Event | DIP L/C Facility</t>
        </is>
      </c>
    </row>
    <row r="83">
      <c r="A83" s="3" t="inlineStr">
        <is>
          <t>Debt Instrument [Line Items]</t>
        </is>
      </c>
    </row>
    <row r="84">
      <c r="A84" s="4" t="inlineStr">
        <is>
          <t>Aggregate face amount of debt</t>
        </is>
      </c>
      <c r="H84" s="6" t="n">
        <v>10000000</v>
      </c>
    </row>
    <row r="85">
      <c r="A85" s="4" t="inlineStr">
        <is>
          <t>Letters of credit, cash collateralized (as a percent)</t>
        </is>
      </c>
      <c r="H85" s="4" t="inlineStr">
        <is>
          <t>102.00%</t>
        </is>
      </c>
    </row>
    <row r="86">
      <c r="A86" s="4" t="inlineStr">
        <is>
          <t>Letters of Credit | Minimum | Subsequent Event | Exit Facility [Member] | London Interbank Offered Rate (LIBOR)</t>
        </is>
      </c>
    </row>
    <row r="87">
      <c r="A87" s="3" t="inlineStr">
        <is>
          <t>Debt Instrument [Line Items]</t>
        </is>
      </c>
    </row>
    <row r="88">
      <c r="A88" s="4" t="inlineStr">
        <is>
          <t>Basis spread on variable rate (as a percent)</t>
        </is>
      </c>
      <c r="B88" s="4" t="inlineStr">
        <is>
          <t>1.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Impact of Adoption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Accounts Receivable</t>
        </is>
      </c>
      <c r="B3" s="6" t="n">
        <v>66385</v>
      </c>
      <c r="D3" s="6" t="n">
        <v>88219</v>
      </c>
    </row>
    <row r="4">
      <c r="A4" s="4" t="inlineStr">
        <is>
          <t>Other current assets</t>
        </is>
      </c>
      <c r="B4" s="5" t="n">
        <v>10513</v>
      </c>
      <c r="D4" s="5" t="n">
        <v>12839</v>
      </c>
    </row>
    <row r="5">
      <c r="A5" s="4" t="inlineStr">
        <is>
          <t>Other non-current assets</t>
        </is>
      </c>
      <c r="B5" s="5" t="n">
        <v>25705</v>
      </c>
      <c r="D5" s="5" t="n">
        <v>27509</v>
      </c>
    </row>
    <row r="6">
      <c r="A6" s="4" t="inlineStr">
        <is>
          <t>Accumulated deficit</t>
        </is>
      </c>
      <c r="B6" s="6" t="n">
        <v>-1303146</v>
      </c>
      <c r="D6" s="6" t="n">
        <v>-1162901</v>
      </c>
    </row>
    <row r="7">
      <c r="A7" s="4" t="inlineStr">
        <is>
          <t>Cumulative Effect, Period Of Adoption, Adjustment</t>
        </is>
      </c>
    </row>
    <row r="8">
      <c r="A8" s="3" t="inlineStr">
        <is>
          <t>New Accounting Pronouncements or Change in Accounting Principle [Line Items]</t>
        </is>
      </c>
    </row>
    <row r="9">
      <c r="A9" s="4" t="inlineStr">
        <is>
          <t>Accounts Receivable</t>
        </is>
      </c>
      <c r="C9" s="6" t="n">
        <v>-503</v>
      </c>
    </row>
    <row r="10">
      <c r="A10" s="4" t="inlineStr">
        <is>
          <t>Other current assets</t>
        </is>
      </c>
      <c r="C10" s="5" t="n">
        <v>-111</v>
      </c>
    </row>
    <row r="11">
      <c r="A11" s="4" t="inlineStr">
        <is>
          <t>Other non-current assets</t>
        </is>
      </c>
      <c r="C11" s="5" t="n">
        <v>-672</v>
      </c>
    </row>
    <row r="12">
      <c r="A12" s="4" t="inlineStr">
        <is>
          <t>Accumulated deficit</t>
        </is>
      </c>
      <c r="C12" s="5" t="n">
        <v>-1286</v>
      </c>
    </row>
    <row r="13">
      <c r="A13" s="4" t="inlineStr">
        <is>
          <t>Cumulative Effect, Period Of Adoption, Adjusted Balance</t>
        </is>
      </c>
    </row>
    <row r="14">
      <c r="A14" s="3" t="inlineStr">
        <is>
          <t>New Accounting Pronouncements or Change in Accounting Principle [Line Items]</t>
        </is>
      </c>
    </row>
    <row r="15">
      <c r="A15" s="4" t="inlineStr">
        <is>
          <t>Accounts Receivable</t>
        </is>
      </c>
      <c r="C15" s="5" t="n">
        <v>87716</v>
      </c>
    </row>
    <row r="16">
      <c r="A16" s="4" t="inlineStr">
        <is>
          <t>Other current assets</t>
        </is>
      </c>
      <c r="C16" s="5" t="n">
        <v>12728</v>
      </c>
    </row>
    <row r="17">
      <c r="A17" s="4" t="inlineStr">
        <is>
          <t>Other non-current assets</t>
        </is>
      </c>
      <c r="C17" s="5" t="n">
        <v>26837</v>
      </c>
    </row>
    <row r="18">
      <c r="A18" s="4" t="inlineStr">
        <is>
          <t>Accumulated deficit</t>
        </is>
      </c>
      <c r="C18" s="6" t="n">
        <v>-11641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21" customWidth="1" min="2" max="2"/>
    <col width="21" customWidth="1" min="3" max="3"/>
    <col width="51" customWidth="1" min="4" max="4"/>
    <col width="21" customWidth="1" min="5" max="5"/>
  </cols>
  <sheetData>
    <row r="1">
      <c r="A1" s="1" t="inlineStr">
        <is>
          <t>Revenue Recognition - Disaggregation of Revenue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Revenue from Contract with Customer [Abstract]</t>
        </is>
      </c>
    </row>
    <row r="4">
      <c r="A4" s="4" t="inlineStr">
        <is>
          <t>Number of operating segments | segment</t>
        </is>
      </c>
      <c r="D4" s="5" t="n">
        <v>2</v>
      </c>
    </row>
    <row r="5">
      <c r="A5" s="3" t="inlineStr">
        <is>
          <t>Disaggregation of Revenue [Line Items]</t>
        </is>
      </c>
    </row>
    <row r="6">
      <c r="A6" s="4" t="inlineStr">
        <is>
          <t>Total revenue</t>
        </is>
      </c>
      <c r="B6" s="6" t="n">
        <v>83041</v>
      </c>
      <c r="C6" s="6" t="n">
        <v>157467</v>
      </c>
      <c r="D6" s="6" t="n">
        <v>227206</v>
      </c>
      <c r="E6" s="6" t="n">
        <v>324086</v>
      </c>
    </row>
    <row r="7">
      <c r="A7" s="4" t="inlineStr">
        <is>
          <t>Timing of satisfaction of performance obligation and payment</t>
        </is>
      </c>
      <c r="D7" s="4" t="inlineStr">
        <is>
          <t>Contract payment terms are generally 30 to 45 days</t>
        </is>
      </c>
    </row>
    <row r="8">
      <c r="A8" s="4" t="inlineStr">
        <is>
          <t>Licensing and services</t>
        </is>
      </c>
    </row>
    <row r="9">
      <c r="A9" s="3" t="inlineStr">
        <is>
          <t>Disaggregation of Revenue [Line Items]</t>
        </is>
      </c>
    </row>
    <row r="10">
      <c r="A10" s="4" t="inlineStr">
        <is>
          <t>Total revenue</t>
        </is>
      </c>
      <c r="B10" s="5" t="n">
        <v>77457</v>
      </c>
      <c r="C10" s="5" t="n">
        <v>145129</v>
      </c>
      <c r="D10" s="6" t="n">
        <v>213102</v>
      </c>
      <c r="E10" s="5" t="n">
        <v>295607</v>
      </c>
    </row>
    <row r="11">
      <c r="A11" s="4" t="inlineStr">
        <is>
          <t>Media &amp; Content</t>
        </is>
      </c>
    </row>
    <row r="12">
      <c r="A12" s="3" t="inlineStr">
        <is>
          <t>Disaggregation of Revenue [Line Items]</t>
        </is>
      </c>
    </row>
    <row r="13">
      <c r="A13" s="4" t="inlineStr">
        <is>
          <t>Total revenue</t>
        </is>
      </c>
      <c r="B13" s="5" t="n">
        <v>20757</v>
      </c>
      <c r="C13" s="5" t="n">
        <v>74013</v>
      </c>
      <c r="D13" s="5" t="n">
        <v>89142</v>
      </c>
      <c r="E13" s="5" t="n">
        <v>154023</v>
      </c>
    </row>
    <row r="14">
      <c r="A14" s="4" t="inlineStr">
        <is>
          <t>Media &amp; Content | Licensing and services</t>
        </is>
      </c>
    </row>
    <row r="15">
      <c r="A15" s="3" t="inlineStr">
        <is>
          <t>Disaggregation of Revenue [Line Items]</t>
        </is>
      </c>
    </row>
    <row r="16">
      <c r="A16" s="4" t="inlineStr">
        <is>
          <t>Total revenue</t>
        </is>
      </c>
      <c r="B16" s="5" t="n">
        <v>20757</v>
      </c>
      <c r="C16" s="5" t="n">
        <v>74013</v>
      </c>
      <c r="D16" s="5" t="n">
        <v>89142</v>
      </c>
      <c r="E16" s="5" t="n">
        <v>154023</v>
      </c>
    </row>
    <row r="17">
      <c r="A17" s="4" t="inlineStr">
        <is>
          <t>Connectivity</t>
        </is>
      </c>
    </row>
    <row r="18">
      <c r="A18" s="3" t="inlineStr">
        <is>
          <t>Disaggregation of Revenue [Line Items]</t>
        </is>
      </c>
    </row>
    <row r="19">
      <c r="A19" s="4" t="inlineStr">
        <is>
          <t>Total revenue</t>
        </is>
      </c>
      <c r="B19" s="5" t="n">
        <v>62284</v>
      </c>
      <c r="C19" s="5" t="n">
        <v>83454</v>
      </c>
      <c r="D19" s="5" t="n">
        <v>138064</v>
      </c>
      <c r="E19" s="5" t="n">
        <v>170063</v>
      </c>
    </row>
    <row r="20">
      <c r="A20" s="4" t="inlineStr">
        <is>
          <t>Connectivity | Aviation Services</t>
        </is>
      </c>
    </row>
    <row r="21">
      <c r="A21" s="3" t="inlineStr">
        <is>
          <t>Disaggregation of Revenue [Line Items]</t>
        </is>
      </c>
    </row>
    <row r="22">
      <c r="A22" s="4" t="inlineStr">
        <is>
          <t>Total revenue</t>
        </is>
      </c>
      <c r="B22" s="5" t="n">
        <v>27742</v>
      </c>
      <c r="C22" s="5" t="n">
        <v>30621</v>
      </c>
      <c r="D22" s="5" t="n">
        <v>58448</v>
      </c>
      <c r="E22" s="5" t="n">
        <v>61862</v>
      </c>
    </row>
    <row r="23">
      <c r="A23" s="4" t="inlineStr">
        <is>
          <t>Connectivity | Aviation Equipment</t>
        </is>
      </c>
    </row>
    <row r="24">
      <c r="A24" s="3" t="inlineStr">
        <is>
          <t>Disaggregation of Revenue [Line Items]</t>
        </is>
      </c>
    </row>
    <row r="25">
      <c r="A25" s="4" t="inlineStr">
        <is>
          <t>Total revenue</t>
        </is>
      </c>
      <c r="B25" s="5" t="n">
        <v>3679</v>
      </c>
      <c r="C25" s="5" t="n">
        <v>8719</v>
      </c>
      <c r="D25" s="5" t="n">
        <v>10082</v>
      </c>
      <c r="E25" s="5" t="n">
        <v>22779</v>
      </c>
    </row>
    <row r="26">
      <c r="A26" s="4" t="inlineStr">
        <is>
          <t>Connectivity | Maritime &amp; Land Services</t>
        </is>
      </c>
    </row>
    <row r="27">
      <c r="A27" s="3" t="inlineStr">
        <is>
          <t>Disaggregation of Revenue [Line Items]</t>
        </is>
      </c>
    </row>
    <row r="28">
      <c r="A28" s="4" t="inlineStr">
        <is>
          <t>Total revenue</t>
        </is>
      </c>
      <c r="B28" s="5" t="n">
        <v>28958</v>
      </c>
      <c r="C28" s="5" t="n">
        <v>40495</v>
      </c>
      <c r="D28" s="5" t="n">
        <v>65512</v>
      </c>
      <c r="E28" s="5" t="n">
        <v>79722</v>
      </c>
    </row>
    <row r="29">
      <c r="A29" s="4" t="inlineStr">
        <is>
          <t>Connectivity | Maritime &amp; Land Equipment</t>
        </is>
      </c>
    </row>
    <row r="30">
      <c r="A30" s="3" t="inlineStr">
        <is>
          <t>Disaggregation of Revenue [Line Items]</t>
        </is>
      </c>
    </row>
    <row r="31">
      <c r="A31" s="4" t="inlineStr">
        <is>
          <t>Total revenue</t>
        </is>
      </c>
      <c r="B31" s="6" t="n">
        <v>1905</v>
      </c>
      <c r="C31" s="6" t="n">
        <v>3619</v>
      </c>
      <c r="D31" s="6" t="n">
        <v>4022</v>
      </c>
      <c r="E31" s="6" t="n">
        <v>5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Contract Asset and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Change in Contract With Customer, Asset [Roll Forward]</t>
        </is>
      </c>
    </row>
    <row r="4">
      <c r="A4" s="4" t="inlineStr">
        <is>
          <t>Beginning balance</t>
        </is>
      </c>
      <c r="D4" s="6" t="n">
        <v>14431</v>
      </c>
    </row>
    <row r="5">
      <c r="A5" s="4" t="inlineStr">
        <is>
          <t>Costs deferred for revenue recognized in excess of billings</t>
        </is>
      </c>
      <c r="D5" s="5" t="n">
        <v>4628</v>
      </c>
    </row>
    <row r="6">
      <c r="A6" s="4" t="inlineStr">
        <is>
          <t>Costs included in the beginning balance recognized during the period</t>
        </is>
      </c>
      <c r="D6" s="5" t="n">
        <v>5638</v>
      </c>
    </row>
    <row r="7">
      <c r="A7" s="4" t="inlineStr">
        <is>
          <t>Current contract assets</t>
        </is>
      </c>
      <c r="F7" s="6" t="n">
        <v>2757</v>
      </c>
    </row>
    <row r="8">
      <c r="A8" s="4" t="inlineStr">
        <is>
          <t>Non-current contract assets</t>
        </is>
      </c>
      <c r="F8" s="5" t="n">
        <v>10664</v>
      </c>
    </row>
    <row r="9">
      <c r="A9" s="4" t="inlineStr">
        <is>
          <t>Ending balance</t>
        </is>
      </c>
      <c r="B9" s="6" t="n">
        <v>13421</v>
      </c>
      <c r="D9" s="5" t="n">
        <v>13421</v>
      </c>
    </row>
    <row r="10">
      <c r="A10" s="3" t="inlineStr">
        <is>
          <t>Contract with Customer, Liability [Roll Forward]</t>
        </is>
      </c>
    </row>
    <row r="11">
      <c r="A11" s="4" t="inlineStr">
        <is>
          <t>Beginning balance</t>
        </is>
      </c>
      <c r="D11" s="5" t="n">
        <v>12403</v>
      </c>
    </row>
    <row r="12">
      <c r="A12" s="4" t="inlineStr">
        <is>
          <t>Revenue recognized including amount in contract liability balance at the beginning of the period</t>
        </is>
      </c>
      <c r="D12" s="5" t="n">
        <v>-7446</v>
      </c>
    </row>
    <row r="13">
      <c r="A13" s="4" t="inlineStr">
        <is>
          <t>Increase due to cash received, excluding amounts recognized as revenue during the period</t>
        </is>
      </c>
      <c r="D13" s="5" t="n">
        <v>3488</v>
      </c>
    </row>
    <row r="14">
      <c r="A14" s="4" t="inlineStr">
        <is>
          <t>Ending balance</t>
        </is>
      </c>
      <c r="B14" s="5" t="n">
        <v>8445</v>
      </c>
      <c r="D14" s="5" t="n">
        <v>8445</v>
      </c>
    </row>
    <row r="15">
      <c r="A15" s="4" t="inlineStr">
        <is>
          <t>Deferred revenue, current</t>
        </is>
      </c>
      <c r="F15" s="5" t="n">
        <v>8359</v>
      </c>
      <c r="G15" s="6" t="n">
        <v>12317</v>
      </c>
    </row>
    <row r="16">
      <c r="A16" s="4" t="inlineStr">
        <is>
          <t>Deferred revenue, non-current</t>
        </is>
      </c>
      <c r="F16" s="5" t="n">
        <v>86</v>
      </c>
      <c r="G16" s="5" t="n">
        <v>86</v>
      </c>
    </row>
    <row r="17">
      <c r="A17" s="4" t="inlineStr">
        <is>
          <t>Deferred revenue</t>
        </is>
      </c>
      <c r="B17" s="5" t="n">
        <v>8445</v>
      </c>
      <c r="D17" s="5" t="n">
        <v>8445</v>
      </c>
      <c r="F17" s="5" t="n">
        <v>8445</v>
      </c>
      <c r="G17" s="6" t="n">
        <v>12403</v>
      </c>
    </row>
    <row r="18">
      <c r="A18" s="4" t="inlineStr">
        <is>
          <t>Remaining performance obligation</t>
        </is>
      </c>
      <c r="F18" s="6" t="n">
        <v>899100</v>
      </c>
    </row>
    <row r="19">
      <c r="A19" s="4" t="inlineStr">
        <is>
          <t>Percent of remaining performance obligation expected to be satisfied in 2020</t>
        </is>
      </c>
      <c r="F19" s="4" t="inlineStr">
        <is>
          <t>14.00%</t>
        </is>
      </c>
    </row>
    <row r="20">
      <c r="A20" s="4" t="inlineStr">
        <is>
          <t>Percent of remaining performance obligation expected to be satisfied in 2021</t>
        </is>
      </c>
      <c r="F20" s="4" t="inlineStr">
        <is>
          <t>21.00%</t>
        </is>
      </c>
    </row>
    <row r="21">
      <c r="A21" s="4" t="inlineStr">
        <is>
          <t>Percent of remaining performance obligation expected to be satisfied in 2022</t>
        </is>
      </c>
      <c r="F21" s="4" t="inlineStr">
        <is>
          <t>17.00%</t>
        </is>
      </c>
    </row>
    <row r="22">
      <c r="A22" s="4" t="inlineStr">
        <is>
          <t>Service revenue</t>
        </is>
      </c>
      <c r="B22" s="5" t="n">
        <v>83041</v>
      </c>
      <c r="C22" s="6" t="n">
        <v>157467</v>
      </c>
      <c r="D22" s="5" t="n">
        <v>227206</v>
      </c>
      <c r="E22" s="6" t="n">
        <v>324086</v>
      </c>
    </row>
    <row r="23">
      <c r="A23" s="4" t="inlineStr">
        <is>
          <t>Services</t>
        </is>
      </c>
    </row>
    <row r="24">
      <c r="A24" s="3" t="inlineStr">
        <is>
          <t>Contract with Customer, Liability [Roll Forward]</t>
        </is>
      </c>
    </row>
    <row r="25">
      <c r="A25" s="4" t="inlineStr">
        <is>
          <t>Service revenue</t>
        </is>
      </c>
      <c r="B25" s="6" t="n">
        <v>1400</v>
      </c>
      <c r="C25" s="6" t="n">
        <v>1500</v>
      </c>
      <c r="D25" s="6" t="n">
        <v>3900</v>
      </c>
      <c r="E25" s="6" t="n">
        <v>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Net (Details) - USD ($) $ in Thousands</t>
        </is>
      </c>
      <c r="B1" s="2" t="inlineStr">
        <is>
          <t>Jun. 30, 2020</t>
        </is>
      </c>
      <c r="C1" s="2" t="inlineStr">
        <is>
          <t>Dec. 31, 2019</t>
        </is>
      </c>
    </row>
    <row r="2">
      <c r="A2" s="3" t="inlineStr">
        <is>
          <t>Revenue from Contract with Customer [Abstract]</t>
        </is>
      </c>
    </row>
    <row r="3">
      <c r="A3" s="4" t="inlineStr">
        <is>
          <t>Accounts receivable, gross</t>
        </is>
      </c>
      <c r="B3" s="6" t="n">
        <v>74193</v>
      </c>
      <c r="C3" s="6" t="n">
        <v>94995</v>
      </c>
    </row>
    <row r="4">
      <c r="A4" s="4" t="inlineStr">
        <is>
          <t>Less: Allowance for doubtful accounts</t>
        </is>
      </c>
      <c r="B4" s="5" t="n">
        <v>-7808</v>
      </c>
      <c r="C4" s="5" t="n">
        <v>-6776</v>
      </c>
    </row>
    <row r="5">
      <c r="A5" s="4" t="inlineStr">
        <is>
          <t>Accounts receivable, net</t>
        </is>
      </c>
      <c r="B5" s="6" t="n">
        <v>66385</v>
      </c>
      <c r="C5" s="6" t="n">
        <v>882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1" customWidth="1" min="2" max="2"/>
  </cols>
  <sheetData>
    <row r="1">
      <c r="A1" s="1" t="inlineStr">
        <is>
          <t>Revenue Recognition - Capitalized Contract Costs (Details) $ in Thousands</t>
        </is>
      </c>
      <c r="B1" s="2" t="inlineStr">
        <is>
          <t>6 Months Ended</t>
        </is>
      </c>
    </row>
    <row r="2">
      <c r="B2" s="2" t="inlineStr">
        <is>
          <t>Jun. 30, 2020USD ($)</t>
        </is>
      </c>
    </row>
    <row r="3">
      <c r="A3" s="3" t="inlineStr">
        <is>
          <t>Capitalized Contract Cost [Line Items]</t>
        </is>
      </c>
    </row>
    <row r="4">
      <c r="A4" s="4" t="inlineStr">
        <is>
          <t>Beginning balance</t>
        </is>
      </c>
      <c r="B4" s="6" t="n">
        <v>5643</v>
      </c>
    </row>
    <row r="5">
      <c r="A5" s="4" t="inlineStr">
        <is>
          <t>Capitalization during period</t>
        </is>
      </c>
      <c r="B5" s="5" t="n">
        <v>-5</v>
      </c>
    </row>
    <row r="6">
      <c r="A6" s="4" t="inlineStr">
        <is>
          <t>Amortization</t>
        </is>
      </c>
      <c r="B6" s="5" t="n">
        <v>-278</v>
      </c>
    </row>
    <row r="7">
      <c r="A7" s="4" t="inlineStr">
        <is>
          <t>Ending balance</t>
        </is>
      </c>
      <c r="B7" s="5" t="n">
        <v>5360</v>
      </c>
    </row>
    <row r="8">
      <c r="A8" s="4" t="inlineStr">
        <is>
          <t>Contract assets, capitalization</t>
        </is>
      </c>
      <c r="B8" s="5" t="n">
        <v>900</v>
      </c>
    </row>
    <row r="9">
      <c r="A9" s="4" t="inlineStr">
        <is>
          <t>Contract assets, refunds received</t>
        </is>
      </c>
      <c r="B9" s="5" t="n">
        <v>1000</v>
      </c>
    </row>
    <row r="10">
      <c r="A10" s="4" t="inlineStr">
        <is>
          <t>Costs to Obtain</t>
        </is>
      </c>
    </row>
    <row r="11">
      <c r="A11" s="3" t="inlineStr">
        <is>
          <t>Capitalized Contract Cost [Line Items]</t>
        </is>
      </c>
    </row>
    <row r="12">
      <c r="A12" s="4" t="inlineStr">
        <is>
          <t>Beginning balance</t>
        </is>
      </c>
      <c r="B12" s="5" t="n">
        <v>387</v>
      </c>
    </row>
    <row r="13">
      <c r="A13" s="4" t="inlineStr">
        <is>
          <t>Capitalization during period</t>
        </is>
      </c>
      <c r="B13" s="5" t="n">
        <v>127</v>
      </c>
    </row>
    <row r="14">
      <c r="A14" s="4" t="inlineStr">
        <is>
          <t>Amortization</t>
        </is>
      </c>
      <c r="B14" s="5" t="n">
        <v>-57</v>
      </c>
    </row>
    <row r="15">
      <c r="A15" s="4" t="inlineStr">
        <is>
          <t>Ending balance</t>
        </is>
      </c>
      <c r="B15" s="5" t="n">
        <v>457</v>
      </c>
    </row>
    <row r="16">
      <c r="A16" s="4" t="inlineStr">
        <is>
          <t>Costs to Fulfill</t>
        </is>
      </c>
    </row>
    <row r="17">
      <c r="A17" s="3" t="inlineStr">
        <is>
          <t>Capitalized Contract Cost [Line Items]</t>
        </is>
      </c>
    </row>
    <row r="18">
      <c r="A18" s="4" t="inlineStr">
        <is>
          <t>Beginning balance</t>
        </is>
      </c>
      <c r="B18" s="5" t="n">
        <v>5256</v>
      </c>
    </row>
    <row r="19">
      <c r="A19" s="4" t="inlineStr">
        <is>
          <t>Capitalization during period</t>
        </is>
      </c>
      <c r="B19" s="5" t="n">
        <v>-132</v>
      </c>
    </row>
    <row r="20">
      <c r="A20" s="4" t="inlineStr">
        <is>
          <t>Amortization</t>
        </is>
      </c>
      <c r="B20" s="5" t="n">
        <v>-221</v>
      </c>
    </row>
    <row r="21">
      <c r="A21" s="4" t="inlineStr">
        <is>
          <t>Ending balance</t>
        </is>
      </c>
      <c r="B21" s="6" t="n">
        <v>49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58033</v>
      </c>
      <c r="C4" s="6" t="n">
        <v>-38460</v>
      </c>
      <c r="D4" s="6" t="n">
        <v>-138958</v>
      </c>
      <c r="E4" s="6" t="n">
        <v>-76069</v>
      </c>
    </row>
    <row r="5">
      <c r="A5" s="3" t="inlineStr">
        <is>
          <t>Other comprehensive income:</t>
        </is>
      </c>
    </row>
    <row r="6">
      <c r="A6" s="4" t="inlineStr">
        <is>
          <t>Unrealized foreign currency translation adjustments</t>
        </is>
      </c>
      <c r="B6" s="5" t="n">
        <v>41</v>
      </c>
      <c r="C6" s="5" t="n">
        <v>10</v>
      </c>
      <c r="D6" s="5" t="n">
        <v>278</v>
      </c>
      <c r="E6" s="5" t="n">
        <v>243</v>
      </c>
    </row>
    <row r="7">
      <c r="A7" s="4" t="inlineStr">
        <is>
          <t>Comprehensive loss</t>
        </is>
      </c>
      <c r="B7" s="6" t="n">
        <v>-57992</v>
      </c>
      <c r="C7" s="6" t="n">
        <v>-38450</v>
      </c>
      <c r="D7" s="6" t="n">
        <v>-138680</v>
      </c>
      <c r="E7" s="6" t="n">
        <v>-758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3" customWidth="1" min="1" max="1"/>
    <col width="17" customWidth="1" min="2" max="2"/>
    <col width="14" customWidth="1" min="3" max="3"/>
    <col width="17"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Finance lease, remaining lease term</t>
        </is>
      </c>
      <c r="B4" s="4" t="inlineStr">
        <is>
          <t>6 years 3 months</t>
        </is>
      </c>
      <c r="D4" s="4" t="inlineStr">
        <is>
          <t>6 years 3 months</t>
        </is>
      </c>
    </row>
    <row r="5">
      <c r="A5" s="4" t="inlineStr">
        <is>
          <t>COVID-19, rent concession received</t>
        </is>
      </c>
      <c r="B5" s="10" t="n">
        <v>0.7</v>
      </c>
      <c r="D5" s="10" t="n">
        <v>0.7</v>
      </c>
    </row>
    <row r="6">
      <c r="A6" s="4" t="inlineStr">
        <is>
          <t>Real Estate</t>
        </is>
      </c>
    </row>
    <row r="7">
      <c r="A7" s="3" t="inlineStr">
        <is>
          <t>Lessee, Lease, Description [Line Items]</t>
        </is>
      </c>
    </row>
    <row r="8">
      <c r="A8" s="4" t="inlineStr">
        <is>
          <t>Operating lease expense</t>
        </is>
      </c>
      <c r="B8" s="9" t="n">
        <v>1.4</v>
      </c>
      <c r="C8" s="10" t="n">
        <v>1.6</v>
      </c>
      <c r="D8" s="10" t="n">
        <v>2.8</v>
      </c>
      <c r="E8" s="10" t="n">
        <v>3.2</v>
      </c>
    </row>
    <row r="9">
      <c r="A9" s="4" t="inlineStr">
        <is>
          <t>Real Estate | Minimum</t>
        </is>
      </c>
    </row>
    <row r="10">
      <c r="A10" s="3" t="inlineStr">
        <is>
          <t>Lessee, Lease, Description [Line Items]</t>
        </is>
      </c>
    </row>
    <row r="11">
      <c r="A11" s="4" t="inlineStr">
        <is>
          <t>Operating lease, remaining lease term</t>
        </is>
      </c>
      <c r="D11" s="4" t="inlineStr">
        <is>
          <t>1 year</t>
        </is>
      </c>
    </row>
    <row r="12">
      <c r="A12" s="4" t="inlineStr">
        <is>
          <t>Real Estate | Maximum</t>
        </is>
      </c>
    </row>
    <row r="13">
      <c r="A13" s="3" t="inlineStr">
        <is>
          <t>Lessee, Lease, Description [Line Items]</t>
        </is>
      </c>
    </row>
    <row r="14">
      <c r="A14" s="4" t="inlineStr">
        <is>
          <t>Operating lease, remaining lease term</t>
        </is>
      </c>
      <c r="D14" s="4" t="inlineStr">
        <is>
          <t>10 years</t>
        </is>
      </c>
    </row>
    <row r="15">
      <c r="A15" s="4" t="inlineStr">
        <is>
          <t>Co-Location</t>
        </is>
      </c>
    </row>
    <row r="16">
      <c r="A16" s="3" t="inlineStr">
        <is>
          <t>Lessee, Lease, Description [Line Items]</t>
        </is>
      </c>
    </row>
    <row r="17">
      <c r="A17" s="4" t="inlineStr">
        <is>
          <t>Operating lease expense</t>
        </is>
      </c>
      <c r="B17" s="9" t="n">
        <v>0.5</v>
      </c>
      <c r="C17" s="9" t="n">
        <v>0.4</v>
      </c>
      <c r="D17" s="6" t="n">
        <v>1</v>
      </c>
      <c r="E17" s="9" t="n">
        <v>0.4</v>
      </c>
    </row>
    <row r="18">
      <c r="A18" s="4" t="inlineStr">
        <is>
          <t>Co-Location | Minimum</t>
        </is>
      </c>
    </row>
    <row r="19">
      <c r="A19" s="3" t="inlineStr">
        <is>
          <t>Lessee, Lease, Description [Line Items]</t>
        </is>
      </c>
    </row>
    <row r="20">
      <c r="A20" s="4" t="inlineStr">
        <is>
          <t>Operating lease, remaining lease term</t>
        </is>
      </c>
      <c r="D20" s="4" t="inlineStr">
        <is>
          <t>1 year</t>
        </is>
      </c>
    </row>
    <row r="21">
      <c r="A21" s="4" t="inlineStr">
        <is>
          <t>Co-Location | Maximum</t>
        </is>
      </c>
    </row>
    <row r="22">
      <c r="A22" s="3" t="inlineStr">
        <is>
          <t>Lessee, Lease, Description [Line Items]</t>
        </is>
      </c>
    </row>
    <row r="23">
      <c r="A23" s="4" t="inlineStr">
        <is>
          <t>Operating lease, remaining lease term</t>
        </is>
      </c>
      <c r="D23" s="4" t="inlineStr">
        <is>
          <t>8 years</t>
        </is>
      </c>
    </row>
    <row r="24">
      <c r="A24" s="4" t="inlineStr">
        <is>
          <t>Bandwidth Operating Leases</t>
        </is>
      </c>
    </row>
    <row r="25">
      <c r="A25" s="3" t="inlineStr">
        <is>
          <t>Lessee, Lease, Description [Line Items]</t>
        </is>
      </c>
    </row>
    <row r="26">
      <c r="A26" s="4" t="inlineStr">
        <is>
          <t>Operating lease expense</t>
        </is>
      </c>
      <c r="B26" s="10" t="n">
        <v>0.3</v>
      </c>
      <c r="C26" s="6" t="n">
        <v>0</v>
      </c>
      <c r="D26" s="10" t="n">
        <v>0.6</v>
      </c>
      <c r="E26" s="10" t="n">
        <v>0.6</v>
      </c>
    </row>
    <row r="27">
      <c r="A27" s="4" t="inlineStr">
        <is>
          <t>Bandwidth Operating Leases | Minimum</t>
        </is>
      </c>
    </row>
    <row r="28">
      <c r="A28" s="3" t="inlineStr">
        <is>
          <t>Lessee, Lease, Description [Line Items]</t>
        </is>
      </c>
    </row>
    <row r="29">
      <c r="A29" s="4" t="inlineStr">
        <is>
          <t>Operating lease, remaining lease term</t>
        </is>
      </c>
      <c r="D29" s="4" t="inlineStr">
        <is>
          <t>1 year</t>
        </is>
      </c>
    </row>
    <row r="30">
      <c r="A30" s="4" t="inlineStr">
        <is>
          <t>Bandwidth Operating Leases | Maximum</t>
        </is>
      </c>
    </row>
    <row r="31">
      <c r="A31" s="3" t="inlineStr">
        <is>
          <t>Lessee, Lease, Description [Line Items]</t>
        </is>
      </c>
    </row>
    <row r="32">
      <c r="A32" s="4" t="inlineStr">
        <is>
          <t>Operating lease, remaining lease term</t>
        </is>
      </c>
      <c r="D32" s="4" t="inlineStr">
        <is>
          <t>2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right-of-use asset, net of lease incentive and contract liability credits</t>
        </is>
      </c>
      <c r="B4" s="6" t="n">
        <v>420</v>
      </c>
      <c r="C4" s="6" t="n">
        <v>675</v>
      </c>
      <c r="D4" s="6" t="n">
        <v>840</v>
      </c>
      <c r="E4" s="6" t="n">
        <v>675</v>
      </c>
    </row>
    <row r="5">
      <c r="A5" s="4" t="inlineStr">
        <is>
          <t>Interest accretion on finance lease liabilities</t>
        </is>
      </c>
      <c r="B5" s="5" t="n">
        <v>371</v>
      </c>
      <c r="C5" s="5" t="n">
        <v>470</v>
      </c>
      <c r="D5" s="5" t="n">
        <v>754</v>
      </c>
      <c r="E5" s="5" t="n">
        <v>470</v>
      </c>
    </row>
    <row r="6">
      <c r="A6" s="4" t="inlineStr">
        <is>
          <t>Total finance lease cost</t>
        </is>
      </c>
      <c r="B6" s="6" t="n">
        <v>791</v>
      </c>
      <c r="C6" s="6" t="n">
        <v>1145</v>
      </c>
      <c r="D6" s="6" t="n">
        <v>1594</v>
      </c>
      <c r="E6" s="6" t="n">
        <v>11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s and Sales-Type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 income from operating leases</t>
        </is>
      </c>
      <c r="B4" s="6" t="n">
        <v>20281</v>
      </c>
      <c r="C4" s="6" t="n">
        <v>36154</v>
      </c>
      <c r="D4" s="6" t="n">
        <v>46304</v>
      </c>
      <c r="E4" s="6" t="n">
        <v>70261</v>
      </c>
    </row>
    <row r="5">
      <c r="A5" s="4" t="inlineStr">
        <is>
          <t>Earned income on sales-type leases</t>
        </is>
      </c>
      <c r="B5" s="5" t="n">
        <v>812</v>
      </c>
      <c r="C5" s="5" t="n">
        <v>977</v>
      </c>
      <c r="D5" s="5" t="n">
        <v>915</v>
      </c>
      <c r="E5" s="5" t="n">
        <v>1310</v>
      </c>
    </row>
    <row r="6">
      <c r="A6" s="4" t="inlineStr">
        <is>
          <t>Total Licensing &amp; Service Revenues -- Maritime &amp; Land Connectivity</t>
        </is>
      </c>
      <c r="B6" s="6" t="n">
        <v>21093</v>
      </c>
      <c r="C6" s="6" t="n">
        <v>37131</v>
      </c>
      <c r="D6" s="6" t="n">
        <v>47219</v>
      </c>
      <c r="E6" s="6" t="n">
        <v>715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Leases - Weighted Average Lease Term and Discount Rate (Details) $ in Thousands</t>
        </is>
      </c>
      <c r="B1" s="2" t="inlineStr">
        <is>
          <t>6 Months Ended</t>
        </is>
      </c>
    </row>
    <row r="2">
      <c r="B2" s="2" t="inlineStr">
        <is>
          <t>Jun. 30, 2020USD ($)</t>
        </is>
      </c>
    </row>
    <row r="3">
      <c r="A3" s="3" t="inlineStr">
        <is>
          <t>Lessee, Lease, Description [Line Items]</t>
        </is>
      </c>
    </row>
    <row r="4">
      <c r="A4" s="4" t="inlineStr">
        <is>
          <t>Cash paid for amounts included in the measurement of operating lease liabilities</t>
        </is>
      </c>
      <c r="B4" s="6" t="n">
        <v>3800</v>
      </c>
    </row>
    <row r="5">
      <c r="A5" s="4" t="inlineStr">
        <is>
          <t>Cash paid for amounts included in the measurement of finance lease liabilities</t>
        </is>
      </c>
      <c r="B5" s="5" t="n">
        <v>1800</v>
      </c>
    </row>
    <row r="6">
      <c r="A6" s="4" t="inlineStr">
        <is>
          <t>Right-of-use-assets obtained in exchange for operating lease obligations</t>
        </is>
      </c>
      <c r="B6" s="5" t="n">
        <v>194000</v>
      </c>
    </row>
    <row r="7">
      <c r="A7" s="4" t="inlineStr">
        <is>
          <t>Right-of-use-assets obtained in exchange for finance lease obligations</t>
        </is>
      </c>
      <c r="B7" s="6" t="n">
        <v>0</v>
      </c>
    </row>
    <row r="8">
      <c r="A8" s="4" t="inlineStr">
        <is>
          <t>Weighted average remaining lease term -- finance lease</t>
        </is>
      </c>
      <c r="B8" s="4" t="inlineStr">
        <is>
          <t>6 years</t>
        </is>
      </c>
    </row>
    <row r="9">
      <c r="A9" s="4" t="inlineStr">
        <is>
          <t>Weighted average IBR -- finance lease (as a percent)</t>
        </is>
      </c>
      <c r="B9" s="4" t="inlineStr">
        <is>
          <t>8.30%</t>
        </is>
      </c>
    </row>
    <row r="10">
      <c r="A10" s="4" t="inlineStr">
        <is>
          <t>Real Estate</t>
        </is>
      </c>
    </row>
    <row r="11">
      <c r="A11" s="3" t="inlineStr">
        <is>
          <t>Lessee, Lease, Description [Line Items]</t>
        </is>
      </c>
    </row>
    <row r="12">
      <c r="A12" s="4" t="inlineStr">
        <is>
          <t>Weighted average remaining lease term -- operating leases</t>
        </is>
      </c>
      <c r="B12" s="4" t="inlineStr">
        <is>
          <t>6 years 9 months 7 days</t>
        </is>
      </c>
    </row>
    <row r="13">
      <c r="A13" s="4" t="inlineStr">
        <is>
          <t>Weighted average IBR - operating lease (as a percent)</t>
        </is>
      </c>
      <c r="B13" s="4" t="inlineStr">
        <is>
          <t>9.91%</t>
        </is>
      </c>
    </row>
    <row r="14">
      <c r="A14" s="4" t="inlineStr">
        <is>
          <t>Co-Location</t>
        </is>
      </c>
    </row>
    <row r="15">
      <c r="A15" s="3" t="inlineStr">
        <is>
          <t>Lessee, Lease, Description [Line Items]</t>
        </is>
      </c>
    </row>
    <row r="16">
      <c r="A16" s="4" t="inlineStr">
        <is>
          <t>Weighted average remaining lease term -- operating leases</t>
        </is>
      </c>
      <c r="B16" s="4" t="inlineStr">
        <is>
          <t>4 years 5 months 4 days</t>
        </is>
      </c>
    </row>
    <row r="17">
      <c r="A17" s="4" t="inlineStr">
        <is>
          <t>Weighted average IBR - operating lease (as a percent)</t>
        </is>
      </c>
      <c r="B17" s="4" t="inlineStr">
        <is>
          <t>8.92%</t>
        </is>
      </c>
    </row>
    <row r="18">
      <c r="A18" s="4" t="inlineStr">
        <is>
          <t>Satellite Capacity Leases</t>
        </is>
      </c>
    </row>
    <row r="19">
      <c r="A19" s="3" t="inlineStr">
        <is>
          <t>Lessee, Lease, Description [Line Items]</t>
        </is>
      </c>
    </row>
    <row r="20">
      <c r="A20" s="4" t="inlineStr">
        <is>
          <t>Weighted average remaining lease term -- operating leases</t>
        </is>
      </c>
      <c r="B20" s="4" t="inlineStr">
        <is>
          <t>6 months</t>
        </is>
      </c>
    </row>
    <row r="21">
      <c r="A21" s="4" t="inlineStr">
        <is>
          <t>Weighted average IBR - operating lease (as a percent)</t>
        </is>
      </c>
      <c r="B21" s="4" t="inlineStr">
        <is>
          <t>7.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Jun. 30, 2020USD ($)</t>
        </is>
      </c>
    </row>
    <row r="2">
      <c r="A2" s="3" t="inlineStr">
        <is>
          <t>Finance Lease, Liability, Payment, Due [Abstract]</t>
        </is>
      </c>
    </row>
    <row r="3">
      <c r="A3" s="4" t="inlineStr">
        <is>
          <t>Present Value of Lease Liabilities</t>
        </is>
      </c>
      <c r="B3" s="6" t="n">
        <v>17800</v>
      </c>
    </row>
    <row r="4">
      <c r="A4" s="4" t="inlineStr">
        <is>
          <t>2020 (remaining six months)</t>
        </is>
      </c>
      <c r="B4" s="5" t="n">
        <v>6480</v>
      </c>
    </row>
    <row r="5">
      <c r="A5" s="4" t="inlineStr">
        <is>
          <t>2021</t>
        </is>
      </c>
      <c r="B5" s="5" t="n">
        <v>10805</v>
      </c>
    </row>
    <row r="6">
      <c r="A6" s="4" t="inlineStr">
        <is>
          <t>2022</t>
        </is>
      </c>
      <c r="B6" s="5" t="n">
        <v>9784</v>
      </c>
    </row>
    <row r="7">
      <c r="A7" s="4" t="inlineStr">
        <is>
          <t>2023</t>
        </is>
      </c>
      <c r="B7" s="5" t="n">
        <v>7939</v>
      </c>
    </row>
    <row r="8">
      <c r="A8" s="4" t="inlineStr">
        <is>
          <t>2024</t>
        </is>
      </c>
      <c r="B8" s="5" t="n">
        <v>7933</v>
      </c>
    </row>
    <row r="9">
      <c r="A9" s="4" t="inlineStr">
        <is>
          <t>Thereafter</t>
        </is>
      </c>
      <c r="B9" s="5" t="n">
        <v>17547</v>
      </c>
    </row>
    <row r="10">
      <c r="A10" s="4" t="inlineStr">
        <is>
          <t>Total Future Lease Payments</t>
        </is>
      </c>
      <c r="B10" s="5" t="n">
        <v>60488</v>
      </c>
    </row>
    <row r="11">
      <c r="A11" s="4" t="inlineStr">
        <is>
          <t>Less: Imputed interest</t>
        </is>
      </c>
      <c r="B11" s="5" t="n">
        <v>-14531</v>
      </c>
    </row>
    <row r="12">
      <c r="A12" s="4" t="inlineStr">
        <is>
          <t>Present Value of Lease Liabilities</t>
        </is>
      </c>
      <c r="B12" s="5" t="n">
        <v>45957</v>
      </c>
    </row>
    <row r="13">
      <c r="A13" s="3" t="inlineStr">
        <is>
          <t>Lessor, Sales-type Lease, Description [Abstract]</t>
        </is>
      </c>
    </row>
    <row r="14">
      <c r="A14" s="4" t="inlineStr">
        <is>
          <t>2020 (remaining nine months)</t>
        </is>
      </c>
      <c r="B14" s="5" t="n">
        <v>472</v>
      </c>
    </row>
    <row r="15">
      <c r="A15" s="4" t="inlineStr">
        <is>
          <t>2021</t>
        </is>
      </c>
      <c r="B15" s="5" t="n">
        <v>940</v>
      </c>
    </row>
    <row r="16">
      <c r="A16" s="4" t="inlineStr">
        <is>
          <t>2022</t>
        </is>
      </c>
      <c r="B16" s="5" t="n">
        <v>585</v>
      </c>
    </row>
    <row r="17">
      <c r="A17" s="4" t="inlineStr">
        <is>
          <t>2023</t>
        </is>
      </c>
      <c r="B17" s="5" t="n">
        <v>261</v>
      </c>
    </row>
    <row r="18">
      <c r="A18" s="4" t="inlineStr">
        <is>
          <t>2024</t>
        </is>
      </c>
      <c r="B18" s="5" t="n">
        <v>180</v>
      </c>
    </row>
    <row r="19">
      <c r="A19" s="4" t="inlineStr">
        <is>
          <t>Thereafter</t>
        </is>
      </c>
      <c r="B19" s="5" t="n">
        <v>43</v>
      </c>
    </row>
    <row r="20">
      <c r="A20" s="4" t="inlineStr">
        <is>
          <t>Total Future Lease Payments</t>
        </is>
      </c>
      <c r="B20" s="5" t="n">
        <v>2481</v>
      </c>
    </row>
    <row r="21">
      <c r="A21" s="4" t="inlineStr">
        <is>
          <t>Less: Imputed interest</t>
        </is>
      </c>
      <c r="B21" s="5" t="n">
        <v>-298</v>
      </c>
    </row>
    <row r="22">
      <c r="A22" s="4" t="inlineStr">
        <is>
          <t>Net Investment in Sales-Type Leases</t>
        </is>
      </c>
      <c r="B22" s="5" t="n">
        <v>2183</v>
      </c>
    </row>
    <row r="23">
      <c r="A23" s="4" t="inlineStr">
        <is>
          <t>Real Estate</t>
        </is>
      </c>
    </row>
    <row r="24">
      <c r="A24" s="3" t="inlineStr">
        <is>
          <t>Lessee, Lease, Description [Line Items]</t>
        </is>
      </c>
    </row>
    <row r="25">
      <c r="A25" s="4" t="inlineStr">
        <is>
          <t>2020 (remaining six months)</t>
        </is>
      </c>
      <c r="B25" s="5" t="n">
        <v>2975</v>
      </c>
    </row>
    <row r="26">
      <c r="A26" s="4" t="inlineStr">
        <is>
          <t>2021</t>
        </is>
      </c>
      <c r="B26" s="5" t="n">
        <v>5270</v>
      </c>
    </row>
    <row r="27">
      <c r="A27" s="4" t="inlineStr">
        <is>
          <t>2022</t>
        </is>
      </c>
      <c r="B27" s="5" t="n">
        <v>4574</v>
      </c>
    </row>
    <row r="28">
      <c r="A28" s="4" t="inlineStr">
        <is>
          <t>2023</t>
        </is>
      </c>
      <c r="B28" s="5" t="n">
        <v>3620</v>
      </c>
    </row>
    <row r="29">
      <c r="A29" s="4" t="inlineStr">
        <is>
          <t>2024</t>
        </is>
      </c>
      <c r="B29" s="5" t="n">
        <v>3625</v>
      </c>
    </row>
    <row r="30">
      <c r="A30" s="4" t="inlineStr">
        <is>
          <t>Thereafter</t>
        </is>
      </c>
      <c r="B30" s="5" t="n">
        <v>10896</v>
      </c>
    </row>
    <row r="31">
      <c r="A31" s="4" t="inlineStr">
        <is>
          <t>Total Future Lease Payments</t>
        </is>
      </c>
      <c r="B31" s="5" t="n">
        <v>30960</v>
      </c>
    </row>
    <row r="32">
      <c r="A32" s="4" t="inlineStr">
        <is>
          <t>Less: Imputed interest</t>
        </is>
      </c>
      <c r="B32" s="5" t="n">
        <v>-8699</v>
      </c>
    </row>
    <row r="33">
      <c r="A33" s="4" t="inlineStr">
        <is>
          <t>Present Value of Lease Liabilities</t>
        </is>
      </c>
      <c r="B33" s="5" t="n">
        <v>22261</v>
      </c>
    </row>
    <row r="34">
      <c r="A34" s="4" t="inlineStr">
        <is>
          <t>Satellite Capacity Leases</t>
        </is>
      </c>
    </row>
    <row r="35">
      <c r="A35" s="3" t="inlineStr">
        <is>
          <t>Lessee, Lease, Description [Line Items]</t>
        </is>
      </c>
    </row>
    <row r="36">
      <c r="A36" s="4" t="inlineStr">
        <is>
          <t>2020 (remaining six months)</t>
        </is>
      </c>
      <c r="B36" s="5" t="n">
        <v>689</v>
      </c>
    </row>
    <row r="37">
      <c r="A37" s="4" t="inlineStr">
        <is>
          <t>2021</t>
        </is>
      </c>
      <c r="B37" s="5" t="n">
        <v>0</v>
      </c>
    </row>
    <row r="38">
      <c r="A38" s="4" t="inlineStr">
        <is>
          <t>2022</t>
        </is>
      </c>
      <c r="B38" s="5" t="n">
        <v>0</v>
      </c>
    </row>
    <row r="39">
      <c r="A39" s="4" t="inlineStr">
        <is>
          <t>2023</t>
        </is>
      </c>
      <c r="B39" s="5" t="n">
        <v>0</v>
      </c>
    </row>
    <row r="40">
      <c r="A40" s="4" t="inlineStr">
        <is>
          <t>2024</t>
        </is>
      </c>
      <c r="B40" s="5" t="n">
        <v>0</v>
      </c>
    </row>
    <row r="41">
      <c r="A41" s="4" t="inlineStr">
        <is>
          <t>Thereafter</t>
        </is>
      </c>
      <c r="B41" s="5" t="n">
        <v>0</v>
      </c>
    </row>
    <row r="42">
      <c r="A42" s="4" t="inlineStr">
        <is>
          <t>Total Future Lease Payments</t>
        </is>
      </c>
      <c r="B42" s="5" t="n">
        <v>689</v>
      </c>
    </row>
    <row r="43">
      <c r="A43" s="4" t="inlineStr">
        <is>
          <t>Less: Imputed interest</t>
        </is>
      </c>
      <c r="B43" s="5" t="n">
        <v>-10</v>
      </c>
    </row>
    <row r="44">
      <c r="A44" s="4" t="inlineStr">
        <is>
          <t>Present Value of Lease Liabilities</t>
        </is>
      </c>
      <c r="B44" s="5" t="n">
        <v>679</v>
      </c>
    </row>
    <row r="45">
      <c r="A45" s="3" t="inlineStr">
        <is>
          <t>Finance Lease, Liability, Payment, Due [Abstract]</t>
        </is>
      </c>
    </row>
    <row r="46">
      <c r="A46" s="4" t="inlineStr">
        <is>
          <t>2020 (remaining nine months)</t>
        </is>
      </c>
      <c r="B46" s="5" t="n">
        <v>1879</v>
      </c>
    </row>
    <row r="47">
      <c r="A47" s="4" t="inlineStr">
        <is>
          <t>2021</t>
        </is>
      </c>
      <c r="B47" s="5" t="n">
        <v>3758</v>
      </c>
    </row>
    <row r="48">
      <c r="A48" s="4" t="inlineStr">
        <is>
          <t>2022</t>
        </is>
      </c>
      <c r="B48" s="5" t="n">
        <v>3758</v>
      </c>
    </row>
    <row r="49">
      <c r="A49" s="4" t="inlineStr">
        <is>
          <t>2023</t>
        </is>
      </c>
      <c r="B49" s="5" t="n">
        <v>3758</v>
      </c>
    </row>
    <row r="50">
      <c r="A50" s="4" t="inlineStr">
        <is>
          <t>2024</t>
        </is>
      </c>
      <c r="B50" s="5" t="n">
        <v>3758</v>
      </c>
    </row>
    <row r="51">
      <c r="A51" s="4" t="inlineStr">
        <is>
          <t>Thereafter</t>
        </is>
      </c>
      <c r="B51" s="5" t="n">
        <v>5638</v>
      </c>
    </row>
    <row r="52">
      <c r="A52" s="4" t="inlineStr">
        <is>
          <t>Total Future Lease Payments</t>
        </is>
      </c>
      <c r="B52" s="5" t="n">
        <v>22549</v>
      </c>
    </row>
    <row r="53">
      <c r="A53" s="4" t="inlineStr">
        <is>
          <t>Less: Imputed interest</t>
        </is>
      </c>
      <c r="B53" s="5" t="n">
        <v>-4712</v>
      </c>
    </row>
    <row r="54">
      <c r="A54" s="4" t="inlineStr">
        <is>
          <t>Present Value of Lease Liabilities</t>
        </is>
      </c>
      <c r="B54" s="5" t="n">
        <v>17837</v>
      </c>
    </row>
    <row r="55">
      <c r="A55" s="4" t="inlineStr">
        <is>
          <t>Co-Location</t>
        </is>
      </c>
    </row>
    <row r="56">
      <c r="A56" s="3" t="inlineStr">
        <is>
          <t>Lessee, Lease, Description [Line Items]</t>
        </is>
      </c>
    </row>
    <row r="57">
      <c r="A57" s="4" t="inlineStr">
        <is>
          <t>2020 (remaining six months)</t>
        </is>
      </c>
      <c r="B57" s="5" t="n">
        <v>937</v>
      </c>
    </row>
    <row r="58">
      <c r="A58" s="4" t="inlineStr">
        <is>
          <t>2021</t>
        </is>
      </c>
      <c r="B58" s="5" t="n">
        <v>1777</v>
      </c>
    </row>
    <row r="59">
      <c r="A59" s="4" t="inlineStr">
        <is>
          <t>2022</t>
        </is>
      </c>
      <c r="B59" s="5" t="n">
        <v>1452</v>
      </c>
    </row>
    <row r="60">
      <c r="A60" s="4" t="inlineStr">
        <is>
          <t>2023</t>
        </is>
      </c>
      <c r="B60" s="5" t="n">
        <v>561</v>
      </c>
    </row>
    <row r="61">
      <c r="A61" s="4" t="inlineStr">
        <is>
          <t>2024</t>
        </is>
      </c>
      <c r="B61" s="5" t="n">
        <v>550</v>
      </c>
    </row>
    <row r="62">
      <c r="A62" s="4" t="inlineStr">
        <is>
          <t>Thereafter</t>
        </is>
      </c>
      <c r="B62" s="5" t="n">
        <v>1013</v>
      </c>
    </row>
    <row r="63">
      <c r="A63" s="4" t="inlineStr">
        <is>
          <t>Total Future Lease Payments</t>
        </is>
      </c>
      <c r="B63" s="5" t="n">
        <v>6290</v>
      </c>
    </row>
    <row r="64">
      <c r="A64" s="4" t="inlineStr">
        <is>
          <t>Less: Imputed interest</t>
        </is>
      </c>
      <c r="B64" s="5" t="n">
        <v>-1110</v>
      </c>
    </row>
    <row r="65">
      <c r="A65" s="4" t="inlineStr">
        <is>
          <t>Present Value of Lease Liabilities</t>
        </is>
      </c>
      <c r="B65" s="6" t="n">
        <v>51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Lease Assets (Details) - USD ($) $ in Thousands</t>
        </is>
      </c>
      <c r="B1" s="2" t="inlineStr">
        <is>
          <t>Jun. 30, 2020</t>
        </is>
      </c>
      <c r="C1" s="2" t="inlineStr">
        <is>
          <t>Dec. 31, 2019</t>
        </is>
      </c>
    </row>
    <row r="2">
      <c r="A2" s="3" t="inlineStr">
        <is>
          <t>Property, Plant and Equipment [Line Items]</t>
        </is>
      </c>
    </row>
    <row r="3">
      <c r="A3" s="4" t="inlineStr">
        <is>
          <t>Total property and equipment</t>
        </is>
      </c>
      <c r="B3" s="6" t="n">
        <v>315505</v>
      </c>
      <c r="C3" s="6" t="n">
        <v>319637</v>
      </c>
    </row>
    <row r="4">
      <c r="A4" s="4" t="inlineStr">
        <is>
          <t>Accumulated depreciation</t>
        </is>
      </c>
      <c r="B4" s="5" t="n">
        <v>-198509</v>
      </c>
      <c r="C4" s="5" t="n">
        <v>-174342</v>
      </c>
    </row>
    <row r="5">
      <c r="A5" s="4" t="inlineStr">
        <is>
          <t>Property and equipment, net</t>
        </is>
      </c>
      <c r="B5" s="5" t="n">
        <v>116996</v>
      </c>
      <c r="C5" s="5" t="n">
        <v>145295</v>
      </c>
    </row>
    <row r="6">
      <c r="A6" s="4" t="inlineStr">
        <is>
          <t>Equipment Leased to Other Party</t>
        </is>
      </c>
    </row>
    <row r="7">
      <c r="A7" s="3" t="inlineStr">
        <is>
          <t>Property, Plant and Equipment [Line Items]</t>
        </is>
      </c>
    </row>
    <row r="8">
      <c r="A8" s="4" t="inlineStr">
        <is>
          <t>Total property and equipment</t>
        </is>
      </c>
      <c r="B8" s="5" t="n">
        <v>53884</v>
      </c>
      <c r="C8" s="5" t="n">
        <v>57369</v>
      </c>
    </row>
    <row r="9">
      <c r="A9" s="4" t="inlineStr">
        <is>
          <t>Accumulated depreciation</t>
        </is>
      </c>
      <c r="B9" s="5" t="n">
        <v>-33623</v>
      </c>
      <c r="C9" s="5" t="n">
        <v>-30692</v>
      </c>
    </row>
    <row r="10">
      <c r="A10" s="4" t="inlineStr">
        <is>
          <t>Property and equipment, net</t>
        </is>
      </c>
      <c r="B10" s="6" t="n">
        <v>20261</v>
      </c>
      <c r="C10" s="6" t="n">
        <v>266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Jun. 30, 2020</t>
        </is>
      </c>
      <c r="C1" s="2" t="inlineStr">
        <is>
          <t>Dec. 31, 2019</t>
        </is>
      </c>
    </row>
    <row r="2">
      <c r="A2" s="3" t="inlineStr">
        <is>
          <t>Property, Plant and Equipment [Line Items]</t>
        </is>
      </c>
    </row>
    <row r="3">
      <c r="A3" s="4" t="inlineStr">
        <is>
          <t>Total property and equipment</t>
        </is>
      </c>
      <c r="B3" s="6" t="n">
        <v>315505</v>
      </c>
      <c r="C3" s="6" t="n">
        <v>319637</v>
      </c>
    </row>
    <row r="4">
      <c r="A4" s="4" t="inlineStr">
        <is>
          <t>Accumulated depreciation</t>
        </is>
      </c>
      <c r="B4" s="5" t="n">
        <v>-198509</v>
      </c>
      <c r="C4" s="5" t="n">
        <v>-174342</v>
      </c>
    </row>
    <row r="5">
      <c r="A5" s="4" t="inlineStr">
        <is>
          <t>Property and equipment, net</t>
        </is>
      </c>
      <c r="B5" s="5" t="n">
        <v>116996</v>
      </c>
      <c r="C5" s="5" t="n">
        <v>145295</v>
      </c>
    </row>
    <row r="6">
      <c r="A6" s="4" t="inlineStr">
        <is>
          <t>Leasehold improvements</t>
        </is>
      </c>
    </row>
    <row r="7">
      <c r="A7" s="3" t="inlineStr">
        <is>
          <t>Property, Plant and Equipment [Line Items]</t>
        </is>
      </c>
    </row>
    <row r="8">
      <c r="A8" s="4" t="inlineStr">
        <is>
          <t>Total property and equipment</t>
        </is>
      </c>
      <c r="B8" s="5" t="n">
        <v>8767</v>
      </c>
      <c r="C8" s="5" t="n">
        <v>11319</v>
      </c>
    </row>
    <row r="9">
      <c r="A9" s="4" t="inlineStr">
        <is>
          <t>Furniture and fixtures</t>
        </is>
      </c>
    </row>
    <row r="10">
      <c r="A10" s="3" t="inlineStr">
        <is>
          <t>Property, Plant and Equipment [Line Items]</t>
        </is>
      </c>
    </row>
    <row r="11">
      <c r="A11" s="4" t="inlineStr">
        <is>
          <t>Total property and equipment</t>
        </is>
      </c>
      <c r="B11" s="5" t="n">
        <v>2408</v>
      </c>
      <c r="C11" s="5" t="n">
        <v>2683</v>
      </c>
    </row>
    <row r="12">
      <c r="A12" s="4" t="inlineStr">
        <is>
          <t>Equipment</t>
        </is>
      </c>
    </row>
    <row r="13">
      <c r="A13" s="3" t="inlineStr">
        <is>
          <t>Property, Plant and Equipment [Line Items]</t>
        </is>
      </c>
    </row>
    <row r="14">
      <c r="A14" s="4" t="inlineStr">
        <is>
          <t>Total property and equipment</t>
        </is>
      </c>
      <c r="B14" s="5" t="n">
        <v>156524</v>
      </c>
      <c r="C14" s="5" t="n">
        <v>157259</v>
      </c>
    </row>
    <row r="15">
      <c r="A15" s="4" t="inlineStr">
        <is>
          <t>Computer equipment</t>
        </is>
      </c>
    </row>
    <row r="16">
      <c r="A16" s="3" t="inlineStr">
        <is>
          <t>Property, Plant and Equipment [Line Items]</t>
        </is>
      </c>
    </row>
    <row r="17">
      <c r="A17" s="4" t="inlineStr">
        <is>
          <t>Total property and equipment</t>
        </is>
      </c>
      <c r="B17" s="5" t="n">
        <v>15425</v>
      </c>
      <c r="C17" s="5" t="n">
        <v>16993</v>
      </c>
    </row>
    <row r="18">
      <c r="A18" s="4" t="inlineStr">
        <is>
          <t>Computer software</t>
        </is>
      </c>
    </row>
    <row r="19">
      <c r="A19" s="3" t="inlineStr">
        <is>
          <t>Property, Plant and Equipment [Line Items]</t>
        </is>
      </c>
    </row>
    <row r="20">
      <c r="A20" s="4" t="inlineStr">
        <is>
          <t>Total property and equipment</t>
        </is>
      </c>
      <c r="B20" s="5" t="n">
        <v>53246</v>
      </c>
      <c r="C20" s="5" t="n">
        <v>51939</v>
      </c>
    </row>
    <row r="21">
      <c r="A21" s="4" t="inlineStr">
        <is>
          <t>Automobiles</t>
        </is>
      </c>
    </row>
    <row r="22">
      <c r="A22" s="3" t="inlineStr">
        <is>
          <t>Property, Plant and Equipment [Line Items]</t>
        </is>
      </c>
    </row>
    <row r="23">
      <c r="A23" s="4" t="inlineStr">
        <is>
          <t>Total property and equipment</t>
        </is>
      </c>
      <c r="B23" s="5" t="n">
        <v>298</v>
      </c>
      <c r="C23" s="5" t="n">
        <v>301</v>
      </c>
    </row>
    <row r="24">
      <c r="A24" s="4" t="inlineStr">
        <is>
          <t>Buildings</t>
        </is>
      </c>
    </row>
    <row r="25">
      <c r="A25" s="3" t="inlineStr">
        <is>
          <t>Property, Plant and Equipment [Line Items]</t>
        </is>
      </c>
    </row>
    <row r="26">
      <c r="A26" s="4" t="inlineStr">
        <is>
          <t>Total property and equipment</t>
        </is>
      </c>
      <c r="B26" s="5" t="n">
        <v>7087</v>
      </c>
      <c r="C26" s="5" t="n">
        <v>7088</v>
      </c>
    </row>
    <row r="27">
      <c r="A27" s="4" t="inlineStr">
        <is>
          <t>Albatross (Company-owned aircraft)</t>
        </is>
      </c>
    </row>
    <row r="28">
      <c r="A28" s="3" t="inlineStr">
        <is>
          <t>Property, Plant and Equipment [Line Items]</t>
        </is>
      </c>
    </row>
    <row r="29">
      <c r="A29" s="4" t="inlineStr">
        <is>
          <t>Total property and equipment</t>
        </is>
      </c>
      <c r="B29" s="5" t="n">
        <v>456</v>
      </c>
      <c r="C29" s="5" t="n">
        <v>456</v>
      </c>
    </row>
    <row r="30">
      <c r="A30" s="4" t="inlineStr">
        <is>
          <t>Satellite transponders</t>
        </is>
      </c>
    </row>
    <row r="31">
      <c r="A31" s="3" t="inlineStr">
        <is>
          <t>Property, Plant and Equipment [Line Items]</t>
        </is>
      </c>
    </row>
    <row r="32">
      <c r="A32" s="4" t="inlineStr">
        <is>
          <t>Total property and equipment</t>
        </is>
      </c>
      <c r="B32" s="5" t="n">
        <v>70100</v>
      </c>
      <c r="C32" s="5" t="n">
        <v>70100</v>
      </c>
    </row>
    <row r="33">
      <c r="A33" s="4" t="inlineStr">
        <is>
          <t>Other</t>
        </is>
      </c>
    </row>
    <row r="34">
      <c r="A34" s="3" t="inlineStr">
        <is>
          <t>Property, Plant and Equipment [Line Items]</t>
        </is>
      </c>
    </row>
    <row r="35">
      <c r="A35" s="4" t="inlineStr">
        <is>
          <t>Total property and equipment</t>
        </is>
      </c>
      <c r="B35" s="6" t="n">
        <v>1194</v>
      </c>
      <c r="C35" s="6" t="n">
        <v>14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Total depreciation expense</t>
        </is>
      </c>
      <c r="B4" s="6" t="n">
        <v>12378</v>
      </c>
      <c r="C4" s="6" t="n">
        <v>13724</v>
      </c>
      <c r="D4" s="6" t="n">
        <v>25883</v>
      </c>
      <c r="E4" s="6" t="n">
        <v>27877</v>
      </c>
    </row>
    <row r="5">
      <c r="A5" s="4" t="inlineStr">
        <is>
          <t>Impairment loss on office facilities</t>
        </is>
      </c>
      <c r="B5" s="5" t="n">
        <v>3400</v>
      </c>
      <c r="D5" s="5" t="n">
        <v>3400</v>
      </c>
    </row>
    <row r="6">
      <c r="A6" s="4" t="inlineStr">
        <is>
          <t>Impairment loss, decommissioned vessels, COVID-19</t>
        </is>
      </c>
      <c r="B6" s="5" t="n">
        <v>1000</v>
      </c>
      <c r="D6" s="5" t="n">
        <v>1000</v>
      </c>
    </row>
    <row r="7">
      <c r="A7" s="4" t="inlineStr">
        <is>
          <t>Cost of sales</t>
        </is>
      </c>
    </row>
    <row r="8">
      <c r="A8" s="3" t="inlineStr">
        <is>
          <t>Property, Plant and Equipment [Line Items]</t>
        </is>
      </c>
    </row>
    <row r="9">
      <c r="A9" s="4" t="inlineStr">
        <is>
          <t>Total depreciation expense</t>
        </is>
      </c>
      <c r="B9" s="5" t="n">
        <v>8616</v>
      </c>
      <c r="C9" s="5" t="n">
        <v>8662</v>
      </c>
      <c r="D9" s="5" t="n">
        <v>18244</v>
      </c>
      <c r="E9" s="5" t="n">
        <v>17596</v>
      </c>
    </row>
    <row r="10">
      <c r="A10" s="4" t="inlineStr">
        <is>
          <t>Impairment loss, decommissioned vessels, COVID-19</t>
        </is>
      </c>
      <c r="D10" s="5" t="n">
        <v>1000</v>
      </c>
    </row>
    <row r="11">
      <c r="A11" s="4" t="inlineStr">
        <is>
          <t>Sales and marketing expenses</t>
        </is>
      </c>
    </row>
    <row r="12">
      <c r="A12" s="3" t="inlineStr">
        <is>
          <t>Property, Plant and Equipment [Line Items]</t>
        </is>
      </c>
    </row>
    <row r="13">
      <c r="A13" s="4" t="inlineStr">
        <is>
          <t>Total depreciation expense</t>
        </is>
      </c>
      <c r="B13" s="5" t="n">
        <v>419</v>
      </c>
      <c r="C13" s="5" t="n">
        <v>912</v>
      </c>
      <c r="D13" s="5" t="n">
        <v>941</v>
      </c>
      <c r="E13" s="5" t="n">
        <v>1914</v>
      </c>
    </row>
    <row r="14">
      <c r="A14" s="4" t="inlineStr">
        <is>
          <t>Product development</t>
        </is>
      </c>
    </row>
    <row r="15">
      <c r="A15" s="3" t="inlineStr">
        <is>
          <t>Property, Plant and Equipment [Line Items]</t>
        </is>
      </c>
    </row>
    <row r="16">
      <c r="A16" s="4" t="inlineStr">
        <is>
          <t>Total depreciation expense</t>
        </is>
      </c>
      <c r="B16" s="5" t="n">
        <v>377</v>
      </c>
      <c r="C16" s="5" t="n">
        <v>772</v>
      </c>
      <c r="D16" s="5" t="n">
        <v>948</v>
      </c>
      <c r="E16" s="5" t="n">
        <v>1607</v>
      </c>
    </row>
    <row r="17">
      <c r="A17" s="4" t="inlineStr">
        <is>
          <t>General and administrative</t>
        </is>
      </c>
    </row>
    <row r="18">
      <c r="A18" s="3" t="inlineStr">
        <is>
          <t>Property, Plant and Equipment [Line Items]</t>
        </is>
      </c>
    </row>
    <row r="19">
      <c r="A19" s="4" t="inlineStr">
        <is>
          <t>Total depreciation expense</t>
        </is>
      </c>
      <c r="B19" s="6" t="n">
        <v>2966</v>
      </c>
      <c r="C19" s="6" t="n">
        <v>3378</v>
      </c>
      <c r="D19" s="5" t="n">
        <v>5750</v>
      </c>
      <c r="E19" s="6" t="n">
        <v>6760</v>
      </c>
    </row>
    <row r="20">
      <c r="A20" s="4" t="inlineStr">
        <is>
          <t>Operating Expenses</t>
        </is>
      </c>
    </row>
    <row r="21">
      <c r="A21" s="3" t="inlineStr">
        <is>
          <t>Property, Plant and Equipment [Line Items]</t>
        </is>
      </c>
    </row>
    <row r="22">
      <c r="A22" s="4" t="inlineStr">
        <is>
          <t>Impairment loss on office facilities</t>
        </is>
      </c>
      <c r="D22" s="6" t="n">
        <v>34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8" customWidth="1" min="1" max="1"/>
    <col width="34" customWidth="1" min="2" max="2"/>
    <col width="34" customWidth="1" min="3" max="3"/>
    <col width="21" customWidth="1" min="4" max="4"/>
  </cols>
  <sheetData>
    <row r="1">
      <c r="A1" s="1" t="inlineStr">
        <is>
          <t>Goodwill (Details) $ in Thousands</t>
        </is>
      </c>
      <c r="B1" s="2" t="inlineStr">
        <is>
          <t>3 Months Ended</t>
        </is>
      </c>
      <c r="C1" s="2" t="inlineStr">
        <is>
          <t>6 Months Ended</t>
        </is>
      </c>
    </row>
    <row r="2">
      <c r="B2" s="2" t="inlineStr">
        <is>
          <t>Mar. 31, 2020USD ($)reportingUnit</t>
        </is>
      </c>
      <c r="C2" s="2" t="inlineStr">
        <is>
          <t>Jun. 30, 2020USD ($)reportingUnit</t>
        </is>
      </c>
      <c r="D2" s="2" t="inlineStr">
        <is>
          <t>Dec. 31, 2019USD ($)</t>
        </is>
      </c>
    </row>
    <row r="3">
      <c r="A3" s="3" t="inlineStr">
        <is>
          <t>Goodwill [Line Items]</t>
        </is>
      </c>
    </row>
    <row r="4">
      <c r="A4" s="4" t="inlineStr">
        <is>
          <t>Number of reporting units | reportingUnit</t>
        </is>
      </c>
      <c r="B4" s="5" t="n">
        <v>6</v>
      </c>
    </row>
    <row r="5">
      <c r="A5" s="3" t="inlineStr">
        <is>
          <t>Goodwill [Roll Forward]</t>
        </is>
      </c>
    </row>
    <row r="6">
      <c r="A6" s="4" t="inlineStr">
        <is>
          <t>Beginning balance</t>
        </is>
      </c>
      <c r="B6" s="6" t="n">
        <v>159607</v>
      </c>
      <c r="C6" s="6" t="n">
        <v>159607</v>
      </c>
    </row>
    <row r="7">
      <c r="A7" s="4" t="inlineStr">
        <is>
          <t>Balance as of March 31, 2020</t>
        </is>
      </c>
      <c r="D7" s="6" t="n">
        <v>390607</v>
      </c>
    </row>
    <row r="8">
      <c r="A8" s="4" t="inlineStr">
        <is>
          <t>Accumulated impairment loss</t>
        </is>
      </c>
      <c r="D8" s="5" t="n">
        <v>-231000</v>
      </c>
    </row>
    <row r="9">
      <c r="A9" s="4" t="inlineStr">
        <is>
          <t>Goodwill impairment charge</t>
        </is>
      </c>
      <c r="C9" s="5" t="n">
        <v>22130</v>
      </c>
    </row>
    <row r="10">
      <c r="A10" s="4" t="inlineStr">
        <is>
          <t>Foreign currency translation adjustments</t>
        </is>
      </c>
      <c r="C10" s="5" t="n">
        <v>-77</v>
      </c>
    </row>
    <row r="11">
      <c r="A11" s="4" t="inlineStr">
        <is>
          <t>Ending balance</t>
        </is>
      </c>
      <c r="C11" s="6" t="n">
        <v>137400</v>
      </c>
    </row>
    <row r="12">
      <c r="A12" s="4" t="inlineStr">
        <is>
          <t>Maritime &amp; Land Connectivity</t>
        </is>
      </c>
    </row>
    <row r="13">
      <c r="A13" s="3" t="inlineStr">
        <is>
          <t>Goodwill [Roll Forward]</t>
        </is>
      </c>
    </row>
    <row r="14">
      <c r="A14" s="4" t="inlineStr">
        <is>
          <t>Goodwill impairment charge</t>
        </is>
      </c>
      <c r="B14" s="5" t="n">
        <v>22100</v>
      </c>
    </row>
    <row r="15">
      <c r="A15" s="4" t="inlineStr">
        <is>
          <t>Reporting Units For Goodwill Impairment Testing</t>
        </is>
      </c>
    </row>
    <row r="16">
      <c r="A16" s="3" t="inlineStr">
        <is>
          <t>Goodwill [Line Items]</t>
        </is>
      </c>
    </row>
    <row r="17">
      <c r="A17" s="4" t="inlineStr">
        <is>
          <t>Number of reporting units | reportingUnit</t>
        </is>
      </c>
      <c r="C17" s="5" t="n">
        <v>3</v>
      </c>
    </row>
    <row r="18">
      <c r="A18" s="4" t="inlineStr">
        <is>
          <t>Aviation Connectivity</t>
        </is>
      </c>
    </row>
    <row r="19">
      <c r="A19" s="3" t="inlineStr">
        <is>
          <t>Goodwill [Roll Forward]</t>
        </is>
      </c>
    </row>
    <row r="20">
      <c r="A20" s="4" t="inlineStr">
        <is>
          <t>Beginning balance</t>
        </is>
      </c>
      <c r="B20" s="5" t="n">
        <v>54022</v>
      </c>
      <c r="C20" s="6" t="n">
        <v>54022</v>
      </c>
    </row>
    <row r="21">
      <c r="A21" s="4" t="inlineStr">
        <is>
          <t>Balance as of March 31, 2020</t>
        </is>
      </c>
      <c r="D21" s="5" t="n">
        <v>98022</v>
      </c>
    </row>
    <row r="22">
      <c r="A22" s="4" t="inlineStr">
        <is>
          <t>Accumulated impairment loss</t>
        </is>
      </c>
      <c r="C22" s="5" t="n">
        <v>-44000</v>
      </c>
      <c r="D22" s="5" t="n">
        <v>-44000</v>
      </c>
    </row>
    <row r="23">
      <c r="A23" s="4" t="inlineStr">
        <is>
          <t>Goodwill impairment charge</t>
        </is>
      </c>
      <c r="C23" s="5" t="n">
        <v>0</v>
      </c>
    </row>
    <row r="24">
      <c r="A24" s="4" t="inlineStr">
        <is>
          <t>Foreign currency translation adjustments</t>
        </is>
      </c>
      <c r="C24" s="5" t="n">
        <v>0</v>
      </c>
    </row>
    <row r="25">
      <c r="A25" s="4" t="inlineStr">
        <is>
          <t>Ending balance</t>
        </is>
      </c>
      <c r="C25" s="5" t="n">
        <v>54022</v>
      </c>
    </row>
    <row r="26">
      <c r="A26" s="4" t="inlineStr">
        <is>
          <t>Maritime &amp; Land Connectivity</t>
        </is>
      </c>
    </row>
    <row r="27">
      <c r="A27" s="3" t="inlineStr">
        <is>
          <t>Goodwill [Roll Forward]</t>
        </is>
      </c>
    </row>
    <row r="28">
      <c r="A28" s="4" t="inlineStr">
        <is>
          <t>Beginning balance</t>
        </is>
      </c>
      <c r="B28" s="5" t="n">
        <v>22130</v>
      </c>
      <c r="C28" s="5" t="n">
        <v>22130</v>
      </c>
    </row>
    <row r="29">
      <c r="A29" s="4" t="inlineStr">
        <is>
          <t>Balance as of March 31, 2020</t>
        </is>
      </c>
      <c r="D29" s="5" t="n">
        <v>209130</v>
      </c>
    </row>
    <row r="30">
      <c r="A30" s="4" t="inlineStr">
        <is>
          <t>Accumulated impairment loss</t>
        </is>
      </c>
      <c r="C30" s="5" t="n">
        <v>-209100</v>
      </c>
      <c r="D30" s="5" t="n">
        <v>-187000</v>
      </c>
    </row>
    <row r="31">
      <c r="A31" s="4" t="inlineStr">
        <is>
          <t>Goodwill impairment charge</t>
        </is>
      </c>
      <c r="B31" s="5" t="n">
        <v>22100</v>
      </c>
      <c r="C31" s="5" t="n">
        <v>22130</v>
      </c>
    </row>
    <row r="32">
      <c r="A32" s="4" t="inlineStr">
        <is>
          <t>Foreign currency translation adjustments</t>
        </is>
      </c>
      <c r="C32" s="5" t="n">
        <v>0</v>
      </c>
    </row>
    <row r="33">
      <c r="A33" s="4" t="inlineStr">
        <is>
          <t>Ending balance</t>
        </is>
      </c>
      <c r="C33" s="5" t="n">
        <v>0</v>
      </c>
    </row>
    <row r="34">
      <c r="A34" s="4" t="inlineStr">
        <is>
          <t>Media &amp; Content</t>
        </is>
      </c>
    </row>
    <row r="35">
      <c r="A35" s="3" t="inlineStr">
        <is>
          <t>Goodwill [Roll Forward]</t>
        </is>
      </c>
    </row>
    <row r="36">
      <c r="A36" s="4" t="inlineStr">
        <is>
          <t>Beginning balance</t>
        </is>
      </c>
      <c r="B36" s="6" t="n">
        <v>83455</v>
      </c>
      <c r="C36" s="5" t="n">
        <v>83455</v>
      </c>
    </row>
    <row r="37">
      <c r="A37" s="4" t="inlineStr">
        <is>
          <t>Balance as of March 31, 2020</t>
        </is>
      </c>
      <c r="D37" s="5" t="n">
        <v>83455</v>
      </c>
    </row>
    <row r="38">
      <c r="A38" s="4" t="inlineStr">
        <is>
          <t>Accumulated impairment loss</t>
        </is>
      </c>
      <c r="D38" s="6" t="n">
        <v>0</v>
      </c>
    </row>
    <row r="39">
      <c r="A39" s="4" t="inlineStr">
        <is>
          <t>Goodwill impairment charge</t>
        </is>
      </c>
      <c r="C39" s="5" t="n">
        <v>0</v>
      </c>
    </row>
    <row r="40">
      <c r="A40" s="4" t="inlineStr">
        <is>
          <t>Foreign currency translation adjustments</t>
        </is>
      </c>
      <c r="C40" s="5" t="n">
        <v>-77</v>
      </c>
    </row>
    <row r="41">
      <c r="A41" s="4" t="inlineStr">
        <is>
          <t>Ending balance</t>
        </is>
      </c>
      <c r="C41" s="6" t="n">
        <v>833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Finite-Lived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Gross carrying value</t>
        </is>
      </c>
      <c r="B4" s="6" t="n">
        <v>202023</v>
      </c>
      <c r="C4" s="6" t="n">
        <v>202023</v>
      </c>
    </row>
    <row r="5">
      <c r="A5" s="4" t="inlineStr">
        <is>
          <t>Accumulated amortization</t>
        </is>
      </c>
      <c r="B5" s="5" t="n">
        <v>158926</v>
      </c>
      <c r="C5" s="5" t="n">
        <v>146540</v>
      </c>
    </row>
    <row r="6">
      <c r="A6" s="4" t="inlineStr">
        <is>
          <t>Total</t>
        </is>
      </c>
      <c r="B6" s="6" t="n">
        <v>43097</v>
      </c>
      <c r="C6" s="6" t="n">
        <v>55483</v>
      </c>
    </row>
    <row r="7">
      <c r="A7" s="4" t="inlineStr">
        <is>
          <t>Existing technology - software</t>
        </is>
      </c>
    </row>
    <row r="8">
      <c r="A8" s="3" t="inlineStr">
        <is>
          <t>Finite-Lived Intangible Assets [Line Items]</t>
        </is>
      </c>
    </row>
    <row r="9">
      <c r="A9" s="4" t="inlineStr">
        <is>
          <t>Weighted average useful lives</t>
        </is>
      </c>
      <c r="B9" s="4" t="inlineStr">
        <is>
          <t>5 years 2 months 12 days</t>
        </is>
      </c>
      <c r="C9" s="4" t="inlineStr">
        <is>
          <t>5 years 2 months 12 days</t>
        </is>
      </c>
    </row>
    <row r="10">
      <c r="A10" s="4" t="inlineStr">
        <is>
          <t>Gross carrying value</t>
        </is>
      </c>
      <c r="B10" s="6" t="n">
        <v>36799</v>
      </c>
      <c r="C10" s="6" t="n">
        <v>36799</v>
      </c>
    </row>
    <row r="11">
      <c r="A11" s="4" t="inlineStr">
        <is>
          <t>Accumulated amortization</t>
        </is>
      </c>
      <c r="B11" s="5" t="n">
        <v>34010</v>
      </c>
      <c r="C11" s="5" t="n">
        <v>30487</v>
      </c>
    </row>
    <row r="12">
      <c r="A12" s="4" t="inlineStr">
        <is>
          <t>Total</t>
        </is>
      </c>
      <c r="B12" s="6" t="n">
        <v>2789</v>
      </c>
      <c r="C12" s="6" t="n">
        <v>6312</v>
      </c>
    </row>
    <row r="13">
      <c r="A13" s="4" t="inlineStr">
        <is>
          <t>Developed Technology</t>
        </is>
      </c>
    </row>
    <row r="14">
      <c r="A14" s="3" t="inlineStr">
        <is>
          <t>Finite-Lived Intangible Assets [Line Items]</t>
        </is>
      </c>
    </row>
    <row r="15">
      <c r="A15" s="4" t="inlineStr">
        <is>
          <t>Weighted average useful lives</t>
        </is>
      </c>
      <c r="B15" s="4" t="inlineStr">
        <is>
          <t>8 years</t>
        </is>
      </c>
      <c r="C15" s="4" t="inlineStr">
        <is>
          <t>8 years</t>
        </is>
      </c>
    </row>
    <row r="16">
      <c r="A16" s="4" t="inlineStr">
        <is>
          <t>Gross carrying value</t>
        </is>
      </c>
      <c r="B16" s="6" t="n">
        <v>7317</v>
      </c>
      <c r="C16" s="6" t="n">
        <v>7317</v>
      </c>
    </row>
    <row r="17">
      <c r="A17" s="4" t="inlineStr">
        <is>
          <t>Accumulated amortization</t>
        </is>
      </c>
      <c r="B17" s="5" t="n">
        <v>6174</v>
      </c>
      <c r="C17" s="5" t="n">
        <v>5716</v>
      </c>
    </row>
    <row r="18">
      <c r="A18" s="4" t="inlineStr">
        <is>
          <t>Total</t>
        </is>
      </c>
      <c r="B18" s="6" t="n">
        <v>1143</v>
      </c>
      <c r="C18" s="6" t="n">
        <v>1601</v>
      </c>
    </row>
    <row r="19">
      <c r="A19" s="4" t="inlineStr">
        <is>
          <t>Customer relationships</t>
        </is>
      </c>
    </row>
    <row r="20">
      <c r="A20" s="3" t="inlineStr">
        <is>
          <t>Finite-Lived Intangible Assets [Line Items]</t>
        </is>
      </c>
    </row>
    <row r="21">
      <c r="A21" s="4" t="inlineStr">
        <is>
          <t>Weighted average useful lives</t>
        </is>
      </c>
      <c r="B21" s="4" t="inlineStr">
        <is>
          <t>8 years 8 months 12 days</t>
        </is>
      </c>
      <c r="C21" s="4" t="inlineStr">
        <is>
          <t>8 years 8 months 12 days</t>
        </is>
      </c>
    </row>
    <row r="22">
      <c r="A22" s="4" t="inlineStr">
        <is>
          <t>Gross carrying value</t>
        </is>
      </c>
      <c r="B22" s="6" t="n">
        <v>138358</v>
      </c>
      <c r="C22" s="6" t="n">
        <v>138358</v>
      </c>
    </row>
    <row r="23">
      <c r="A23" s="4" t="inlineStr">
        <is>
          <t>Accumulated amortization</t>
        </is>
      </c>
      <c r="B23" s="5" t="n">
        <v>99402</v>
      </c>
      <c r="C23" s="5" t="n">
        <v>91124</v>
      </c>
    </row>
    <row r="24">
      <c r="A24" s="4" t="inlineStr">
        <is>
          <t>Total</t>
        </is>
      </c>
      <c r="B24" s="6" t="n">
        <v>38956</v>
      </c>
      <c r="C24" s="6" t="n">
        <v>47234</v>
      </c>
    </row>
    <row r="25">
      <c r="A25" s="4" t="inlineStr">
        <is>
          <t>Backlog</t>
        </is>
      </c>
    </row>
    <row r="26">
      <c r="A26" s="3" t="inlineStr">
        <is>
          <t>Finite-Lived Intangible Assets [Line Items]</t>
        </is>
      </c>
    </row>
    <row r="27">
      <c r="A27" s="4" t="inlineStr">
        <is>
          <t>Weighted average useful lives</t>
        </is>
      </c>
      <c r="B27" s="4" t="inlineStr">
        <is>
          <t>3 years</t>
        </is>
      </c>
      <c r="C27" s="4" t="inlineStr">
        <is>
          <t>3 years</t>
        </is>
      </c>
    </row>
    <row r="28">
      <c r="A28" s="4" t="inlineStr">
        <is>
          <t>Gross carrying value</t>
        </is>
      </c>
      <c r="B28" s="6" t="n">
        <v>18300</v>
      </c>
      <c r="C28" s="6" t="n">
        <v>18300</v>
      </c>
    </row>
    <row r="29">
      <c r="A29" s="4" t="inlineStr">
        <is>
          <t>Accumulated amortization</t>
        </is>
      </c>
      <c r="B29" s="5" t="n">
        <v>18300</v>
      </c>
      <c r="C29" s="5" t="n">
        <v>18300</v>
      </c>
    </row>
    <row r="30">
      <c r="A30" s="4" t="inlineStr">
        <is>
          <t>Total</t>
        </is>
      </c>
      <c r="B30" s="6" t="n">
        <v>0</v>
      </c>
      <c r="C30" s="6" t="n">
        <v>0</v>
      </c>
    </row>
    <row r="31">
      <c r="A31" s="4" t="inlineStr">
        <is>
          <t>Other</t>
        </is>
      </c>
    </row>
    <row r="32">
      <c r="A32" s="3" t="inlineStr">
        <is>
          <t>Finite-Lived Intangible Assets [Line Items]</t>
        </is>
      </c>
    </row>
    <row r="33">
      <c r="A33" s="4" t="inlineStr">
        <is>
          <t>Weighted average useful lives</t>
        </is>
      </c>
      <c r="B33" s="4" t="inlineStr">
        <is>
          <t>5 years 1 month 6 days</t>
        </is>
      </c>
      <c r="C33" s="4" t="inlineStr">
        <is>
          <t>5 years 1 month 6 days</t>
        </is>
      </c>
    </row>
    <row r="34">
      <c r="A34" s="4" t="inlineStr">
        <is>
          <t>Gross carrying value</t>
        </is>
      </c>
      <c r="B34" s="6" t="n">
        <v>1249</v>
      </c>
      <c r="C34" s="6" t="n">
        <v>1249</v>
      </c>
    </row>
    <row r="35">
      <c r="A35" s="4" t="inlineStr">
        <is>
          <t>Accumulated amortization</t>
        </is>
      </c>
      <c r="B35" s="5" t="n">
        <v>1040</v>
      </c>
      <c r="C35" s="5" t="n">
        <v>913</v>
      </c>
    </row>
    <row r="36">
      <c r="A36" s="4" t="inlineStr">
        <is>
          <t>Total</t>
        </is>
      </c>
      <c r="B36" s="6" t="n">
        <v>209</v>
      </c>
      <c r="C36" s="6" t="n">
        <v>336</v>
      </c>
    </row>
    <row r="37">
      <c r="A37" s="4" t="inlineStr">
        <is>
          <t>Minimum</t>
        </is>
      </c>
    </row>
    <row r="38">
      <c r="A38" s="3" t="inlineStr">
        <is>
          <t>Finite-Lived Intangible Assets [Line Items]</t>
        </is>
      </c>
    </row>
    <row r="39">
      <c r="A39" s="4" t="inlineStr">
        <is>
          <t>Weighted average useful lives</t>
        </is>
      </c>
      <c r="B39" s="4" t="inlineStr">
        <is>
          <t>2 years</t>
        </is>
      </c>
    </row>
    <row r="40">
      <c r="A40" s="4" t="inlineStr">
        <is>
          <t>Maximum</t>
        </is>
      </c>
    </row>
    <row r="41">
      <c r="A41" s="3" t="inlineStr">
        <is>
          <t>Finite-Lived Intangible Assets [Line Items]</t>
        </is>
      </c>
    </row>
    <row r="42">
      <c r="A42" s="4" t="inlineStr">
        <is>
          <t>Weighted average useful lives</t>
        </is>
      </c>
      <c r="B42" s="4" t="inlineStr">
        <is>
          <t>10 years</t>
        </is>
      </c>
    </row>
    <row r="43">
      <c r="A43" s="4" t="inlineStr">
        <is>
          <t>Weighted average</t>
        </is>
      </c>
    </row>
    <row r="44">
      <c r="A44" s="3" t="inlineStr">
        <is>
          <t>Finite-Lived Intangible Assets [Line Items]</t>
        </is>
      </c>
    </row>
    <row r="45">
      <c r="A45" s="4" t="inlineStr">
        <is>
          <t>Weighted average useful lives</t>
        </is>
      </c>
      <c r="B45" s="4" t="inlineStr">
        <is>
          <t>7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5" customWidth="1" min="5" max="5"/>
    <col width="27" customWidth="1" min="6" max="6"/>
    <col width="25" customWidth="1" min="7" max="7"/>
    <col width="20" customWidth="1" min="8" max="8"/>
    <col width="69" customWidth="1" min="9" max="9"/>
    <col width="46" customWidth="1" min="10" max="10"/>
  </cols>
  <sheetData>
    <row r="1">
      <c r="A1" s="1" t="inlineStr">
        <is>
          <t>CONDENSED CONSOLIDATED STATEMENTS OF STOCKHOLDERS' EQUITY (DEFICIT) (UNAUDITED)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Subscriptions Receivable</t>
        </is>
      </c>
      <c r="H1" s="2" t="inlineStr">
        <is>
          <t>Accumulated Deficit</t>
        </is>
      </c>
      <c r="I1" s="2" t="inlineStr">
        <is>
          <t>Accumulated DeficitCumulative Effect, Period Of Adoption, Adjustment</t>
        </is>
      </c>
      <c r="J1" s="2" t="inlineStr">
        <is>
          <t>Accumulated Other Comprehensive Income (Loss)</t>
        </is>
      </c>
    </row>
    <row r="2">
      <c r="A2" s="4" t="inlineStr">
        <is>
          <t>Beginning balance (in shares) at Dec. 31, 2018</t>
        </is>
      </c>
      <c r="D2" s="5" t="n">
        <v>3793000</v>
      </c>
      <c r="E2" s="5" t="n">
        <v>-122000</v>
      </c>
    </row>
    <row r="3">
      <c r="A3" s="4" t="inlineStr">
        <is>
          <t>Beginning balance at Dec. 31, 2018</t>
        </is>
      </c>
      <c r="B3" s="6" t="n">
        <v>-226335</v>
      </c>
      <c r="D3" s="6" t="n">
        <v>10</v>
      </c>
      <c r="E3" s="6" t="n">
        <v>-30659</v>
      </c>
      <c r="F3" s="6" t="n">
        <v>814488</v>
      </c>
      <c r="G3" s="6" t="n">
        <v>-597</v>
      </c>
      <c r="H3" s="6" t="n">
        <v>-1009458</v>
      </c>
      <c r="J3" s="6" t="n">
        <v>-119</v>
      </c>
    </row>
    <row r="4">
      <c r="A4" s="3" t="inlineStr">
        <is>
          <t>Increase (Decrease) in Stockholders' Equity [Roll Forward]</t>
        </is>
      </c>
    </row>
    <row r="5">
      <c r="A5" s="4" t="inlineStr">
        <is>
          <t>Restricted stock units vested and distributed, net of tax (in shares)</t>
        </is>
      </c>
      <c r="D5" s="5" t="n">
        <v>13000</v>
      </c>
    </row>
    <row r="6">
      <c r="A6" s="4" t="inlineStr">
        <is>
          <t>Restricted stock units vested and distributed, net of tax</t>
        </is>
      </c>
      <c r="B6" s="5" t="n">
        <v>-117</v>
      </c>
      <c r="F6" s="5" t="n">
        <v>-117</v>
      </c>
    </row>
    <row r="7">
      <c r="A7" s="4" t="inlineStr">
        <is>
          <t>Stock-based compensation</t>
        </is>
      </c>
      <c r="B7" s="5" t="n">
        <v>2389</v>
      </c>
      <c r="F7" s="5" t="n">
        <v>2389</v>
      </c>
    </row>
    <row r="8">
      <c r="A8" s="4" t="inlineStr">
        <is>
          <t>Net income (loss)</t>
        </is>
      </c>
      <c r="B8" s="5" t="n">
        <v>-37609</v>
      </c>
      <c r="F8" s="5" t="n">
        <v>0</v>
      </c>
      <c r="H8" s="5" t="n">
        <v>-37609</v>
      </c>
    </row>
    <row r="9">
      <c r="A9" s="4" t="inlineStr">
        <is>
          <t>Tax effect relating to the beneficial conversion feature of Second Lien Notes</t>
        </is>
      </c>
      <c r="B9" s="5" t="n">
        <v>-2688</v>
      </c>
      <c r="F9" s="5" t="n">
        <v>-2688</v>
      </c>
      <c r="H9" s="5" t="n">
        <v>0</v>
      </c>
    </row>
    <row r="10">
      <c r="A10" s="4" t="inlineStr">
        <is>
          <t>Unrealized foreign currency translation adjustments</t>
        </is>
      </c>
      <c r="B10" s="5" t="n">
        <v>233</v>
      </c>
      <c r="J10" s="5" t="n">
        <v>233</v>
      </c>
    </row>
    <row r="11">
      <c r="A11" s="4" t="inlineStr">
        <is>
          <t>Ending balance (in shares) at Mar. 31, 2019</t>
        </is>
      </c>
      <c r="D11" s="5" t="n">
        <v>3806000</v>
      </c>
      <c r="E11" s="5" t="n">
        <v>-122000</v>
      </c>
    </row>
    <row r="12">
      <c r="A12" s="4" t="inlineStr">
        <is>
          <t>Ending balance at Mar. 31, 2019</t>
        </is>
      </c>
      <c r="B12" s="5" t="n">
        <v>-264127</v>
      </c>
      <c r="D12" s="6" t="n">
        <v>10</v>
      </c>
      <c r="E12" s="6" t="n">
        <v>-30659</v>
      </c>
      <c r="F12" s="5" t="n">
        <v>814072</v>
      </c>
      <c r="G12" s="5" t="n">
        <v>-597</v>
      </c>
      <c r="H12" s="5" t="n">
        <v>-1047067</v>
      </c>
      <c r="J12" s="5" t="n">
        <v>114</v>
      </c>
    </row>
    <row r="13">
      <c r="A13" s="4" t="inlineStr">
        <is>
          <t>Beginning balance (in shares) at Dec. 31, 2018</t>
        </is>
      </c>
      <c r="D13" s="5" t="n">
        <v>3793000</v>
      </c>
      <c r="E13" s="5" t="n">
        <v>-122000</v>
      </c>
    </row>
    <row r="14">
      <c r="A14" s="4" t="inlineStr">
        <is>
          <t>Beginning balance at Dec. 31, 2018</t>
        </is>
      </c>
      <c r="B14" s="5" t="n">
        <v>-226335</v>
      </c>
      <c r="D14" s="6" t="n">
        <v>10</v>
      </c>
      <c r="E14" s="6" t="n">
        <v>-30659</v>
      </c>
      <c r="F14" s="5" t="n">
        <v>814488</v>
      </c>
      <c r="G14" s="5" t="n">
        <v>-597</v>
      </c>
      <c r="H14" s="5" t="n">
        <v>-1009458</v>
      </c>
      <c r="J14" s="5" t="n">
        <v>-119</v>
      </c>
    </row>
    <row r="15">
      <c r="A15" s="3" t="inlineStr">
        <is>
          <t>Increase (Decrease) in Stockholders' Equity [Roll Forward]</t>
        </is>
      </c>
    </row>
    <row r="16">
      <c r="A16" s="4" t="inlineStr">
        <is>
          <t>Net income (loss)</t>
        </is>
      </c>
      <c r="B16" s="5" t="n">
        <v>-76069</v>
      </c>
    </row>
    <row r="17">
      <c r="A17" s="4" t="inlineStr">
        <is>
          <t>Unrealized foreign currency translation adjustments</t>
        </is>
      </c>
      <c r="B17" s="5" t="n">
        <v>243</v>
      </c>
    </row>
    <row r="18">
      <c r="A18" s="4" t="inlineStr">
        <is>
          <t>Ending balance (in shares) at Jun. 30, 2019</t>
        </is>
      </c>
      <c r="D18" s="5" t="n">
        <v>3827000</v>
      </c>
      <c r="E18" s="5" t="n">
        <v>-122000</v>
      </c>
    </row>
    <row r="19">
      <c r="A19" s="4" t="inlineStr">
        <is>
          <t>Ending balance at Jun. 30, 2019</t>
        </is>
      </c>
      <c r="B19" s="5" t="n">
        <v>-300530</v>
      </c>
      <c r="D19" s="6" t="n">
        <v>10</v>
      </c>
      <c r="E19" s="6" t="n">
        <v>-30659</v>
      </c>
      <c r="F19" s="5" t="n">
        <v>816119</v>
      </c>
      <c r="G19" s="5" t="n">
        <v>-597</v>
      </c>
      <c r="H19" s="5" t="n">
        <v>-1085527</v>
      </c>
      <c r="J19" s="5" t="n">
        <v>124</v>
      </c>
    </row>
    <row r="20">
      <c r="A20" s="4" t="inlineStr">
        <is>
          <t>Beginning balance (in shares) at Dec. 31, 2018</t>
        </is>
      </c>
      <c r="D20" s="5" t="n">
        <v>3793000</v>
      </c>
      <c r="E20" s="5" t="n">
        <v>-122000</v>
      </c>
    </row>
    <row r="21">
      <c r="A21" s="4" t="inlineStr">
        <is>
          <t>Beginning balance at Dec. 31, 2018</t>
        </is>
      </c>
      <c r="B21" s="6" t="n">
        <v>-226335</v>
      </c>
      <c r="D21" s="6" t="n">
        <v>10</v>
      </c>
      <c r="E21" s="6" t="n">
        <v>-30659</v>
      </c>
      <c r="F21" s="5" t="n">
        <v>814488</v>
      </c>
      <c r="G21" s="5" t="n">
        <v>-597</v>
      </c>
      <c r="H21" s="5" t="n">
        <v>-1009458</v>
      </c>
      <c r="J21" s="5" t="n">
        <v>-119</v>
      </c>
    </row>
    <row r="22">
      <c r="A22" s="3" t="inlineStr">
        <is>
          <t>Increase (Decrease) in Stockholders' Equity [Roll Forward]</t>
        </is>
      </c>
    </row>
    <row r="23">
      <c r="A23" s="4" t="inlineStr">
        <is>
          <t>Accounting Standards Update [Extensible List]</t>
        </is>
      </c>
      <c r="B23" s="4" t="inlineStr">
        <is>
          <t>us-gaap:AccountingStandardsUpdate201602Member</t>
        </is>
      </c>
    </row>
    <row r="24">
      <c r="A24" s="4" t="inlineStr">
        <is>
          <t>Ending balance (in shares) at Dec. 31, 2019</t>
        </is>
      </c>
      <c r="B24" s="5" t="n">
        <v>3715775</v>
      </c>
      <c r="D24" s="5" t="n">
        <v>3838000</v>
      </c>
      <c r="E24" s="5" t="n">
        <v>-122000</v>
      </c>
    </row>
    <row r="25">
      <c r="A25" s="4" t="inlineStr">
        <is>
          <t>Ending balance at Dec. 31, 2019</t>
        </is>
      </c>
      <c r="B25" s="6" t="n">
        <v>-375154</v>
      </c>
      <c r="C25" s="6" t="n">
        <v>-1287</v>
      </c>
      <c r="D25" s="6" t="n">
        <v>10</v>
      </c>
      <c r="E25" s="6" t="n">
        <v>-30659</v>
      </c>
      <c r="F25" s="5" t="n">
        <v>818961</v>
      </c>
      <c r="G25" s="5" t="n">
        <v>-597</v>
      </c>
      <c r="H25" s="5" t="n">
        <v>-1162901</v>
      </c>
      <c r="I25" s="6" t="n">
        <v>-1287</v>
      </c>
      <c r="J25" s="5" t="n">
        <v>32</v>
      </c>
    </row>
    <row r="26">
      <c r="A26" s="4" t="inlineStr">
        <is>
          <t>Beginning balance (in shares) at Mar. 31, 2019</t>
        </is>
      </c>
      <c r="D26" s="5" t="n">
        <v>3806000</v>
      </c>
      <c r="E26" s="5" t="n">
        <v>-122000</v>
      </c>
    </row>
    <row r="27">
      <c r="A27" s="4" t="inlineStr">
        <is>
          <t>Beginning balance at Mar. 31, 2019</t>
        </is>
      </c>
      <c r="B27" s="5" t="n">
        <v>-264127</v>
      </c>
      <c r="D27" s="6" t="n">
        <v>10</v>
      </c>
      <c r="E27" s="6" t="n">
        <v>-30659</v>
      </c>
      <c r="F27" s="5" t="n">
        <v>814072</v>
      </c>
      <c r="G27" s="5" t="n">
        <v>-597</v>
      </c>
      <c r="H27" s="5" t="n">
        <v>-1047067</v>
      </c>
      <c r="J27" s="5" t="n">
        <v>114</v>
      </c>
    </row>
    <row r="28">
      <c r="A28" s="3" t="inlineStr">
        <is>
          <t>Increase (Decrease) in Stockholders' Equity [Roll Forward]</t>
        </is>
      </c>
    </row>
    <row r="29">
      <c r="A29" s="4" t="inlineStr">
        <is>
          <t>Restricted stock units vested and distributed, net of tax (in shares)</t>
        </is>
      </c>
      <c r="D29" s="5" t="n">
        <v>21000</v>
      </c>
    </row>
    <row r="30">
      <c r="A30" s="4" t="inlineStr">
        <is>
          <t>Restricted stock units vested and distributed, net of tax</t>
        </is>
      </c>
      <c r="B30" s="5" t="n">
        <v>-147</v>
      </c>
      <c r="F30" s="5" t="n">
        <v>-147</v>
      </c>
    </row>
    <row r="31">
      <c r="A31" s="4" t="inlineStr">
        <is>
          <t>Stock-based compensation</t>
        </is>
      </c>
      <c r="B31" s="5" t="n">
        <v>2194</v>
      </c>
      <c r="F31" s="5" t="n">
        <v>2194</v>
      </c>
    </row>
    <row r="32">
      <c r="A32" s="4" t="inlineStr">
        <is>
          <t>Net income (loss)</t>
        </is>
      </c>
      <c r="B32" s="5" t="n">
        <v>-38460</v>
      </c>
      <c r="H32" s="5" t="n">
        <v>-38460</v>
      </c>
    </row>
    <row r="33">
      <c r="A33" s="4" t="inlineStr">
        <is>
          <t>Unrealized foreign currency translation adjustments</t>
        </is>
      </c>
      <c r="B33" s="5" t="n">
        <v>10</v>
      </c>
      <c r="J33" s="5" t="n">
        <v>10</v>
      </c>
    </row>
    <row r="34">
      <c r="A34" s="4" t="inlineStr">
        <is>
          <t>Ending balance (in shares) at Jun. 30, 2019</t>
        </is>
      </c>
      <c r="D34" s="5" t="n">
        <v>3827000</v>
      </c>
      <c r="E34" s="5" t="n">
        <v>-122000</v>
      </c>
    </row>
    <row r="35">
      <c r="A35" s="4" t="inlineStr">
        <is>
          <t>Ending balance at Jun. 30, 2019</t>
        </is>
      </c>
      <c r="B35" s="6" t="n">
        <v>-300530</v>
      </c>
      <c r="D35" s="6" t="n">
        <v>10</v>
      </c>
      <c r="E35" s="6" t="n">
        <v>-30659</v>
      </c>
      <c r="F35" s="5" t="n">
        <v>816119</v>
      </c>
      <c r="G35" s="5" t="n">
        <v>-597</v>
      </c>
      <c r="H35" s="5" t="n">
        <v>-1085527</v>
      </c>
      <c r="J35" s="5" t="n">
        <v>124</v>
      </c>
    </row>
    <row r="36">
      <c r="A36" s="4" t="inlineStr">
        <is>
          <t>Beginning balance (in shares) at Dec. 31, 2019</t>
        </is>
      </c>
      <c r="B36" s="5" t="n">
        <v>3715775</v>
      </c>
      <c r="D36" s="5" t="n">
        <v>3838000</v>
      </c>
      <c r="E36" s="5" t="n">
        <v>-122000</v>
      </c>
    </row>
    <row r="37">
      <c r="A37" s="4" t="inlineStr">
        <is>
          <t>Beginning balance at Dec. 31, 2019</t>
        </is>
      </c>
      <c r="B37" s="6" t="n">
        <v>-375154</v>
      </c>
      <c r="C37" s="5" t="n">
        <v>-1287</v>
      </c>
      <c r="D37" s="6" t="n">
        <v>10</v>
      </c>
      <c r="E37" s="6" t="n">
        <v>-30659</v>
      </c>
      <c r="F37" s="5" t="n">
        <v>818961</v>
      </c>
      <c r="G37" s="5" t="n">
        <v>-597</v>
      </c>
      <c r="H37" s="5" t="n">
        <v>-1162901</v>
      </c>
      <c r="I37" s="5" t="n">
        <v>-1287</v>
      </c>
      <c r="J37" s="5" t="n">
        <v>32</v>
      </c>
    </row>
    <row r="38">
      <c r="A38" s="3" t="inlineStr">
        <is>
          <t>Increase (Decrease) in Stockholders' Equity [Roll Forward]</t>
        </is>
      </c>
    </row>
    <row r="39">
      <c r="A39" s="4" t="inlineStr">
        <is>
          <t>Restricted stock units vested and distributed, net of tax (in shares)</t>
        </is>
      </c>
      <c r="D39" s="5" t="n">
        <v>29000</v>
      </c>
    </row>
    <row r="40">
      <c r="A40" s="4" t="inlineStr">
        <is>
          <t>Restricted stock units vested and distributed, net of tax</t>
        </is>
      </c>
      <c r="B40" s="5" t="n">
        <v>-61</v>
      </c>
      <c r="F40" s="5" t="n">
        <v>-61</v>
      </c>
    </row>
    <row r="41">
      <c r="A41" s="4" t="inlineStr">
        <is>
          <t>Stock-based compensation</t>
        </is>
      </c>
      <c r="B41" s="5" t="n">
        <v>1339</v>
      </c>
      <c r="F41" s="5" t="n">
        <v>1339</v>
      </c>
    </row>
    <row r="42">
      <c r="A42" s="4" t="inlineStr">
        <is>
          <t>Net income (loss)</t>
        </is>
      </c>
      <c r="B42" s="5" t="n">
        <v>-80925</v>
      </c>
      <c r="H42" s="5" t="n">
        <v>-80925</v>
      </c>
    </row>
    <row r="43">
      <c r="A43" s="4" t="inlineStr">
        <is>
          <t>Unrealized foreign currency translation adjustments</t>
        </is>
      </c>
      <c r="B43" s="5" t="n">
        <v>237</v>
      </c>
      <c r="J43" s="5" t="n">
        <v>237</v>
      </c>
    </row>
    <row r="44">
      <c r="A44" s="4" t="inlineStr">
        <is>
          <t>Ending balance (in shares) at Mar. 31, 2020</t>
        </is>
      </c>
      <c r="D44" s="5" t="n">
        <v>3867000</v>
      </c>
      <c r="E44" s="5" t="n">
        <v>-122000</v>
      </c>
    </row>
    <row r="45">
      <c r="A45" s="4" t="inlineStr">
        <is>
          <t>Ending balance at Mar. 31, 2020</t>
        </is>
      </c>
      <c r="B45" s="6" t="n">
        <v>-455851</v>
      </c>
      <c r="C45" s="5" t="n">
        <v>0</v>
      </c>
      <c r="D45" s="6" t="n">
        <v>10</v>
      </c>
      <c r="E45" s="6" t="n">
        <v>-30659</v>
      </c>
      <c r="F45" s="5" t="n">
        <v>820239</v>
      </c>
      <c r="G45" s="5" t="n">
        <v>-597</v>
      </c>
      <c r="H45" s="5" t="n">
        <v>-1245113</v>
      </c>
      <c r="I45" s="5" t="n">
        <v>0</v>
      </c>
      <c r="J45" s="5" t="n">
        <v>269</v>
      </c>
    </row>
    <row r="46">
      <c r="A46" s="4" t="inlineStr">
        <is>
          <t>Beginning balance (in shares) at Dec. 31, 2019</t>
        </is>
      </c>
      <c r="B46" s="5" t="n">
        <v>3715775</v>
      </c>
      <c r="D46" s="5" t="n">
        <v>3838000</v>
      </c>
      <c r="E46" s="5" t="n">
        <v>-122000</v>
      </c>
    </row>
    <row r="47">
      <c r="A47" s="4" t="inlineStr">
        <is>
          <t>Beginning balance at Dec. 31, 2019</t>
        </is>
      </c>
      <c r="B47" s="6" t="n">
        <v>-375154</v>
      </c>
      <c r="C47" s="5" t="n">
        <v>-1287</v>
      </c>
      <c r="D47" s="6" t="n">
        <v>10</v>
      </c>
      <c r="E47" s="6" t="n">
        <v>-30659</v>
      </c>
      <c r="F47" s="5" t="n">
        <v>818961</v>
      </c>
      <c r="G47" s="5" t="n">
        <v>-597</v>
      </c>
      <c r="H47" s="5" t="n">
        <v>-1162901</v>
      </c>
      <c r="I47" s="5" t="n">
        <v>-1287</v>
      </c>
      <c r="J47" s="5" t="n">
        <v>32</v>
      </c>
    </row>
    <row r="48">
      <c r="A48" s="3" t="inlineStr">
        <is>
          <t>Increase (Decrease) in Stockholders' Equity [Roll Forward]</t>
        </is>
      </c>
    </row>
    <row r="49">
      <c r="A49" s="4" t="inlineStr">
        <is>
          <t>Net income (loss)</t>
        </is>
      </c>
      <c r="B49" s="5" t="n">
        <v>-138958</v>
      </c>
    </row>
    <row r="50">
      <c r="A50" s="4" t="inlineStr">
        <is>
          <t>Unrealized foreign currency translation adjustments</t>
        </is>
      </c>
      <c r="B50" s="6" t="n">
        <v>278</v>
      </c>
    </row>
    <row r="51">
      <c r="A51" s="4" t="inlineStr">
        <is>
          <t>Ending balance (in shares) at Jun. 30, 2020</t>
        </is>
      </c>
      <c r="B51" s="5" t="n">
        <v>3754656</v>
      </c>
      <c r="D51" s="5" t="n">
        <v>3877000</v>
      </c>
      <c r="E51" s="5" t="n">
        <v>-122000</v>
      </c>
    </row>
    <row r="52">
      <c r="A52" s="4" t="inlineStr">
        <is>
          <t>Ending balance at Jun. 30, 2020</t>
        </is>
      </c>
      <c r="B52" s="6" t="n">
        <v>-512858</v>
      </c>
      <c r="D52" s="6" t="n">
        <v>10</v>
      </c>
      <c r="E52" s="6" t="n">
        <v>-30659</v>
      </c>
      <c r="F52" s="5" t="n">
        <v>821224</v>
      </c>
      <c r="G52" s="5" t="n">
        <v>-597</v>
      </c>
      <c r="H52" s="5" t="n">
        <v>-1303146</v>
      </c>
      <c r="J52" s="5" t="n">
        <v>310</v>
      </c>
    </row>
    <row r="53">
      <c r="A53" s="4" t="inlineStr">
        <is>
          <t>Beginning balance (in shares) at Mar. 31, 2020</t>
        </is>
      </c>
      <c r="D53" s="5" t="n">
        <v>3867000</v>
      </c>
      <c r="E53" s="5" t="n">
        <v>-122000</v>
      </c>
    </row>
    <row r="54">
      <c r="A54" s="4" t="inlineStr">
        <is>
          <t>Beginning balance at Mar. 31, 2020</t>
        </is>
      </c>
      <c r="B54" s="5" t="n">
        <v>-455851</v>
      </c>
      <c r="C54" s="6" t="n">
        <v>0</v>
      </c>
      <c r="D54" s="6" t="n">
        <v>10</v>
      </c>
      <c r="E54" s="6" t="n">
        <v>-30659</v>
      </c>
      <c r="F54" s="5" t="n">
        <v>820239</v>
      </c>
      <c r="G54" s="5" t="n">
        <v>-597</v>
      </c>
      <c r="H54" s="5" t="n">
        <v>-1245113</v>
      </c>
      <c r="I54" s="6" t="n">
        <v>0</v>
      </c>
      <c r="J54" s="5" t="n">
        <v>269</v>
      </c>
    </row>
    <row r="55">
      <c r="A55" s="3" t="inlineStr">
        <is>
          <t>Increase (Decrease) in Stockholders' Equity [Roll Forward]</t>
        </is>
      </c>
    </row>
    <row r="56">
      <c r="A56" s="4" t="inlineStr">
        <is>
          <t>Restricted stock units vested and distributed, net of tax (in shares)</t>
        </is>
      </c>
      <c r="D56" s="5" t="n">
        <v>10000</v>
      </c>
    </row>
    <row r="57">
      <c r="A57" s="4" t="inlineStr">
        <is>
          <t>Restricted stock units vested and distributed, net of tax</t>
        </is>
      </c>
      <c r="B57" s="5" t="n">
        <v>-67</v>
      </c>
      <c r="F57" s="5" t="n">
        <v>-67</v>
      </c>
    </row>
    <row r="58">
      <c r="A58" s="4" t="inlineStr">
        <is>
          <t>Stock-based compensation</t>
        </is>
      </c>
      <c r="B58" s="5" t="n">
        <v>1052</v>
      </c>
      <c r="F58" s="5" t="n">
        <v>1052</v>
      </c>
    </row>
    <row r="59">
      <c r="A59" s="4" t="inlineStr">
        <is>
          <t>Net income (loss)</t>
        </is>
      </c>
      <c r="B59" s="5" t="n">
        <v>-58033</v>
      </c>
      <c r="H59" s="5" t="n">
        <v>-58033</v>
      </c>
    </row>
    <row r="60">
      <c r="A60" s="4" t="inlineStr">
        <is>
          <t>Unrealized foreign currency translation adjustments</t>
        </is>
      </c>
      <c r="B60" s="6" t="n">
        <v>41</v>
      </c>
      <c r="J60" s="5" t="n">
        <v>41</v>
      </c>
    </row>
    <row r="61">
      <c r="A61" s="4" t="inlineStr">
        <is>
          <t>Ending balance (in shares) at Jun. 30, 2020</t>
        </is>
      </c>
      <c r="B61" s="5" t="n">
        <v>3754656</v>
      </c>
      <c r="D61" s="5" t="n">
        <v>3877000</v>
      </c>
      <c r="E61" s="5" t="n">
        <v>-122000</v>
      </c>
    </row>
    <row r="62">
      <c r="A62" s="4" t="inlineStr">
        <is>
          <t>Ending balance at Jun. 30, 2020</t>
        </is>
      </c>
      <c r="B62" s="6" t="n">
        <v>-512858</v>
      </c>
      <c r="D62" s="6" t="n">
        <v>10</v>
      </c>
      <c r="E62" s="6" t="n">
        <v>-30659</v>
      </c>
      <c r="F62" s="6" t="n">
        <v>821224</v>
      </c>
      <c r="G62" s="6" t="n">
        <v>-597</v>
      </c>
      <c r="H62" s="6" t="n">
        <v>-1303146</v>
      </c>
      <c r="J62" s="6" t="n">
        <v>3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Net, Amortization Expense, Fiscal Year Maturity [Abstract]</t>
        </is>
      </c>
    </row>
    <row r="4">
      <c r="A4" s="4" t="inlineStr">
        <is>
          <t>2020 (remaining six months ended)</t>
        </is>
      </c>
      <c r="B4" s="6" t="n">
        <v>9878</v>
      </c>
      <c r="D4" s="6" t="n">
        <v>9878</v>
      </c>
    </row>
    <row r="5">
      <c r="A5" s="4" t="inlineStr">
        <is>
          <t>2021</t>
        </is>
      </c>
      <c r="B5" s="5" t="n">
        <v>13824</v>
      </c>
      <c r="D5" s="5" t="n">
        <v>13824</v>
      </c>
    </row>
    <row r="6">
      <c r="A6" s="4" t="inlineStr">
        <is>
          <t>2022</t>
        </is>
      </c>
      <c r="B6" s="5" t="n">
        <v>7907</v>
      </c>
      <c r="D6" s="5" t="n">
        <v>7907</v>
      </c>
    </row>
    <row r="7">
      <c r="A7" s="4" t="inlineStr">
        <is>
          <t>2023</t>
        </is>
      </c>
      <c r="B7" s="5" t="n">
        <v>6890</v>
      </c>
      <c r="D7" s="5" t="n">
        <v>6890</v>
      </c>
    </row>
    <row r="8">
      <c r="A8" s="4" t="inlineStr">
        <is>
          <t>2024</t>
        </is>
      </c>
      <c r="B8" s="5" t="n">
        <v>4230</v>
      </c>
      <c r="D8" s="5" t="n">
        <v>4230</v>
      </c>
    </row>
    <row r="9">
      <c r="A9" s="4" t="inlineStr">
        <is>
          <t>Thereafter</t>
        </is>
      </c>
      <c r="B9" s="5" t="n">
        <v>368</v>
      </c>
      <c r="D9" s="5" t="n">
        <v>368</v>
      </c>
    </row>
    <row r="10">
      <c r="A10" s="4" t="inlineStr">
        <is>
          <t>Total</t>
        </is>
      </c>
      <c r="B10" s="5" t="n">
        <v>43097</v>
      </c>
      <c r="D10" s="5" t="n">
        <v>43097</v>
      </c>
      <c r="F10" s="6" t="n">
        <v>55483</v>
      </c>
    </row>
    <row r="11">
      <c r="A11" s="4" t="inlineStr">
        <is>
          <t>Amortization of intangible assets</t>
        </is>
      </c>
      <c r="B11" s="6" t="n">
        <v>6200</v>
      </c>
      <c r="C11" s="6" t="n">
        <v>7800</v>
      </c>
      <c r="D11" s="6" t="n">
        <v>12400</v>
      </c>
      <c r="E11" s="6" t="n">
        <v>156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2" customWidth="1" min="1" max="1"/>
    <col width="35" customWidth="1" min="2" max="2"/>
  </cols>
  <sheetData>
    <row r="1">
      <c r="A1" s="1" t="inlineStr">
        <is>
          <t>Credit Loss Reserve and Allowances (Details) $ in Thousands</t>
        </is>
      </c>
      <c r="B1" s="2" t="inlineStr">
        <is>
          <t>6 Months Ended</t>
        </is>
      </c>
    </row>
    <row r="2">
      <c r="B2" s="2" t="inlineStr">
        <is>
          <t>Jun. 30, 2020USD ($)segmentairline</t>
        </is>
      </c>
    </row>
    <row r="3">
      <c r="A3" s="3" t="inlineStr">
        <is>
          <t>Financing Receivable, Allowance for Credit Loss [Line Items]</t>
        </is>
      </c>
    </row>
    <row r="4">
      <c r="A4" s="4" t="inlineStr">
        <is>
          <t>Number of segments | segment</t>
        </is>
      </c>
      <c r="B4" s="5" t="n">
        <v>2</v>
      </c>
    </row>
    <row r="5">
      <c r="A5" s="3" t="inlineStr">
        <is>
          <t>Accounts Receivable, Allowance for Credit Loss [Roll Forward]</t>
        </is>
      </c>
    </row>
    <row r="6">
      <c r="A6" s="4" t="inlineStr">
        <is>
          <t>Beginning balance</t>
        </is>
      </c>
      <c r="B6" s="6" t="n">
        <v>6776</v>
      </c>
    </row>
    <row r="7">
      <c r="A7" s="4" t="inlineStr">
        <is>
          <t>Current-period provision for expected credit losses</t>
        </is>
      </c>
      <c r="B7" s="5" t="n">
        <v>2410</v>
      </c>
    </row>
    <row r="8">
      <c r="A8" s="4" t="inlineStr">
        <is>
          <t>Write-offs and dispositions</t>
        </is>
      </c>
      <c r="B8" s="5" t="n">
        <v>-878</v>
      </c>
    </row>
    <row r="9">
      <c r="A9" s="4" t="inlineStr">
        <is>
          <t>Foreign currency rate changes</t>
        </is>
      </c>
      <c r="B9" s="5" t="n">
        <v>-1003</v>
      </c>
    </row>
    <row r="10">
      <c r="A10" s="4" t="inlineStr">
        <is>
          <t>Ending balance</t>
        </is>
      </c>
      <c r="B10" s="5" t="n">
        <v>7808</v>
      </c>
    </row>
    <row r="11">
      <c r="A11" s="3" t="inlineStr">
        <is>
          <t>Prepaid and Other Current Assets</t>
        </is>
      </c>
    </row>
    <row r="12">
      <c r="A12" s="4" t="inlineStr">
        <is>
          <t>Beginning balance</t>
        </is>
      </c>
      <c r="B12" s="5" t="n">
        <v>0</v>
      </c>
    </row>
    <row r="13">
      <c r="A13" s="4" t="inlineStr">
        <is>
          <t>Current-period provision for expected credit losses</t>
        </is>
      </c>
      <c r="B13" s="5" t="n">
        <v>4</v>
      </c>
    </row>
    <row r="14">
      <c r="A14" s="4" t="inlineStr">
        <is>
          <t>Write-offs and dispositions</t>
        </is>
      </c>
      <c r="B14" s="5" t="n">
        <v>0</v>
      </c>
    </row>
    <row r="15">
      <c r="A15" s="4" t="inlineStr">
        <is>
          <t>Foreign currency rate changes</t>
        </is>
      </c>
      <c r="B15" s="5" t="n">
        <v>0</v>
      </c>
    </row>
    <row r="16">
      <c r="A16" s="4" t="inlineStr">
        <is>
          <t>Ending balance</t>
        </is>
      </c>
      <c r="B16" s="5" t="n">
        <v>115</v>
      </c>
    </row>
    <row r="17">
      <c r="A17" s="3" t="inlineStr">
        <is>
          <t>Other Non-Current Assets</t>
        </is>
      </c>
    </row>
    <row r="18">
      <c r="A18" s="4" t="inlineStr">
        <is>
          <t>Beginning balance</t>
        </is>
      </c>
      <c r="B18" s="5" t="n">
        <v>0</v>
      </c>
    </row>
    <row r="19">
      <c r="A19" s="4" t="inlineStr">
        <is>
          <t>Current-period provision for expected credit losses</t>
        </is>
      </c>
      <c r="B19" s="5" t="n">
        <v>33</v>
      </c>
    </row>
    <row r="20">
      <c r="A20" s="4" t="inlineStr">
        <is>
          <t>Write-offs and dispositions</t>
        </is>
      </c>
      <c r="B20" s="5" t="n">
        <v>0</v>
      </c>
    </row>
    <row r="21">
      <c r="A21" s="4" t="inlineStr">
        <is>
          <t>Foreign currency rate changes</t>
        </is>
      </c>
      <c r="B21" s="5" t="n">
        <v>0</v>
      </c>
    </row>
    <row r="22">
      <c r="A22" s="4" t="inlineStr">
        <is>
          <t>Ending balance</t>
        </is>
      </c>
      <c r="B22" s="5" t="n">
        <v>705</v>
      </c>
    </row>
    <row r="23">
      <c r="A23" s="3" t="inlineStr">
        <is>
          <t>Total</t>
        </is>
      </c>
    </row>
    <row r="24">
      <c r="A24" s="4" t="inlineStr">
        <is>
          <t>Beginning balance</t>
        </is>
      </c>
      <c r="B24" s="5" t="n">
        <v>6776</v>
      </c>
    </row>
    <row r="25">
      <c r="A25" s="4" t="inlineStr">
        <is>
          <t>Current-period provision for expected credit losses</t>
        </is>
      </c>
      <c r="B25" s="5" t="n">
        <v>2447</v>
      </c>
    </row>
    <row r="26">
      <c r="A26" s="4" t="inlineStr">
        <is>
          <t>Write-offs and dispositions</t>
        </is>
      </c>
      <c r="B26" s="5" t="n">
        <v>-878</v>
      </c>
    </row>
    <row r="27">
      <c r="A27" s="4" t="inlineStr">
        <is>
          <t>Foreign currency rate changes</t>
        </is>
      </c>
      <c r="B27" s="5" t="n">
        <v>-1003</v>
      </c>
    </row>
    <row r="28">
      <c r="A28" s="4" t="inlineStr">
        <is>
          <t>Ending balance</t>
        </is>
      </c>
      <c r="B28" s="5" t="n">
        <v>8628</v>
      </c>
    </row>
    <row r="29">
      <c r="A29" s="4" t="inlineStr">
        <is>
          <t>Cumulative Effect, Period Of Adoption, Adjustment</t>
        </is>
      </c>
    </row>
    <row r="30">
      <c r="A30" s="3" t="inlineStr">
        <is>
          <t>Accounts Receivable, Allowance for Credit Loss [Roll Forward]</t>
        </is>
      </c>
    </row>
    <row r="31">
      <c r="A31" s="4" t="inlineStr">
        <is>
          <t>Beginning balance</t>
        </is>
      </c>
      <c r="B31" s="5" t="n">
        <v>503</v>
      </c>
    </row>
    <row r="32">
      <c r="A32" s="3" t="inlineStr">
        <is>
          <t>Prepaid and Other Current Assets</t>
        </is>
      </c>
    </row>
    <row r="33">
      <c r="A33" s="4" t="inlineStr">
        <is>
          <t>Beginning balance</t>
        </is>
      </c>
      <c r="B33" s="5" t="n">
        <v>111</v>
      </c>
    </row>
    <row r="34">
      <c r="A34" s="3" t="inlineStr">
        <is>
          <t>Other Non-Current Assets</t>
        </is>
      </c>
    </row>
    <row r="35">
      <c r="A35" s="4" t="inlineStr">
        <is>
          <t>Beginning balance</t>
        </is>
      </c>
      <c r="B35" s="5" t="n">
        <v>672</v>
      </c>
    </row>
    <row r="36">
      <c r="A36" s="3" t="inlineStr">
        <is>
          <t>Total</t>
        </is>
      </c>
    </row>
    <row r="37">
      <c r="A37" s="4" t="inlineStr">
        <is>
          <t>Beginning balance</t>
        </is>
      </c>
      <c r="B37" s="6" t="n">
        <v>1286</v>
      </c>
    </row>
    <row r="38">
      <c r="A38" s="4" t="inlineStr">
        <is>
          <t>International Airline Partner</t>
        </is>
      </c>
    </row>
    <row r="39">
      <c r="A39" s="3" t="inlineStr">
        <is>
          <t>Total</t>
        </is>
      </c>
    </row>
    <row r="40">
      <c r="A40" s="4" t="inlineStr">
        <is>
          <t>Number of customers accounting for credit loss | airline</t>
        </is>
      </c>
      <c r="B40" s="5" t="n">
        <v>1</v>
      </c>
    </row>
    <row r="41">
      <c r="A41" s="4" t="inlineStr">
        <is>
          <t>Expected credit loss (as a percent)</t>
        </is>
      </c>
      <c r="B41" s="4" t="inlineStr">
        <is>
          <t>54.00%</t>
        </is>
      </c>
    </row>
    <row r="42">
      <c r="A42" s="4" t="inlineStr">
        <is>
          <t>Other Airline Partner</t>
        </is>
      </c>
    </row>
    <row r="43">
      <c r="A43" s="3" t="inlineStr">
        <is>
          <t>Total</t>
        </is>
      </c>
    </row>
    <row r="44">
      <c r="A44" s="4" t="inlineStr">
        <is>
          <t>Number of customers accounting for credit loss | airline</t>
        </is>
      </c>
      <c r="B44" s="5" t="n">
        <v>3</v>
      </c>
    </row>
    <row r="45">
      <c r="A45" s="4" t="inlineStr">
        <is>
          <t>Expected credit loss (as a percent)</t>
        </is>
      </c>
      <c r="B45" s="4" t="inlineStr">
        <is>
          <t>44.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Method Investments - Schedule of Summarized Financial Inform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tatement of Financial Position [Abstract]</t>
        </is>
      </c>
    </row>
    <row r="4">
      <c r="A4" s="4" t="inlineStr">
        <is>
          <t>Current assets</t>
        </is>
      </c>
      <c r="B4" s="6" t="n">
        <v>146877</v>
      </c>
      <c r="F4" s="6" t="n">
        <v>146877</v>
      </c>
      <c r="H4" s="6" t="n">
        <v>158968</v>
      </c>
    </row>
    <row r="5">
      <c r="A5" s="4" t="inlineStr">
        <is>
          <t>Current liabilities</t>
        </is>
      </c>
      <c r="B5" s="5" t="n">
        <v>1018117</v>
      </c>
      <c r="F5" s="5" t="n">
        <v>1018117</v>
      </c>
      <c r="H5" s="5" t="n">
        <v>222325</v>
      </c>
    </row>
    <row r="6">
      <c r="A6" s="3" t="inlineStr">
        <is>
          <t>Income Statement [Abstract]</t>
        </is>
      </c>
    </row>
    <row r="7">
      <c r="A7" s="4" t="inlineStr">
        <is>
          <t>Net income (loss)</t>
        </is>
      </c>
      <c r="B7" s="5" t="n">
        <v>-58033</v>
      </c>
      <c r="C7" s="6" t="n">
        <v>-80925</v>
      </c>
      <c r="D7" s="6" t="n">
        <v>-38460</v>
      </c>
      <c r="E7" s="6" t="n">
        <v>-37609</v>
      </c>
      <c r="F7" s="5" t="n">
        <v>-138958</v>
      </c>
      <c r="G7" s="6" t="n">
        <v>-76069</v>
      </c>
    </row>
    <row r="8">
      <c r="A8" s="4" t="inlineStr">
        <is>
          <t>Carrying value in our equity method investments</t>
        </is>
      </c>
      <c r="B8" s="5" t="n">
        <v>62284</v>
      </c>
      <c r="F8" s="5" t="n">
        <v>62284</v>
      </c>
      <c r="H8" s="5" t="n">
        <v>78886</v>
      </c>
    </row>
    <row r="9">
      <c r="A9" s="4" t="inlineStr">
        <is>
          <t>Equity Method Investment, Nonconsolidated Investee or Group of Investees</t>
        </is>
      </c>
    </row>
    <row r="10">
      <c r="A10" s="3" t="inlineStr">
        <is>
          <t>Statement of Financial Position [Abstract]</t>
        </is>
      </c>
    </row>
    <row r="11">
      <c r="A11" s="4" t="inlineStr">
        <is>
          <t>Current assets</t>
        </is>
      </c>
      <c r="B11" s="5" t="n">
        <v>30676</v>
      </c>
      <c r="F11" s="5" t="n">
        <v>30676</v>
      </c>
      <c r="H11" s="5" t="n">
        <v>50588</v>
      </c>
    </row>
    <row r="12">
      <c r="A12" s="4" t="inlineStr">
        <is>
          <t>Non-current assets</t>
        </is>
      </c>
      <c r="B12" s="5" t="n">
        <v>26131</v>
      </c>
      <c r="F12" s="5" t="n">
        <v>26131</v>
      </c>
      <c r="H12" s="5" t="n">
        <v>25370</v>
      </c>
    </row>
    <row r="13">
      <c r="A13" s="4" t="inlineStr">
        <is>
          <t>Current liabilities</t>
        </is>
      </c>
      <c r="B13" s="5" t="n">
        <v>6779</v>
      </c>
      <c r="F13" s="5" t="n">
        <v>6779</v>
      </c>
      <c r="H13" s="5" t="n">
        <v>26593</v>
      </c>
    </row>
    <row r="14">
      <c r="A14" s="4" t="inlineStr">
        <is>
          <t>Non-current liabilities</t>
        </is>
      </c>
      <c r="B14" s="5" t="n">
        <v>9670</v>
      </c>
      <c r="F14" s="5" t="n">
        <v>9670</v>
      </c>
      <c r="H14" s="5" t="n">
        <v>2207</v>
      </c>
    </row>
    <row r="15">
      <c r="A15" s="3" t="inlineStr">
        <is>
          <t>Income Statement [Abstract]</t>
        </is>
      </c>
    </row>
    <row r="16">
      <c r="A16" s="4" t="inlineStr">
        <is>
          <t>Revenue</t>
        </is>
      </c>
      <c r="B16" s="5" t="n">
        <v>4271</v>
      </c>
      <c r="D16" s="5" t="n">
        <v>37548</v>
      </c>
      <c r="F16" s="5" t="n">
        <v>35148</v>
      </c>
      <c r="G16" s="5" t="n">
        <v>69589</v>
      </c>
    </row>
    <row r="17">
      <c r="A17" s="4" t="inlineStr">
        <is>
          <t>Net income (loss)</t>
        </is>
      </c>
      <c r="B17" s="5" t="n">
        <v>-1326</v>
      </c>
      <c r="D17" s="6" t="n">
        <v>8077</v>
      </c>
      <c r="F17" s="5" t="n">
        <v>5762</v>
      </c>
      <c r="G17" s="6" t="n">
        <v>14842</v>
      </c>
    </row>
    <row r="18">
      <c r="A18" s="4" t="inlineStr">
        <is>
          <t>Carrying value in our equity method investments</t>
        </is>
      </c>
      <c r="B18" s="6" t="n">
        <v>62284</v>
      </c>
      <c r="F18" s="6" t="n">
        <v>62284</v>
      </c>
      <c r="H18" s="6" t="n">
        <v>78886</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7" customWidth="1" min="2" max="2"/>
    <col width="14" customWidth="1" min="3" max="3"/>
  </cols>
  <sheetData>
    <row r="1">
      <c r="A1" s="1" t="inlineStr">
        <is>
          <t>Equity Method Investments - Narrative (Details) - USD ($) $ in Millions</t>
        </is>
      </c>
      <c r="B1" s="2" t="inlineStr">
        <is>
          <t>Jul. 27, 2016</t>
        </is>
      </c>
      <c r="C1" s="2" t="inlineStr">
        <is>
          <t>Jun. 30, 2020</t>
        </is>
      </c>
    </row>
    <row r="2">
      <c r="A2" s="3" t="inlineStr">
        <is>
          <t>Equity Method Investments and Joint Ventures [Abstract]</t>
        </is>
      </c>
    </row>
    <row r="3">
      <c r="A3" s="4" t="inlineStr">
        <is>
          <t>Difference between carrying amount and underlying equity</t>
        </is>
      </c>
      <c r="C3" s="6" t="n">
        <v>40</v>
      </c>
    </row>
    <row r="4">
      <c r="A4" s="4" t="inlineStr">
        <is>
          <t>Finite lived intangible asset, weighted average useful life</t>
        </is>
      </c>
      <c r="B4" s="4" t="inlineStr">
        <is>
          <t>14 years 10 months 24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ummary of Outstanding Indebtedness (Details) - USD ($)</t>
        </is>
      </c>
      <c r="B1" s="2" t="inlineStr">
        <is>
          <t>Jun. 30, 2020</t>
        </is>
      </c>
      <c r="C1" s="2" t="inlineStr">
        <is>
          <t>Dec. 31, 2019</t>
        </is>
      </c>
    </row>
    <row r="2">
      <c r="A2" s="3" t="inlineStr">
        <is>
          <t>Debt Instrument [Line Items]</t>
        </is>
      </c>
    </row>
    <row r="3">
      <c r="A3" s="4" t="inlineStr">
        <is>
          <t>Long term debt</t>
        </is>
      </c>
      <c r="B3" s="6" t="n">
        <v>882499000</v>
      </c>
    </row>
    <row r="4">
      <c r="A4" s="4" t="inlineStr">
        <is>
          <t>Unamortized bond discounts, fair value adjustments and issue costs, net</t>
        </is>
      </c>
      <c r="B4" s="5" t="n">
        <v>-55474000</v>
      </c>
      <c r="C4" s="6" t="n">
        <v>-60509000</v>
      </c>
    </row>
    <row r="5">
      <c r="A5" s="4" t="inlineStr">
        <is>
          <t>Total carrying value of debt</t>
        </is>
      </c>
      <c r="B5" s="5" t="n">
        <v>827025000</v>
      </c>
      <c r="C5" s="5" t="n">
        <v>773062000</v>
      </c>
    </row>
    <row r="6">
      <c r="A6" s="4" t="inlineStr">
        <is>
          <t>Less: current portion, net</t>
        </is>
      </c>
      <c r="B6" s="5" t="n">
        <v>-810887000</v>
      </c>
      <c r="C6" s="5" t="n">
        <v>-15678000</v>
      </c>
    </row>
    <row r="7">
      <c r="A7" s="4" t="inlineStr">
        <is>
          <t>Total non-current</t>
        </is>
      </c>
      <c r="B7" s="5" t="n">
        <v>16138000</v>
      </c>
      <c r="C7" s="5" t="n">
        <v>757384000</v>
      </c>
    </row>
    <row r="8">
      <c r="A8" s="4" t="inlineStr">
        <is>
          <t>Letters of credit outstanding</t>
        </is>
      </c>
      <c r="B8" s="5" t="n">
        <v>4400000</v>
      </c>
    </row>
    <row r="9">
      <c r="A9" s="4" t="inlineStr">
        <is>
          <t>Long-term debt</t>
        </is>
      </c>
      <c r="B9" s="5" t="n">
        <v>826999000</v>
      </c>
      <c r="C9" s="5" t="n">
        <v>773062000</v>
      </c>
    </row>
    <row r="10">
      <c r="A10" s="4" t="inlineStr">
        <is>
          <t>Finance lease liability</t>
        </is>
      </c>
      <c r="B10" s="5" t="n">
        <v>17800000</v>
      </c>
    </row>
    <row r="11">
      <c r="A11" s="4" t="inlineStr">
        <is>
          <t>Term loan facility</t>
        </is>
      </c>
    </row>
    <row r="12">
      <c r="A12" s="3" t="inlineStr">
        <is>
          <t>Debt Instrument [Line Items]</t>
        </is>
      </c>
    </row>
    <row r="13">
      <c r="A13" s="4" t="inlineStr">
        <is>
          <t>Long term debt</t>
        </is>
      </c>
      <c r="B13" s="5" t="n">
        <v>503323000</v>
      </c>
      <c r="C13" s="5" t="n">
        <v>506037000</v>
      </c>
    </row>
    <row r="14">
      <c r="A14" s="4" t="inlineStr">
        <is>
          <t>Long-term debt</t>
        </is>
      </c>
      <c r="B14" s="5" t="n">
        <v>485682000</v>
      </c>
      <c r="C14" s="5" t="n">
        <v>485166000</v>
      </c>
    </row>
    <row r="15">
      <c r="A15" s="4" t="inlineStr">
        <is>
          <t>Revolving Credit Facility</t>
        </is>
      </c>
    </row>
    <row r="16">
      <c r="A16" s="3" t="inlineStr">
        <is>
          <t>Debt Instrument [Line Items]</t>
        </is>
      </c>
    </row>
    <row r="17">
      <c r="A17" s="4" t="inlineStr">
        <is>
          <t>Long term debt</t>
        </is>
      </c>
      <c r="B17" s="5" t="n">
        <v>80615000</v>
      </c>
      <c r="C17" s="5" t="n">
        <v>43315000</v>
      </c>
    </row>
    <row r="18">
      <c r="A18" s="4" t="inlineStr">
        <is>
          <t>Long-term debt</t>
        </is>
      </c>
      <c r="B18" s="5" t="n">
        <v>80615000</v>
      </c>
      <c r="C18" s="5" t="n">
        <v>43315000</v>
      </c>
    </row>
    <row r="19">
      <c r="A19" s="4" t="inlineStr">
        <is>
          <t>Convertible senior notes</t>
        </is>
      </c>
    </row>
    <row r="20">
      <c r="A20" s="3" t="inlineStr">
        <is>
          <t>Debt Instrument [Line Items]</t>
        </is>
      </c>
    </row>
    <row r="21">
      <c r="A21" s="4" t="inlineStr">
        <is>
          <t>Long term debt</t>
        </is>
      </c>
      <c r="B21" s="5" t="n">
        <v>82500000</v>
      </c>
      <c r="C21" s="5" t="n">
        <v>82500000</v>
      </c>
    </row>
    <row r="22">
      <c r="A22" s="4" t="inlineStr">
        <is>
          <t>Total carrying value of debt</t>
        </is>
      </c>
      <c r="B22" s="6" t="n">
        <v>13000000</v>
      </c>
    </row>
    <row r="23">
      <c r="A23" s="4" t="inlineStr">
        <is>
          <t>Stated interest rate (as a percent)</t>
        </is>
      </c>
      <c r="B23" s="4" t="inlineStr">
        <is>
          <t>2.75%</t>
        </is>
      </c>
    </row>
    <row r="24">
      <c r="A24" s="4" t="inlineStr">
        <is>
          <t>Long-term debt</t>
        </is>
      </c>
      <c r="B24" s="6" t="n">
        <v>71479000</v>
      </c>
      <c r="C24" s="5" t="n">
        <v>71126000</v>
      </c>
    </row>
    <row r="25">
      <c r="A25" s="4" t="inlineStr">
        <is>
          <t>Second Lien Notes, Due June 2023</t>
        </is>
      </c>
    </row>
    <row r="26">
      <c r="A26" s="3" t="inlineStr">
        <is>
          <t>Debt Instrument [Line Items]</t>
        </is>
      </c>
    </row>
    <row r="27">
      <c r="A27" s="4" t="inlineStr">
        <is>
          <t>Long term debt</t>
        </is>
      </c>
      <c r="B27" s="5" t="n">
        <v>188716000</v>
      </c>
      <c r="C27" s="5" t="n">
        <v>178034000</v>
      </c>
    </row>
    <row r="28">
      <c r="A28" s="4" t="inlineStr">
        <is>
          <t>Other debt</t>
        </is>
      </c>
    </row>
    <row r="29">
      <c r="A29" s="3" t="inlineStr">
        <is>
          <t>Debt Instrument [Line Items]</t>
        </is>
      </c>
    </row>
    <row r="30">
      <c r="A30" s="4" t="inlineStr">
        <is>
          <t>Long term debt</t>
        </is>
      </c>
      <c r="B30" s="5" t="n">
        <v>27345000</v>
      </c>
      <c r="C30" s="5" t="n">
        <v>23685000</v>
      </c>
    </row>
    <row r="31">
      <c r="A31" s="4" t="inlineStr">
        <is>
          <t>Long-term debt</t>
        </is>
      </c>
      <c r="B31" s="5" t="n">
        <v>27318000</v>
      </c>
      <c r="C31" s="5" t="n">
        <v>23683000</v>
      </c>
    </row>
    <row r="32">
      <c r="A32" s="4" t="inlineStr">
        <is>
          <t>Transponder Equipment Financing</t>
        </is>
      </c>
    </row>
    <row r="33">
      <c r="A33" s="3" t="inlineStr">
        <is>
          <t>Debt Instrument [Line Items]</t>
        </is>
      </c>
    </row>
    <row r="34">
      <c r="A34" s="4" t="inlineStr">
        <is>
          <t>Other long term debt</t>
        </is>
      </c>
      <c r="B34" s="5" t="n">
        <v>3400000</v>
      </c>
    </row>
    <row r="35">
      <c r="A35" s="4" t="inlineStr">
        <is>
          <t>Revolving Credit Facility | Line of Credit</t>
        </is>
      </c>
    </row>
    <row r="36">
      <c r="A36" s="3" t="inlineStr">
        <is>
          <t>Debt Instrument [Line Items]</t>
        </is>
      </c>
    </row>
    <row r="37">
      <c r="A37" s="4" t="inlineStr">
        <is>
          <t>Maximum borrowing capacity</t>
        </is>
      </c>
      <c r="B37" s="5" t="n">
        <v>85000000</v>
      </c>
    </row>
    <row r="38">
      <c r="A38" s="4" t="inlineStr">
        <is>
          <t>Line of credit, available balance</t>
        </is>
      </c>
      <c r="B38" s="5" t="n">
        <v>0</v>
      </c>
    </row>
    <row r="39">
      <c r="A39" s="4" t="inlineStr">
        <is>
          <t>Letters of Credit | Line of Credit</t>
        </is>
      </c>
    </row>
    <row r="40">
      <c r="A40" s="3" t="inlineStr">
        <is>
          <t>Debt Instrument [Line Items]</t>
        </is>
      </c>
    </row>
    <row r="41">
      <c r="A41" s="4" t="inlineStr">
        <is>
          <t>Maximum borrowing capacity</t>
        </is>
      </c>
      <c r="B41" s="5" t="n">
        <v>15000000</v>
      </c>
    </row>
    <row r="42">
      <c r="A42" s="4" t="inlineStr">
        <is>
          <t>Letters of credit outstanding</t>
        </is>
      </c>
      <c r="B42" s="5" t="n">
        <v>4400000</v>
      </c>
    </row>
    <row r="43">
      <c r="A43" s="4" t="inlineStr">
        <is>
          <t>2017 Credit Agreement</t>
        </is>
      </c>
    </row>
    <row r="44">
      <c r="A44" s="3" t="inlineStr">
        <is>
          <t>Debt Instrument [Line Items]</t>
        </is>
      </c>
    </row>
    <row r="45">
      <c r="A45" s="4" t="inlineStr">
        <is>
          <t>Letters of credit outstanding</t>
        </is>
      </c>
      <c r="B45" s="5" t="n">
        <v>3900000</v>
      </c>
    </row>
    <row r="46">
      <c r="A46" s="4" t="inlineStr">
        <is>
          <t>Second Lien Credit Agreement</t>
        </is>
      </c>
    </row>
    <row r="47">
      <c r="A47" s="3" t="inlineStr">
        <is>
          <t>Debt Instrument [Line Items]</t>
        </is>
      </c>
    </row>
    <row r="48">
      <c r="A48" s="4" t="inlineStr">
        <is>
          <t>Long term debt</t>
        </is>
      </c>
      <c r="B48" s="5" t="n">
        <v>188700000</v>
      </c>
    </row>
    <row r="49">
      <c r="A49" s="4" t="inlineStr">
        <is>
          <t>Long-term debt</t>
        </is>
      </c>
      <c r="B49" s="5" t="n">
        <v>161905000</v>
      </c>
      <c r="C49" s="6" t="n">
        <v>149772000</v>
      </c>
    </row>
    <row r="50">
      <c r="A50" s="4" t="inlineStr">
        <is>
          <t>Second Lien Credit Agreement | Penny Warrants</t>
        </is>
      </c>
    </row>
    <row r="51">
      <c r="A51" s="3" t="inlineStr">
        <is>
          <t>Debt Instrument [Line Items]</t>
        </is>
      </c>
    </row>
    <row r="52">
      <c r="A52" s="4" t="inlineStr">
        <is>
          <t>Equity component of convertible debt</t>
        </is>
      </c>
      <c r="B52" s="5" t="n">
        <v>14900000</v>
      </c>
    </row>
    <row r="53">
      <c r="A53" s="4" t="inlineStr">
        <is>
          <t>Second Lien Credit Agreement | Market Warrants</t>
        </is>
      </c>
    </row>
    <row r="54">
      <c r="A54" s="3" t="inlineStr">
        <is>
          <t>Debt Instrument [Line Items]</t>
        </is>
      </c>
    </row>
    <row r="55">
      <c r="A55" s="4" t="inlineStr">
        <is>
          <t>Equity component of convertible debt</t>
        </is>
      </c>
      <c r="B55" s="6" t="n">
        <v>9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Financing Arrangements - Maturities of Long-term Debt (Details) $ in Thousands</t>
        </is>
      </c>
      <c r="B1" s="2" t="inlineStr">
        <is>
          <t>Jun. 30, 2020USD ($)</t>
        </is>
      </c>
    </row>
    <row r="2">
      <c r="A2" s="3" t="inlineStr">
        <is>
          <t>Long-term Debt, Fiscal Year Maturity [Abstract]</t>
        </is>
      </c>
    </row>
    <row r="3">
      <c r="A3" s="4" t="inlineStr">
        <is>
          <t>2020 (remaining nine months)</t>
        </is>
      </c>
      <c r="B3" s="6" t="n">
        <v>11615</v>
      </c>
    </row>
    <row r="4">
      <c r="A4" s="4" t="inlineStr">
        <is>
          <t>2021</t>
        </is>
      </c>
      <c r="B4" s="5" t="n">
        <v>34892</v>
      </c>
    </row>
    <row r="5">
      <c r="A5" s="4" t="inlineStr">
        <is>
          <t>2022</t>
        </is>
      </c>
      <c r="B5" s="5" t="n">
        <v>110566</v>
      </c>
    </row>
    <row r="6">
      <c r="A6" s="4" t="inlineStr">
        <is>
          <t>2023</t>
        </is>
      </c>
      <c r="B6" s="5" t="n">
        <v>633976</v>
      </c>
    </row>
    <row r="7">
      <c r="A7" s="4" t="inlineStr">
        <is>
          <t>2024</t>
        </is>
      </c>
      <c r="B7" s="5" t="n">
        <v>3238</v>
      </c>
    </row>
    <row r="8">
      <c r="A8" s="4" t="inlineStr">
        <is>
          <t>Thereafter</t>
        </is>
      </c>
      <c r="B8" s="5" t="n">
        <v>88212</v>
      </c>
    </row>
    <row r="9">
      <c r="A9" s="4" t="inlineStr">
        <is>
          <t>Total</t>
        </is>
      </c>
      <c r="B9" s="6" t="n">
        <v>8824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Narrative (Details) - Term loan facility - Debtor In Possession Credit Facility - Subsequent Event $ in Millions</t>
        </is>
      </c>
      <c r="B1" s="2" t="inlineStr">
        <is>
          <t>Jul. 24, 2020USD ($)</t>
        </is>
      </c>
    </row>
    <row r="2">
      <c r="A2" s="3" t="inlineStr">
        <is>
          <t>Debt Instrument [Line Items]</t>
        </is>
      </c>
    </row>
    <row r="3">
      <c r="A3" s="4" t="inlineStr">
        <is>
          <t>DIP Facility, proceeds from issuance of term loan</t>
        </is>
      </c>
      <c r="B3" s="6" t="n">
        <v>30</v>
      </c>
    </row>
    <row r="4">
      <c r="A4" s="4" t="inlineStr">
        <is>
          <t>DIP Facility, amount held in escrow</t>
        </is>
      </c>
      <c r="B4" s="6" t="n">
        <v>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in Millions</t>
        </is>
      </c>
      <c r="B1" s="2" t="inlineStr">
        <is>
          <t>May 06, 2020</t>
        </is>
      </c>
      <c r="C1" s="2" t="inlineStr">
        <is>
          <t>Feb. 28, 2020</t>
        </is>
      </c>
      <c r="D1" s="2" t="inlineStr">
        <is>
          <t>Feb. 24, 2020</t>
        </is>
      </c>
      <c r="E1" s="2" t="inlineStr">
        <is>
          <t>Feb. 07, 2018</t>
        </is>
      </c>
      <c r="F1" s="2" t="inlineStr">
        <is>
          <t>Jul. 15, 2011</t>
        </is>
      </c>
      <c r="G1" s="2" t="inlineStr">
        <is>
          <t>Apr. 30, 2020</t>
        </is>
      </c>
      <c r="H1" s="2" t="inlineStr">
        <is>
          <t>Jun. 30, 2020</t>
        </is>
      </c>
      <c r="I1" s="2" t="inlineStr">
        <is>
          <t>Jun. 30, 2019</t>
        </is>
      </c>
      <c r="J1" s="2" t="inlineStr">
        <is>
          <t>Dec. 31, 2019</t>
        </is>
      </c>
      <c r="K1" s="2" t="inlineStr">
        <is>
          <t>Jul. 27, 2016</t>
        </is>
      </c>
    </row>
    <row r="2">
      <c r="A2" s="4" t="inlineStr">
        <is>
          <t>Santander</t>
        </is>
      </c>
    </row>
    <row r="3">
      <c r="A3" s="3" t="inlineStr">
        <is>
          <t>Related Party Transaction [Line Items]</t>
        </is>
      </c>
    </row>
    <row r="4">
      <c r="A4" s="4" t="inlineStr">
        <is>
          <t>Equity method investment, ownership percentage</t>
        </is>
      </c>
      <c r="H4" s="4" t="inlineStr">
        <is>
          <t>49.00%</t>
        </is>
      </c>
    </row>
    <row r="5">
      <c r="A5" s="4" t="inlineStr">
        <is>
          <t>Santander | Equity Method Investment, Nonconsolidated Investee or Group of Investees</t>
        </is>
      </c>
    </row>
    <row r="6">
      <c r="A6" s="3" t="inlineStr">
        <is>
          <t>Related Party Transaction [Line Items]</t>
        </is>
      </c>
    </row>
    <row r="7">
      <c r="A7" s="4" t="inlineStr">
        <is>
          <t>Equity method investment, ownership percentage</t>
        </is>
      </c>
      <c r="K7" s="4" t="inlineStr">
        <is>
          <t>49.00%</t>
        </is>
      </c>
    </row>
    <row r="8">
      <c r="A8" s="4" t="inlineStr">
        <is>
          <t>Purchase from related parties</t>
        </is>
      </c>
      <c r="H8" s="10" t="n">
        <v>1.4</v>
      </c>
      <c r="I8" s="10" t="n">
        <v>1.4</v>
      </c>
    </row>
    <row r="9">
      <c r="A9" s="4" t="inlineStr">
        <is>
          <t>Wireless Maritime Services</t>
        </is>
      </c>
    </row>
    <row r="10">
      <c r="A10" s="3" t="inlineStr">
        <is>
          <t>Related Party Transaction [Line Items]</t>
        </is>
      </c>
    </row>
    <row r="11">
      <c r="A11" s="4" t="inlineStr">
        <is>
          <t>Interest rate (as a percent)</t>
        </is>
      </c>
      <c r="C11" s="4" t="inlineStr">
        <is>
          <t>6.50%</t>
        </is>
      </c>
    </row>
    <row r="12">
      <c r="A12" s="4" t="inlineStr">
        <is>
          <t>Santander</t>
        </is>
      </c>
    </row>
    <row r="13">
      <c r="A13" s="3" t="inlineStr">
        <is>
          <t>Related Party Transaction [Line Items]</t>
        </is>
      </c>
    </row>
    <row r="14">
      <c r="A14" s="4" t="inlineStr">
        <is>
          <t>Accounts payable to related parties</t>
        </is>
      </c>
      <c r="H14" s="9" t="n">
        <v>2.6</v>
      </c>
      <c r="J14" s="10" t="n">
        <v>1.3</v>
      </c>
    </row>
    <row r="15">
      <c r="A15" s="4" t="inlineStr">
        <is>
          <t>Demand Promissory Note With Related Party | Wireless Maritime Services</t>
        </is>
      </c>
    </row>
    <row r="16">
      <c r="A16" s="3" t="inlineStr">
        <is>
          <t>Related Party Transaction [Line Items]</t>
        </is>
      </c>
    </row>
    <row r="17">
      <c r="A17" s="4" t="inlineStr">
        <is>
          <t>Payable to related party</t>
        </is>
      </c>
      <c r="G17" s="6" t="n">
        <v>10</v>
      </c>
    </row>
    <row r="18">
      <c r="A18" s="4" t="inlineStr">
        <is>
          <t>Amount funded to related party</t>
        </is>
      </c>
      <c r="G18" s="5" t="n">
        <v>5</v>
      </c>
    </row>
    <row r="19">
      <c r="A19" s="4" t="inlineStr">
        <is>
          <t>Current payable to related party</t>
        </is>
      </c>
      <c r="G19" s="6" t="n">
        <v>5</v>
      </c>
    </row>
    <row r="20">
      <c r="A20" s="4" t="inlineStr">
        <is>
          <t>Due to related party</t>
        </is>
      </c>
      <c r="H20" s="9" t="n">
        <v>5.1</v>
      </c>
    </row>
    <row r="21">
      <c r="A21" s="4" t="inlineStr">
        <is>
          <t>Wireless Maritime Services</t>
        </is>
      </c>
    </row>
    <row r="22">
      <c r="A22" s="3" t="inlineStr">
        <is>
          <t>Related Party Transaction [Line Items]</t>
        </is>
      </c>
    </row>
    <row r="23">
      <c r="A23" s="4" t="inlineStr">
        <is>
          <t>Dividends receivable</t>
        </is>
      </c>
      <c r="H23" s="9" t="n">
        <v>3.7</v>
      </c>
    </row>
    <row r="24">
      <c r="A24" s="4" t="inlineStr">
        <is>
          <t>Row 44, Inc. | Former Officer</t>
        </is>
      </c>
    </row>
    <row r="25">
      <c r="A25" s="3" t="inlineStr">
        <is>
          <t>Related Party Transaction [Line Items]</t>
        </is>
      </c>
    </row>
    <row r="26">
      <c r="A26" s="4" t="inlineStr">
        <is>
          <t>Interest rate (as a percent)</t>
        </is>
      </c>
      <c r="F26" s="4" t="inlineStr">
        <is>
          <t>6.00%</t>
        </is>
      </c>
    </row>
    <row r="27">
      <c r="A27" s="4" t="inlineStr">
        <is>
          <t>Common stock, value, subscriptions</t>
        </is>
      </c>
      <c r="F27" s="10" t="n">
        <v>0.4</v>
      </c>
      <c r="H27" s="10" t="n">
        <v>0.6</v>
      </c>
      <c r="J27" s="10" t="n">
        <v>0.6</v>
      </c>
    </row>
    <row r="28">
      <c r="A28" s="4" t="inlineStr">
        <is>
          <t>Common stock converted (in shares)</t>
        </is>
      </c>
      <c r="F28" s="5" t="n">
        <v>8956</v>
      </c>
    </row>
    <row r="29">
      <c r="A29" s="4" t="inlineStr">
        <is>
          <t>Net monetary award in favor of the Company</t>
        </is>
      </c>
      <c r="D29" s="10" t="n">
        <v>0.5</v>
      </c>
    </row>
    <row r="30">
      <c r="A30" s="4" t="inlineStr">
        <is>
          <t>Damages sought</t>
        </is>
      </c>
      <c r="B30" s="10" t="n">
        <v>0.9</v>
      </c>
    </row>
    <row r="31">
      <c r="A31" s="4" t="inlineStr">
        <is>
          <t>Putnam Investments and PAR</t>
        </is>
      </c>
    </row>
    <row r="32">
      <c r="A32" s="3" t="inlineStr">
        <is>
          <t>Related Party Transaction [Line Items]</t>
        </is>
      </c>
    </row>
    <row r="33">
      <c r="A33" s="4" t="inlineStr">
        <is>
          <t>Common stock converted (as a percent)</t>
        </is>
      </c>
      <c r="E33" s="4" t="inlineStr">
        <is>
          <t>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mmitments (Details) $ in Thousands</t>
        </is>
      </c>
      <c r="B1" s="2" t="inlineStr">
        <is>
          <t>Jun. 30, 2020USD ($)</t>
        </is>
      </c>
    </row>
    <row r="2">
      <c r="A2" s="4" t="inlineStr">
        <is>
          <t>Movie License and Internet Protocol Television (“IPTV”) Commitments</t>
        </is>
      </c>
    </row>
    <row r="3">
      <c r="A3" s="3" t="inlineStr">
        <is>
          <t>Other Commitments [Line Items]</t>
        </is>
      </c>
    </row>
    <row r="4">
      <c r="A4" s="4" t="inlineStr">
        <is>
          <t>2020 (remaining six months)</t>
        </is>
      </c>
      <c r="B4" s="6" t="n">
        <v>21396</v>
      </c>
    </row>
    <row r="5">
      <c r="A5" s="4" t="inlineStr">
        <is>
          <t>2021</t>
        </is>
      </c>
      <c r="B5" s="5" t="n">
        <v>6941</v>
      </c>
    </row>
    <row r="6">
      <c r="A6" s="4" t="inlineStr">
        <is>
          <t>2022</t>
        </is>
      </c>
      <c r="B6" s="5" t="n">
        <v>216</v>
      </c>
    </row>
    <row r="7">
      <c r="A7" s="4" t="inlineStr">
        <is>
          <t>Total</t>
        </is>
      </c>
      <c r="B7" s="5" t="n">
        <v>28553</v>
      </c>
    </row>
    <row r="8">
      <c r="A8" s="4" t="inlineStr">
        <is>
          <t>Satellite Service Provider</t>
        </is>
      </c>
    </row>
    <row r="9">
      <c r="A9" s="3" t="inlineStr">
        <is>
          <t>Other Commitments [Line Items]</t>
        </is>
      </c>
    </row>
    <row r="10">
      <c r="A10" s="4" t="inlineStr">
        <is>
          <t>2020 (remaining six months)</t>
        </is>
      </c>
      <c r="B10" s="5" t="n">
        <v>41665</v>
      </c>
    </row>
    <row r="11">
      <c r="A11" s="4" t="inlineStr">
        <is>
          <t>2021</t>
        </is>
      </c>
      <c r="B11" s="5" t="n">
        <v>50249</v>
      </c>
    </row>
    <row r="12">
      <c r="A12" s="4" t="inlineStr">
        <is>
          <t>2022</t>
        </is>
      </c>
      <c r="B12" s="5" t="n">
        <v>34527</v>
      </c>
    </row>
    <row r="13">
      <c r="A13" s="4" t="inlineStr">
        <is>
          <t>2023</t>
        </is>
      </c>
      <c r="B13" s="5" t="n">
        <v>33033</v>
      </c>
    </row>
    <row r="14">
      <c r="A14" s="4" t="inlineStr">
        <is>
          <t>2024</t>
        </is>
      </c>
      <c r="B14" s="5" t="n">
        <v>33032</v>
      </c>
    </row>
    <row r="15">
      <c r="A15" s="4" t="inlineStr">
        <is>
          <t>Thereafter</t>
        </is>
      </c>
      <c r="B15" s="5" t="n">
        <v>58353</v>
      </c>
    </row>
    <row r="16">
      <c r="A16" s="4" t="inlineStr">
        <is>
          <t>Total</t>
        </is>
      </c>
      <c r="B16" s="6" t="n">
        <v>2508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Other Commitments (Details) $ in Millions</t>
        </is>
      </c>
      <c r="B1" s="2" t="inlineStr">
        <is>
          <t>Jun. 30, 2020USD ($)</t>
        </is>
      </c>
    </row>
    <row r="2">
      <c r="A2" s="3" t="inlineStr">
        <is>
          <t>Long-term Commitment [Line Items]</t>
        </is>
      </c>
    </row>
    <row r="3">
      <c r="A3" s="4" t="inlineStr">
        <is>
          <t>Letters of credit outstanding</t>
        </is>
      </c>
      <c r="B3" s="10" t="n">
        <v>4.4</v>
      </c>
    </row>
    <row r="4">
      <c r="A4" s="4" t="inlineStr">
        <is>
          <t>Line of Credit | Letters of Credit</t>
        </is>
      </c>
    </row>
    <row r="5">
      <c r="A5" s="3" t="inlineStr">
        <is>
          <t>Long-term Commitment [Line Items]</t>
        </is>
      </c>
    </row>
    <row r="6">
      <c r="A6" s="4" t="inlineStr">
        <is>
          <t>Letters of credit outstanding</t>
        </is>
      </c>
      <c r="B6" s="10" t="n">
        <v>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38958</v>
      </c>
      <c r="C4" s="6" t="n">
        <v>-76069</v>
      </c>
    </row>
    <row r="5">
      <c r="A5" s="3" t="inlineStr">
        <is>
          <t>Adjustments to reconcile net loss to net cash used in operations:</t>
        </is>
      </c>
    </row>
    <row r="6">
      <c r="A6" s="4" t="inlineStr">
        <is>
          <t>Depreciation and amortization</t>
        </is>
      </c>
      <c r="B6" s="5" t="n">
        <v>38266</v>
      </c>
      <c r="C6" s="5" t="n">
        <v>43477</v>
      </c>
    </row>
    <row r="7">
      <c r="A7" s="4" t="inlineStr">
        <is>
          <t>Amortization of right-of-use asset</t>
        </is>
      </c>
      <c r="B7" s="5" t="n">
        <v>4039</v>
      </c>
      <c r="C7" s="5" t="n">
        <v>2557</v>
      </c>
    </row>
    <row r="8">
      <c r="A8" s="4" t="inlineStr">
        <is>
          <t>Amortization of content library</t>
        </is>
      </c>
      <c r="B8" s="5" t="n">
        <v>3773</v>
      </c>
      <c r="C8" s="5" t="n">
        <v>3570</v>
      </c>
    </row>
    <row r="9">
      <c r="A9" s="4" t="inlineStr">
        <is>
          <t>Non-cash interest expense, net</t>
        </is>
      </c>
      <c r="B9" s="5" t="n">
        <v>16402</v>
      </c>
      <c r="C9" s="5" t="n">
        <v>14220</v>
      </c>
    </row>
    <row r="10">
      <c r="A10" s="4" t="inlineStr">
        <is>
          <t>Change in fair value of derivatives</t>
        </is>
      </c>
      <c r="B10" s="5" t="n">
        <v>-189</v>
      </c>
      <c r="C10" s="5" t="n">
        <v>-938</v>
      </c>
    </row>
    <row r="11">
      <c r="A11" s="4" t="inlineStr">
        <is>
          <t>Change in fair value of equity security investments</t>
        </is>
      </c>
      <c r="B11" s="5" t="n">
        <v>1357</v>
      </c>
      <c r="C11" s="5" t="n">
        <v>0</v>
      </c>
    </row>
    <row r="12">
      <c r="A12" s="4" t="inlineStr">
        <is>
          <t>Stock-based compensation</t>
        </is>
      </c>
      <c r="B12" s="5" t="n">
        <v>2180</v>
      </c>
      <c r="C12" s="5" t="n">
        <v>3616</v>
      </c>
    </row>
    <row r="13">
      <c r="A13" s="4" t="inlineStr">
        <is>
          <t>Impairment of goodwill and long-lived assets</t>
        </is>
      </c>
      <c r="B13" s="5" t="n">
        <v>26611</v>
      </c>
      <c r="C13" s="5" t="n">
        <v>0</v>
      </c>
    </row>
    <row r="14">
      <c r="A14" s="4" t="inlineStr">
        <is>
          <t>Tax effect of Second Lien Notes’ beneficial conversion feature</t>
        </is>
      </c>
      <c r="B14" s="5" t="n">
        <v>0</v>
      </c>
      <c r="C14" s="5" t="n">
        <v>-2688</v>
      </c>
    </row>
    <row r="15">
      <c r="A15" s="4" t="inlineStr">
        <is>
          <t>Loss on disposal of fixed assets</t>
        </is>
      </c>
      <c r="B15" s="5" t="n">
        <v>0</v>
      </c>
      <c r="C15" s="5" t="n">
        <v>357</v>
      </c>
    </row>
    <row r="16">
      <c r="A16" s="4" t="inlineStr">
        <is>
          <t>Proceeds from equity method investments</t>
        </is>
      </c>
      <c r="B16" s="5" t="n">
        <v>3675</v>
      </c>
      <c r="C16" s="5" t="n">
        <v>0</v>
      </c>
    </row>
    <row r="17">
      <c r="A17" s="4" t="inlineStr">
        <is>
          <t>(Gain) loss on equity method investments including impairment losses</t>
        </is>
      </c>
      <c r="B17" s="5" t="n">
        <v>12873</v>
      </c>
      <c r="C17" s="5" t="n">
        <v>-4646</v>
      </c>
    </row>
    <row r="18">
      <c r="A18" s="4" t="inlineStr">
        <is>
          <t>Provision for expected credit losses</t>
        </is>
      </c>
      <c r="B18" s="5" t="n">
        <v>2447</v>
      </c>
      <c r="C18" s="5" t="n">
        <v>830</v>
      </c>
    </row>
    <row r="19">
      <c r="A19" s="4" t="inlineStr">
        <is>
          <t>Deferred income taxes</t>
        </is>
      </c>
      <c r="B19" s="5" t="n">
        <v>-1911</v>
      </c>
      <c r="C19" s="5" t="n">
        <v>-624</v>
      </c>
    </row>
    <row r="20">
      <c r="A20" s="4" t="inlineStr">
        <is>
          <t>Other non-cash adjustments</t>
        </is>
      </c>
      <c r="B20" s="5" t="n">
        <v>0</v>
      </c>
      <c r="C20" s="5" t="n">
        <v>388</v>
      </c>
    </row>
    <row r="21">
      <c r="A21" s="3" t="inlineStr">
        <is>
          <t>Changes in operating assets and liabilities:</t>
        </is>
      </c>
    </row>
    <row r="22">
      <c r="A22" s="4" t="inlineStr">
        <is>
          <t>Accounts receivable</t>
        </is>
      </c>
      <c r="B22" s="5" t="n">
        <v>14212</v>
      </c>
      <c r="C22" s="5" t="n">
        <v>4992</v>
      </c>
    </row>
    <row r="23">
      <c r="A23" s="4" t="inlineStr">
        <is>
          <t>Inventories</t>
        </is>
      </c>
      <c r="B23" s="5" t="n">
        <v>1722</v>
      </c>
      <c r="C23" s="5" t="n">
        <v>-1420</v>
      </c>
    </row>
    <row r="24">
      <c r="A24" s="4" t="inlineStr">
        <is>
          <t>Prepaid expenses and other current assets</t>
        </is>
      </c>
      <c r="B24" s="5" t="n">
        <v>1179</v>
      </c>
      <c r="C24" s="5" t="n">
        <v>4087</v>
      </c>
    </row>
    <row r="25">
      <c r="A25" s="4" t="inlineStr">
        <is>
          <t>Content library</t>
        </is>
      </c>
      <c r="B25" s="5" t="n">
        <v>-3792</v>
      </c>
      <c r="C25" s="5" t="n">
        <v>-1647</v>
      </c>
    </row>
    <row r="26">
      <c r="A26" s="4" t="inlineStr">
        <is>
          <t>Other non-current assets</t>
        </is>
      </c>
      <c r="B26" s="5" t="n">
        <v>1631</v>
      </c>
      <c r="C26" s="5" t="n">
        <v>-12463</v>
      </c>
    </row>
    <row r="27">
      <c r="A27" s="4" t="inlineStr">
        <is>
          <t>Accounts payable and accrued liabilities</t>
        </is>
      </c>
      <c r="B27" s="5" t="n">
        <v>3397</v>
      </c>
      <c r="C27" s="5" t="n">
        <v>11474</v>
      </c>
    </row>
    <row r="28">
      <c r="A28" s="4" t="inlineStr">
        <is>
          <t>Deferred revenue</t>
        </is>
      </c>
      <c r="B28" s="5" t="n">
        <v>-3958</v>
      </c>
      <c r="C28" s="5" t="n">
        <v>2378</v>
      </c>
    </row>
    <row r="29">
      <c r="A29" s="4" t="inlineStr">
        <is>
          <t>Other liabilities</t>
        </is>
      </c>
      <c r="B29" s="5" t="n">
        <v>-9660</v>
      </c>
      <c r="C29" s="5" t="n">
        <v>10521</v>
      </c>
    </row>
    <row r="30">
      <c r="A30" s="4" t="inlineStr">
        <is>
          <t>Net cash (used in) provided by operating activities</t>
        </is>
      </c>
      <c r="B30" s="5" t="n">
        <v>-24704</v>
      </c>
      <c r="C30" s="5" t="n">
        <v>1972</v>
      </c>
    </row>
    <row r="31">
      <c r="A31" s="3" t="inlineStr">
        <is>
          <t>INVESTING ACTIVITIES:</t>
        </is>
      </c>
    </row>
    <row r="32">
      <c r="A32" s="4" t="inlineStr">
        <is>
          <t>Purchases of property and equipment</t>
        </is>
      </c>
      <c r="B32" s="5" t="n">
        <v>-2142</v>
      </c>
      <c r="C32" s="5" t="n">
        <v>-13442</v>
      </c>
    </row>
    <row r="33">
      <c r="A33" s="4" t="inlineStr">
        <is>
          <t>Net cash used in investing activities</t>
        </is>
      </c>
      <c r="B33" s="5" t="n">
        <v>-2142</v>
      </c>
      <c r="C33" s="5" t="n">
        <v>-13442</v>
      </c>
    </row>
    <row r="34">
      <c r="A34" s="3" t="inlineStr">
        <is>
          <t>FINANCING ACTIVITIES:</t>
        </is>
      </c>
    </row>
    <row r="35">
      <c r="A35" s="4" t="inlineStr">
        <is>
          <t>Proceeds from borrowings on revolving credit facility</t>
        </is>
      </c>
      <c r="B35" s="5" t="n">
        <v>44300</v>
      </c>
      <c r="C35" s="5" t="n">
        <v>34650</v>
      </c>
    </row>
    <row r="36">
      <c r="A36" s="4" t="inlineStr">
        <is>
          <t>Repayment of revolving credit facility</t>
        </is>
      </c>
      <c r="B36" s="5" t="n">
        <v>-7000</v>
      </c>
      <c r="C36" s="5" t="n">
        <v>-46250</v>
      </c>
    </row>
    <row r="37">
      <c r="A37" s="4" t="inlineStr">
        <is>
          <t>Repayments of indebtedness</t>
        </is>
      </c>
      <c r="B37" s="5" t="n">
        <v>-4094</v>
      </c>
      <c r="C37" s="5" t="n">
        <v>-10109</v>
      </c>
    </row>
    <row r="38">
      <c r="A38" s="4" t="inlineStr">
        <is>
          <t>Borrowings from related party</t>
        </is>
      </c>
      <c r="B38" s="5" t="n">
        <v>5000</v>
      </c>
      <c r="C38" s="5" t="n">
        <v>7350</v>
      </c>
    </row>
    <row r="39">
      <c r="A39" s="4" t="inlineStr">
        <is>
          <t>Payment of satellite purchase financing</t>
        </is>
      </c>
      <c r="B39" s="5" t="n">
        <v>0</v>
      </c>
      <c r="C39" s="5" t="n">
        <v>-2300</v>
      </c>
    </row>
    <row r="40">
      <c r="A40" s="4" t="inlineStr">
        <is>
          <t>Net cash provided by (used in) financing activities</t>
        </is>
      </c>
      <c r="B40" s="5" t="n">
        <v>38206</v>
      </c>
      <c r="C40" s="5" t="n">
        <v>-16659</v>
      </c>
    </row>
    <row r="41">
      <c r="A41" s="4" t="inlineStr">
        <is>
          <t>Effects of exchange rate changes on cash, cash equivalents and restricted cash</t>
        </is>
      </c>
      <c r="B41" s="5" t="n">
        <v>296</v>
      </c>
      <c r="C41" s="5" t="n">
        <v>199</v>
      </c>
    </row>
    <row r="42">
      <c r="A42" s="4" t="inlineStr">
        <is>
          <t>Net increase (decrease) in cash, cash equivalents and restricted cash</t>
        </is>
      </c>
      <c r="B42" s="5" t="n">
        <v>11656</v>
      </c>
      <c r="C42" s="5" t="n">
        <v>-27930</v>
      </c>
    </row>
    <row r="43">
      <c r="A43" s="4" t="inlineStr">
        <is>
          <t>Cash, cash equivalents and restricted cash at beginning of period</t>
        </is>
      </c>
      <c r="B43" s="5" t="n">
        <v>24462</v>
      </c>
      <c r="C43" s="5" t="n">
        <v>39955</v>
      </c>
    </row>
    <row r="44">
      <c r="A44" s="4" t="inlineStr">
        <is>
          <t>Cash, cash equivalents and restricted cash at end of period</t>
        </is>
      </c>
      <c r="B44" s="5" t="n">
        <v>36118</v>
      </c>
      <c r="C44" s="5" t="n">
        <v>12025</v>
      </c>
    </row>
    <row r="45">
      <c r="A45" s="3" t="inlineStr">
        <is>
          <t>SUPPLEMENTAL DISCLOSURE OF CASH FLOW INFORMATION:</t>
        </is>
      </c>
    </row>
    <row r="46">
      <c r="A46" s="4" t="inlineStr">
        <is>
          <t>Cash paid for taxes</t>
        </is>
      </c>
      <c r="B46" s="5" t="n">
        <v>706</v>
      </c>
      <c r="C46" s="5" t="n">
        <v>1256</v>
      </c>
    </row>
    <row r="47">
      <c r="A47" s="4" t="inlineStr">
        <is>
          <t>Cash paid for interest</t>
        </is>
      </c>
      <c r="B47" s="5" t="n">
        <v>28767</v>
      </c>
      <c r="C47" s="5" t="n">
        <v>28417</v>
      </c>
    </row>
    <row r="48">
      <c r="A48" s="3" t="inlineStr">
        <is>
          <t>SIGNIFICANT NON-CASH ACTIVITIES:</t>
        </is>
      </c>
    </row>
    <row r="49">
      <c r="A49" s="4" t="inlineStr">
        <is>
          <t>Purchase consideration for equipment included in accounts payable</t>
        </is>
      </c>
      <c r="B49" s="5" t="n">
        <v>195</v>
      </c>
      <c r="C49" s="5" t="n">
        <v>1530</v>
      </c>
    </row>
    <row r="50">
      <c r="A50" s="4" t="inlineStr">
        <is>
          <t>Conversion of PIK interest on our Second Lien Notes to additional principal</t>
        </is>
      </c>
      <c r="B50" s="5" t="n">
        <v>10682</v>
      </c>
      <c r="C50" s="5" t="n">
        <v>9507</v>
      </c>
    </row>
    <row r="51">
      <c r="A51" s="4" t="inlineStr">
        <is>
          <t>Financing of purchased satellite transponders included in property and equipment</t>
        </is>
      </c>
      <c r="B51" s="5" t="n">
        <v>0</v>
      </c>
      <c r="C51" s="5" t="n">
        <v>8500</v>
      </c>
    </row>
    <row r="52">
      <c r="A52" s="4" t="inlineStr">
        <is>
          <t>Distribution from equity method investments offset against demand promissory note</t>
        </is>
      </c>
      <c r="B52" s="6" t="n">
        <v>0</v>
      </c>
      <c r="C52" s="6" t="n">
        <v>44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Contingencies (Details) - USD ($) $ / shares in Units, $ in Millions</t>
        </is>
      </c>
      <c r="B1" s="2" t="inlineStr">
        <is>
          <t>Mar. 02, 2020</t>
        </is>
      </c>
      <c r="C1" s="2" t="inlineStr">
        <is>
          <t>Dec. 03, 2019</t>
        </is>
      </c>
      <c r="D1" s="2" t="inlineStr">
        <is>
          <t>Aug. 31, 2016</t>
        </is>
      </c>
      <c r="E1" s="2" t="inlineStr">
        <is>
          <t>Aug. 31, 2014</t>
        </is>
      </c>
      <c r="F1" s="2" t="inlineStr">
        <is>
          <t>Mar. 31, 2017</t>
        </is>
      </c>
      <c r="G1" s="2" t="inlineStr">
        <is>
          <t>Dec. 31, 2019</t>
        </is>
      </c>
    </row>
    <row r="2">
      <c r="A2" s="4" t="inlineStr">
        <is>
          <t>Settled litigation | UMG Recordings</t>
        </is>
      </c>
    </row>
    <row r="3">
      <c r="A3" s="3" t="inlineStr">
        <is>
          <t>Loss Contingencies [Line Items]</t>
        </is>
      </c>
    </row>
    <row r="4">
      <c r="A4" s="4" t="inlineStr">
        <is>
          <t>Paid to American in settlement of lawsuit</t>
        </is>
      </c>
      <c r="D4" s="6" t="n">
        <v>18</v>
      </c>
      <c r="F4" s="6" t="n">
        <v>5</v>
      </c>
    </row>
    <row r="5">
      <c r="A5" s="4" t="inlineStr">
        <is>
          <t>Stock issued for legal settlements (in shares)</t>
        </is>
      </c>
      <c r="D5" s="5" t="n">
        <v>72000</v>
      </c>
    </row>
    <row r="6">
      <c r="A6" s="4" t="inlineStr">
        <is>
          <t>Settled litigation | BMG Rights Management (US) LLC</t>
        </is>
      </c>
    </row>
    <row r="7">
      <c r="A7" s="3" t="inlineStr">
        <is>
          <t>Loss Contingencies [Line Items]</t>
        </is>
      </c>
    </row>
    <row r="8">
      <c r="A8" s="4" t="inlineStr">
        <is>
          <t>Payment for lawsuit settlement</t>
        </is>
      </c>
      <c r="C8" s="10" t="n">
        <v>5.5</v>
      </c>
    </row>
    <row r="9">
      <c r="A9" s="4" t="inlineStr">
        <is>
          <t>Loss contingency</t>
        </is>
      </c>
      <c r="G9" s="10" t="n">
        <v>3.5</v>
      </c>
    </row>
    <row r="10">
      <c r="A10" s="4" t="inlineStr">
        <is>
          <t>Settled litigation | SwiftAir, LLC</t>
        </is>
      </c>
    </row>
    <row r="11">
      <c r="A11" s="3" t="inlineStr">
        <is>
          <t>Loss Contingencies [Line Items]</t>
        </is>
      </c>
    </row>
    <row r="12">
      <c r="A12" s="4" t="inlineStr">
        <is>
          <t>Fees paid</t>
        </is>
      </c>
      <c r="B12" s="10" t="n">
        <v>2.2</v>
      </c>
    </row>
    <row r="13">
      <c r="A13" s="4" t="inlineStr">
        <is>
          <t>Costs paid</t>
        </is>
      </c>
      <c r="B13" s="10" t="n">
        <v>0.1</v>
      </c>
    </row>
    <row r="14">
      <c r="A14" s="4" t="inlineStr">
        <is>
          <t>Pending Litigation | SwiftAir, LLC</t>
        </is>
      </c>
    </row>
    <row r="15">
      <c r="A15" s="3" t="inlineStr">
        <is>
          <t>Loss Contingencies [Line Items]</t>
        </is>
      </c>
    </row>
    <row r="16">
      <c r="A16" s="4" t="inlineStr">
        <is>
          <t>Damages sought</t>
        </is>
      </c>
      <c r="E16" s="6" t="n">
        <v>9</v>
      </c>
    </row>
    <row r="17">
      <c r="A17" s="4" t="inlineStr">
        <is>
          <t>Price Per Share Scenario One | Common Stock | UMG Recordings</t>
        </is>
      </c>
    </row>
    <row r="18">
      <c r="A18" s="3" t="inlineStr">
        <is>
          <t>Loss Contingencies [Line Items]</t>
        </is>
      </c>
    </row>
    <row r="19">
      <c r="A19" s="4" t="inlineStr">
        <is>
          <t>Stock issued during period, litigation (in shares)</t>
        </is>
      </c>
      <c r="F19" s="5" t="n">
        <v>20000</v>
      </c>
    </row>
    <row r="20">
      <c r="A20" s="4" t="inlineStr">
        <is>
          <t>Share price (in usd per share)</t>
        </is>
      </c>
      <c r="F20" s="6" t="n">
        <v>250</v>
      </c>
    </row>
    <row r="21">
      <c r="A21" s="4" t="inlineStr">
        <is>
          <t>Price Per Share Scenario Two | Common Stock | UMG Recordings</t>
        </is>
      </c>
    </row>
    <row r="22">
      <c r="A22" s="3" t="inlineStr">
        <is>
          <t>Loss Contingencies [Line Items]</t>
        </is>
      </c>
    </row>
    <row r="23">
      <c r="A23" s="4" t="inlineStr">
        <is>
          <t>Stock issued during period, litigation (in shares)</t>
        </is>
      </c>
      <c r="F23" s="5" t="n">
        <v>16000</v>
      </c>
    </row>
    <row r="24">
      <c r="A24" s="4" t="inlineStr">
        <is>
          <t>Share price (in usd per share)</t>
        </is>
      </c>
      <c r="F24" s="6" t="n">
        <v>300</v>
      </c>
    </row>
    <row r="25">
      <c r="A25" s="4" t="inlineStr">
        <is>
          <t>Within 14 Days of Execution of Settlement Agreement | Settled litigation | BMG Rights Management (US) LLC</t>
        </is>
      </c>
    </row>
    <row r="26">
      <c r="A26" s="3" t="inlineStr">
        <is>
          <t>Loss Contingencies [Line Items]</t>
        </is>
      </c>
    </row>
    <row r="27">
      <c r="A27" s="4" t="inlineStr">
        <is>
          <t>Payment for lawsuit settlement</t>
        </is>
      </c>
      <c r="C27" s="9" t="n">
        <v>0.5</v>
      </c>
    </row>
    <row r="28">
      <c r="A28" s="4" t="inlineStr">
        <is>
          <t>On or Before each of December 31, 2019, June 30, 2020, and June 30, 2021 | Settled litigation | BMG Rights Management (US) LLC</t>
        </is>
      </c>
    </row>
    <row r="29">
      <c r="A29" s="3" t="inlineStr">
        <is>
          <t>Loss Contingencies [Line Items]</t>
        </is>
      </c>
    </row>
    <row r="30">
      <c r="A30" s="4" t="inlineStr">
        <is>
          <t>Payment for lawsuit settlement</t>
        </is>
      </c>
      <c r="C30" s="9" t="n">
        <v>1.5</v>
      </c>
    </row>
    <row r="31">
      <c r="A31" s="4" t="inlineStr">
        <is>
          <t>On or before June 30, 2022 | Settled litigation | BMG Rights Management (US) LLC</t>
        </is>
      </c>
    </row>
    <row r="32">
      <c r="A32" s="3" t="inlineStr">
        <is>
          <t>Loss Contingencies [Line Items]</t>
        </is>
      </c>
    </row>
    <row r="33">
      <c r="A33" s="4" t="inlineStr">
        <is>
          <t>Payment for lawsuit settlement</t>
        </is>
      </c>
      <c r="C33" s="10"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9" customWidth="1" min="1" max="1"/>
    <col width="30" customWidth="1" min="2" max="2"/>
    <col width="14" customWidth="1" min="3" max="3"/>
    <col width="20" customWidth="1" min="4" max="4"/>
    <col width="37" customWidth="1" min="5" max="5"/>
    <col width="20" customWidth="1" min="6" max="6"/>
    <col width="30" customWidth="1" min="7" max="7"/>
    <col width="20" customWidth="1" min="8" max="8"/>
    <col width="20" customWidth="1" min="9" max="9"/>
    <col width="21" customWidth="1" min="10" max="10"/>
  </cols>
  <sheetData>
    <row r="1">
      <c r="A1" s="1" t="inlineStr">
        <is>
          <t>Equity Transactions - Narrative (Details)</t>
        </is>
      </c>
      <c r="B1" s="2" t="inlineStr">
        <is>
          <t>Apr. 15, 2020$ / sharesshares</t>
        </is>
      </c>
      <c r="C1" s="2" t="inlineStr">
        <is>
          <t>Mar. 30, 2020</t>
        </is>
      </c>
      <c r="D1" s="2" t="inlineStr">
        <is>
          <t>Jun. 25, 2018shares</t>
        </is>
      </c>
      <c r="E1" s="2" t="inlineStr">
        <is>
          <t>Jun. 30, 2020USD ($)$ / sharesshares</t>
        </is>
      </c>
      <c r="F1" s="2" t="inlineStr">
        <is>
          <t>Apr. 14, 2020shares</t>
        </is>
      </c>
      <c r="G1" s="2" t="inlineStr">
        <is>
          <t>Dec. 31, 2019$ / sharesshares</t>
        </is>
      </c>
      <c r="H1" s="2" t="inlineStr">
        <is>
          <t>Jan. 18, 2018shares</t>
        </is>
      </c>
      <c r="I1" s="2" t="inlineStr">
        <is>
          <t>Dec. 21, 2017shares</t>
        </is>
      </c>
      <c r="J1" s="2" t="inlineStr">
        <is>
          <t>Mar. 31, 2016USD ($)</t>
        </is>
      </c>
    </row>
    <row r="2">
      <c r="A2" s="3" t="inlineStr">
        <is>
          <t>Share-based Compensation Arrangement by Share-based Payment Award [Line Items]</t>
        </is>
      </c>
    </row>
    <row r="3">
      <c r="A3" s="4" t="inlineStr">
        <is>
          <t>Beneficial ownership percentage</t>
        </is>
      </c>
      <c r="C3" s="4" t="inlineStr">
        <is>
          <t>20.00%</t>
        </is>
      </c>
    </row>
    <row r="4">
      <c r="A4" s="4" t="inlineStr">
        <is>
          <t>Common stock, shares issued</t>
        </is>
      </c>
      <c r="B4" s="5" t="n">
        <v>3717797</v>
      </c>
      <c r="E4" s="5" t="n">
        <v>3876801</v>
      </c>
      <c r="F4" s="5" t="n">
        <v>92944935</v>
      </c>
      <c r="G4" s="5" t="n">
        <v>3837920</v>
      </c>
    </row>
    <row r="5">
      <c r="A5" s="4" t="inlineStr">
        <is>
          <t>Common stock, par value (usd per share) | $ / shares</t>
        </is>
      </c>
      <c r="B5" s="7" t="n">
        <v>0.0001</v>
      </c>
      <c r="E5" s="7" t="n">
        <v>0.0001</v>
      </c>
      <c r="G5" s="7" t="n">
        <v>0.0001</v>
      </c>
    </row>
    <row r="6">
      <c r="A6" s="4" t="inlineStr">
        <is>
          <t>Stock repurchase program, authorized amount | $</t>
        </is>
      </c>
      <c r="J6" s="6" t="n">
        <v>50000000</v>
      </c>
    </row>
    <row r="7">
      <c r="A7" s="4" t="inlineStr">
        <is>
          <t>Stock repurchase program, remaining authorized amount | $</t>
        </is>
      </c>
      <c r="E7" s="6" t="n">
        <v>44800000</v>
      </c>
    </row>
    <row r="8">
      <c r="A8" s="4" t="inlineStr">
        <is>
          <t>Twenty Thirteen Equity Incentive Plan</t>
        </is>
      </c>
    </row>
    <row r="9">
      <c r="A9" s="3" t="inlineStr">
        <is>
          <t>Share-based Compensation Arrangement by Share-based Payment Award [Line Items]</t>
        </is>
      </c>
    </row>
    <row r="10">
      <c r="A10" s="4" t="inlineStr">
        <is>
          <t>Number of shares authorized (in shares)</t>
        </is>
      </c>
      <c r="H10" s="5" t="n">
        <v>440000</v>
      </c>
    </row>
    <row r="11">
      <c r="A11" s="4" t="inlineStr">
        <is>
          <t>Number of shares available for grant (in shares)</t>
        </is>
      </c>
      <c r="H11" s="5" t="n">
        <v>282812</v>
      </c>
    </row>
    <row r="12">
      <c r="A12" s="4" t="inlineStr">
        <is>
          <t>Equity Incentive Plan, 2017</t>
        </is>
      </c>
    </row>
    <row r="13">
      <c r="A13" s="3" t="inlineStr">
        <is>
          <t>Share-based Compensation Arrangement by Share-based Payment Award [Line Items]</t>
        </is>
      </c>
    </row>
    <row r="14">
      <c r="A14" s="4" t="inlineStr">
        <is>
          <t>Number of shares authorized (in shares)</t>
        </is>
      </c>
      <c r="I14" s="5" t="n">
        <v>260000</v>
      </c>
    </row>
    <row r="15">
      <c r="A15" s="4" t="inlineStr">
        <is>
          <t>Number of additional shares authorized for issuance (in shares)</t>
        </is>
      </c>
      <c r="D15" s="5" t="n">
        <v>80000</v>
      </c>
    </row>
    <row r="16">
      <c r="A16" s="4" t="inlineStr">
        <is>
          <t>Employee Stock Option | Equity Incentive Plan, 2017</t>
        </is>
      </c>
    </row>
    <row r="17">
      <c r="A17" s="3" t="inlineStr">
        <is>
          <t>Share-based Compensation Arrangement by Share-based Payment Award [Line Items]</t>
        </is>
      </c>
    </row>
    <row r="18">
      <c r="A18" s="4" t="inlineStr">
        <is>
          <t>Number of shares available for grant (in shares)</t>
        </is>
      </c>
      <c r="I18" s="5" t="n">
        <v>83914</v>
      </c>
    </row>
    <row r="19">
      <c r="A19" s="4" t="inlineStr">
        <is>
          <t>Maximum</t>
        </is>
      </c>
    </row>
    <row r="20">
      <c r="A20" s="3" t="inlineStr">
        <is>
          <t>Share-based Compensation Arrangement by Share-based Payment Award [Line Items]</t>
        </is>
      </c>
    </row>
    <row r="21">
      <c r="A21" s="4" t="inlineStr">
        <is>
          <t>Reverse stock split, common stock ratio</t>
        </is>
      </c>
      <c r="B21" s="11" t="n">
        <v>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Transactions - Share-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hare-based compensation expense</t>
        </is>
      </c>
      <c r="B4" s="6" t="n">
        <v>1052</v>
      </c>
      <c r="C4" s="6" t="n">
        <v>2327</v>
      </c>
      <c r="D4" s="6" t="n">
        <v>2180</v>
      </c>
      <c r="E4" s="6" t="n">
        <v>3616</v>
      </c>
    </row>
    <row r="5">
      <c r="A5" s="4" t="inlineStr">
        <is>
          <t>Cost of services</t>
        </is>
      </c>
    </row>
    <row r="6">
      <c r="A6" s="3" t="inlineStr">
        <is>
          <t>Employee Service Share-based Compensation, Allocation of Recognized Period Costs [Line Items]</t>
        </is>
      </c>
    </row>
    <row r="7">
      <c r="A7" s="4" t="inlineStr">
        <is>
          <t>Share-based compensation expense</t>
        </is>
      </c>
      <c r="B7" s="5" t="n">
        <v>55</v>
      </c>
      <c r="C7" s="5" t="n">
        <v>89</v>
      </c>
      <c r="D7" s="5" t="n">
        <v>121</v>
      </c>
      <c r="E7" s="5" t="n">
        <v>116</v>
      </c>
    </row>
    <row r="8">
      <c r="A8" s="4" t="inlineStr">
        <is>
          <t>Sales and marketing expenses</t>
        </is>
      </c>
    </row>
    <row r="9">
      <c r="A9" s="3" t="inlineStr">
        <is>
          <t>Employee Service Share-based Compensation, Allocation of Recognized Period Costs [Line Items]</t>
        </is>
      </c>
    </row>
    <row r="10">
      <c r="A10" s="4" t="inlineStr">
        <is>
          <t>Share-based compensation expense</t>
        </is>
      </c>
      <c r="B10" s="5" t="n">
        <v>46</v>
      </c>
      <c r="C10" s="5" t="n">
        <v>34</v>
      </c>
      <c r="D10" s="5" t="n">
        <v>103</v>
      </c>
      <c r="E10" s="5" t="n">
        <v>87</v>
      </c>
    </row>
    <row r="11">
      <c r="A11" s="4" t="inlineStr">
        <is>
          <t>Product development</t>
        </is>
      </c>
    </row>
    <row r="12">
      <c r="A12" s="3" t="inlineStr">
        <is>
          <t>Employee Service Share-based Compensation, Allocation of Recognized Period Costs [Line Items]</t>
        </is>
      </c>
    </row>
    <row r="13">
      <c r="A13" s="4" t="inlineStr">
        <is>
          <t>Share-based compensation expense</t>
        </is>
      </c>
      <c r="B13" s="5" t="n">
        <v>70</v>
      </c>
      <c r="C13" s="5" t="n">
        <v>112</v>
      </c>
      <c r="D13" s="5" t="n">
        <v>147</v>
      </c>
      <c r="E13" s="5" t="n">
        <v>180</v>
      </c>
    </row>
    <row r="14">
      <c r="A14" s="4" t="inlineStr">
        <is>
          <t>General and administrative</t>
        </is>
      </c>
    </row>
    <row r="15">
      <c r="A15" s="3" t="inlineStr">
        <is>
          <t>Employee Service Share-based Compensation, Allocation of Recognized Period Costs [Line Items]</t>
        </is>
      </c>
    </row>
    <row r="16">
      <c r="A16" s="4" t="inlineStr">
        <is>
          <t>Share-based compensation expense</t>
        </is>
      </c>
      <c r="B16" s="6" t="n">
        <v>881</v>
      </c>
      <c r="C16" s="6" t="n">
        <v>2092</v>
      </c>
      <c r="D16" s="6" t="n">
        <v>1809</v>
      </c>
      <c r="E16" s="6" t="n">
        <v>32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t>
        </is>
      </c>
      <c r="B4" s="6" t="n">
        <v>154</v>
      </c>
      <c r="C4" s="6" t="n">
        <v>3317</v>
      </c>
      <c r="D4" s="6" t="n">
        <v>1280</v>
      </c>
      <c r="E4" s="6" t="n">
        <v>3447</v>
      </c>
    </row>
    <row r="5">
      <c r="A5" s="4" t="inlineStr">
        <is>
          <t>Unrecognized tax benefits</t>
        </is>
      </c>
      <c r="B5" s="5" t="n">
        <v>6900</v>
      </c>
      <c r="D5" s="5" t="n">
        <v>6900</v>
      </c>
      <c r="F5" s="6" t="n">
        <v>7700</v>
      </c>
    </row>
    <row r="6">
      <c r="A6" s="4" t="inlineStr">
        <is>
          <t>Unrecognized tax benefits, income tax penalties and interest accrued</t>
        </is>
      </c>
      <c r="B6" s="6" t="n">
        <v>6500</v>
      </c>
      <c r="D6" s="6" t="n">
        <v>6500</v>
      </c>
      <c r="F6" s="6" t="n">
        <v>64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Revenue and Gross Margin by Segment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Reconciling Item for Operating Profit (Loss) from Segment to Consolidated [Line Items]</t>
        </is>
      </c>
    </row>
    <row r="4">
      <c r="A4" s="4" t="inlineStr">
        <is>
          <t>Number of operating segments | segment</t>
        </is>
      </c>
      <c r="D4" s="5" t="n">
        <v>2</v>
      </c>
    </row>
    <row r="5">
      <c r="A5" s="4" t="inlineStr">
        <is>
          <t>Total revenue</t>
        </is>
      </c>
      <c r="B5" s="6" t="n">
        <v>83041</v>
      </c>
      <c r="C5" s="6" t="n">
        <v>157467</v>
      </c>
      <c r="D5" s="6" t="n">
        <v>227206</v>
      </c>
      <c r="E5" s="6" t="n">
        <v>324086</v>
      </c>
    </row>
    <row r="6">
      <c r="A6" s="4" t="inlineStr">
        <is>
          <t>Cost of sales</t>
        </is>
      </c>
      <c r="B6" s="5" t="n">
        <v>71879</v>
      </c>
      <c r="C6" s="5" t="n">
        <v>124217</v>
      </c>
      <c r="D6" s="5" t="n">
        <v>192686</v>
      </c>
      <c r="E6" s="5" t="n">
        <v>258411</v>
      </c>
    </row>
    <row r="7">
      <c r="A7" s="4" t="inlineStr">
        <is>
          <t>Gross margin</t>
        </is>
      </c>
      <c r="B7" s="5" t="n">
        <v>11162</v>
      </c>
      <c r="C7" s="5" t="n">
        <v>33250</v>
      </c>
      <c r="D7" s="5" t="n">
        <v>34520</v>
      </c>
      <c r="E7" s="5" t="n">
        <v>65675</v>
      </c>
    </row>
    <row r="8">
      <c r="A8" s="4" t="inlineStr">
        <is>
          <t>Other operating expenses</t>
        </is>
      </c>
      <c r="B8" s="5" t="n">
        <v>42629</v>
      </c>
      <c r="C8" s="5" t="n">
        <v>48476</v>
      </c>
      <c r="D8" s="5" t="n">
        <v>112780</v>
      </c>
      <c r="E8" s="5" t="n">
        <v>99991</v>
      </c>
    </row>
    <row r="9">
      <c r="A9" s="4" t="inlineStr">
        <is>
          <t>Loss from operations</t>
        </is>
      </c>
      <c r="B9" s="5" t="n">
        <v>-31467</v>
      </c>
      <c r="C9" s="5" t="n">
        <v>-15226</v>
      </c>
      <c r="D9" s="5" t="n">
        <v>-78260</v>
      </c>
      <c r="E9" s="5" t="n">
        <v>-34316</v>
      </c>
    </row>
    <row r="10">
      <c r="A10" s="4" t="inlineStr">
        <is>
          <t>Licensing and services</t>
        </is>
      </c>
    </row>
    <row r="11">
      <c r="A11" s="3" t="inlineStr">
        <is>
          <t>Segment Reporting, Reconciling Item for Operating Profit (Loss) from Segment to Consolidated [Line Items]</t>
        </is>
      </c>
    </row>
    <row r="12">
      <c r="A12" s="4" t="inlineStr">
        <is>
          <t>Total revenue</t>
        </is>
      </c>
      <c r="B12" s="5" t="n">
        <v>77457</v>
      </c>
      <c r="C12" s="5" t="n">
        <v>145129</v>
      </c>
      <c r="D12" s="5" t="n">
        <v>213102</v>
      </c>
      <c r="E12" s="5" t="n">
        <v>295607</v>
      </c>
    </row>
    <row r="13">
      <c r="A13" s="4" t="inlineStr">
        <is>
          <t>Cost of sales</t>
        </is>
      </c>
      <c r="B13" s="5" t="n">
        <v>67772</v>
      </c>
      <c r="C13" s="5" t="n">
        <v>116308</v>
      </c>
      <c r="D13" s="5" t="n">
        <v>181056</v>
      </c>
      <c r="E13" s="5" t="n">
        <v>239577</v>
      </c>
    </row>
    <row r="14">
      <c r="A14" s="4" t="inlineStr">
        <is>
          <t>Services</t>
        </is>
      </c>
    </row>
    <row r="15">
      <c r="A15" s="3" t="inlineStr">
        <is>
          <t>Segment Reporting, Reconciling Item for Operating Profit (Loss) from Segment to Consolidated [Line Items]</t>
        </is>
      </c>
    </row>
    <row r="16">
      <c r="A16" s="4" t="inlineStr">
        <is>
          <t>Total revenue</t>
        </is>
      </c>
      <c r="B16" s="5" t="n">
        <v>1400</v>
      </c>
      <c r="C16" s="5" t="n">
        <v>1500</v>
      </c>
      <c r="D16" s="5" t="n">
        <v>3900</v>
      </c>
      <c r="E16" s="5" t="n">
        <v>5000</v>
      </c>
    </row>
    <row r="17">
      <c r="A17" s="4" t="inlineStr">
        <is>
          <t>Equipment</t>
        </is>
      </c>
    </row>
    <row r="18">
      <c r="A18" s="3" t="inlineStr">
        <is>
          <t>Segment Reporting, Reconciling Item for Operating Profit (Loss) from Segment to Consolidated [Line Items]</t>
        </is>
      </c>
    </row>
    <row r="19">
      <c r="A19" s="4" t="inlineStr">
        <is>
          <t>Total revenue</t>
        </is>
      </c>
      <c r="B19" s="5" t="n">
        <v>5584</v>
      </c>
      <c r="C19" s="5" t="n">
        <v>12338</v>
      </c>
      <c r="D19" s="5" t="n">
        <v>14104</v>
      </c>
      <c r="E19" s="5" t="n">
        <v>28479</v>
      </c>
    </row>
    <row r="20">
      <c r="A20" s="4" t="inlineStr">
        <is>
          <t>Cost of sales</t>
        </is>
      </c>
      <c r="B20" s="5" t="n">
        <v>4107</v>
      </c>
      <c r="C20" s="5" t="n">
        <v>7909</v>
      </c>
      <c r="D20" s="5" t="n">
        <v>11630</v>
      </c>
      <c r="E20" s="5" t="n">
        <v>18834</v>
      </c>
    </row>
    <row r="21">
      <c r="A21" s="4" t="inlineStr">
        <is>
          <t>Media &amp; Content</t>
        </is>
      </c>
    </row>
    <row r="22">
      <c r="A22" s="3" t="inlineStr">
        <is>
          <t>Segment Reporting, Reconciling Item for Operating Profit (Loss) from Segment to Consolidated [Line Items]</t>
        </is>
      </c>
    </row>
    <row r="23">
      <c r="A23" s="4" t="inlineStr">
        <is>
          <t>Total revenue</t>
        </is>
      </c>
      <c r="B23" s="5" t="n">
        <v>20757</v>
      </c>
      <c r="C23" s="5" t="n">
        <v>74013</v>
      </c>
      <c r="D23" s="5" t="n">
        <v>89142</v>
      </c>
      <c r="E23" s="5" t="n">
        <v>154023</v>
      </c>
    </row>
    <row r="24">
      <c r="A24" s="4" t="inlineStr">
        <is>
          <t>Media &amp; Content | Licensing and services</t>
        </is>
      </c>
    </row>
    <row r="25">
      <c r="A25" s="3" t="inlineStr">
        <is>
          <t>Segment Reporting, Reconciling Item for Operating Profit (Loss) from Segment to Consolidated [Line Items]</t>
        </is>
      </c>
    </row>
    <row r="26">
      <c r="A26" s="4" t="inlineStr">
        <is>
          <t>Total revenue</t>
        </is>
      </c>
      <c r="B26" s="5" t="n">
        <v>20757</v>
      </c>
      <c r="C26" s="5" t="n">
        <v>74013</v>
      </c>
      <c r="D26" s="5" t="n">
        <v>89142</v>
      </c>
      <c r="E26" s="5" t="n">
        <v>154023</v>
      </c>
    </row>
    <row r="27">
      <c r="A27" s="4" t="inlineStr">
        <is>
          <t>Connectivity</t>
        </is>
      </c>
    </row>
    <row r="28">
      <c r="A28" s="3" t="inlineStr">
        <is>
          <t>Segment Reporting, Reconciling Item for Operating Profit (Loss) from Segment to Consolidated [Line Items]</t>
        </is>
      </c>
    </row>
    <row r="29">
      <c r="A29" s="4" t="inlineStr">
        <is>
          <t>Total revenue</t>
        </is>
      </c>
      <c r="B29" s="5" t="n">
        <v>62284</v>
      </c>
      <c r="C29" s="5" t="n">
        <v>83454</v>
      </c>
      <c r="D29" s="5" t="n">
        <v>138064</v>
      </c>
      <c r="E29" s="5" t="n">
        <v>170063</v>
      </c>
    </row>
    <row r="30">
      <c r="A30" s="4" t="inlineStr">
        <is>
          <t>Operating Segments | Media &amp; Content</t>
        </is>
      </c>
    </row>
    <row r="31">
      <c r="A31" s="3" t="inlineStr">
        <is>
          <t>Segment Reporting, Reconciling Item for Operating Profit (Loss) from Segment to Consolidated [Line Items]</t>
        </is>
      </c>
    </row>
    <row r="32">
      <c r="A32" s="4" t="inlineStr">
        <is>
          <t>Gross margin</t>
        </is>
      </c>
      <c r="B32" s="5" t="n">
        <v>-1172</v>
      </c>
      <c r="C32" s="5" t="n">
        <v>16409</v>
      </c>
      <c r="D32" s="5" t="n">
        <v>11657</v>
      </c>
      <c r="E32" s="5" t="n">
        <v>38750</v>
      </c>
    </row>
    <row r="33">
      <c r="A33" s="4" t="inlineStr">
        <is>
          <t>Operating Segments | Media &amp; Content | Licensing and services</t>
        </is>
      </c>
    </row>
    <row r="34">
      <c r="A34" s="3" t="inlineStr">
        <is>
          <t>Segment Reporting, Reconciling Item for Operating Profit (Loss) from Segment to Consolidated [Line Items]</t>
        </is>
      </c>
    </row>
    <row r="35">
      <c r="A35" s="4" t="inlineStr">
        <is>
          <t>Total revenue</t>
        </is>
      </c>
      <c r="B35" s="5" t="n">
        <v>20757</v>
      </c>
      <c r="C35" s="5" t="n">
        <v>74013</v>
      </c>
      <c r="D35" s="5" t="n">
        <v>89142</v>
      </c>
      <c r="E35" s="5" t="n">
        <v>154023</v>
      </c>
    </row>
    <row r="36">
      <c r="A36" s="4" t="inlineStr">
        <is>
          <t>Cost of sales</t>
        </is>
      </c>
      <c r="B36" s="5" t="n">
        <v>21929</v>
      </c>
      <c r="C36" s="5" t="n">
        <v>57604</v>
      </c>
      <c r="D36" s="5" t="n">
        <v>77485</v>
      </c>
      <c r="E36" s="5" t="n">
        <v>115273</v>
      </c>
    </row>
    <row r="37">
      <c r="A37" s="4" t="inlineStr">
        <is>
          <t>Operating Segments | Connectivity</t>
        </is>
      </c>
    </row>
    <row r="38">
      <c r="A38" s="3" t="inlineStr">
        <is>
          <t>Segment Reporting, Reconciling Item for Operating Profit (Loss) from Segment to Consolidated [Line Items]</t>
        </is>
      </c>
    </row>
    <row r="39">
      <c r="A39" s="4" t="inlineStr">
        <is>
          <t>Gross margin</t>
        </is>
      </c>
      <c r="B39" s="5" t="n">
        <v>12334</v>
      </c>
      <c r="C39" s="5" t="n">
        <v>16841</v>
      </c>
      <c r="D39" s="5" t="n">
        <v>22863</v>
      </c>
      <c r="E39" s="5" t="n">
        <v>26925</v>
      </c>
    </row>
    <row r="40">
      <c r="A40" s="4" t="inlineStr">
        <is>
          <t>Operating Segments | Connectivity | Services</t>
        </is>
      </c>
    </row>
    <row r="41">
      <c r="A41" s="3" t="inlineStr">
        <is>
          <t>Segment Reporting, Reconciling Item for Operating Profit (Loss) from Segment to Consolidated [Line Items]</t>
        </is>
      </c>
    </row>
    <row r="42">
      <c r="A42" s="4" t="inlineStr">
        <is>
          <t>Total revenue</t>
        </is>
      </c>
      <c r="B42" s="5" t="n">
        <v>56700</v>
      </c>
      <c r="C42" s="5" t="n">
        <v>71116</v>
      </c>
      <c r="D42" s="5" t="n">
        <v>123960</v>
      </c>
      <c r="E42" s="5" t="n">
        <v>141584</v>
      </c>
    </row>
    <row r="43">
      <c r="A43" s="4" t="inlineStr">
        <is>
          <t>Cost of sales</t>
        </is>
      </c>
      <c r="B43" s="5" t="n">
        <v>45843</v>
      </c>
      <c r="C43" s="5" t="n">
        <v>58704</v>
      </c>
      <c r="D43" s="5" t="n">
        <v>103571</v>
      </c>
      <c r="E43" s="5" t="n">
        <v>124304</v>
      </c>
    </row>
    <row r="44">
      <c r="A44" s="4" t="inlineStr">
        <is>
          <t>Operating Segments | Connectivity | Equipment</t>
        </is>
      </c>
    </row>
    <row r="45">
      <c r="A45" s="3" t="inlineStr">
        <is>
          <t>Segment Reporting, Reconciling Item for Operating Profit (Loss) from Segment to Consolidated [Line Items]</t>
        </is>
      </c>
    </row>
    <row r="46">
      <c r="A46" s="4" t="inlineStr">
        <is>
          <t>Total revenue</t>
        </is>
      </c>
      <c r="B46" s="5" t="n">
        <v>5584</v>
      </c>
      <c r="C46" s="5" t="n">
        <v>12338</v>
      </c>
      <c r="D46" s="5" t="n">
        <v>14104</v>
      </c>
      <c r="E46" s="5" t="n">
        <v>28479</v>
      </c>
    </row>
    <row r="47">
      <c r="A47" s="4" t="inlineStr">
        <is>
          <t>Cost of sales</t>
        </is>
      </c>
      <c r="B47" s="6" t="n">
        <v>4107</v>
      </c>
      <c r="C47" s="6" t="n">
        <v>7909</v>
      </c>
      <c r="D47" s="6" t="n">
        <v>11630</v>
      </c>
      <c r="E47" s="6" t="n">
        <v>1883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by Segment (Details) - USD ($) $ in Thousands</t>
        </is>
      </c>
      <c r="B1" s="2" t="inlineStr">
        <is>
          <t>Jun. 30, 2020</t>
        </is>
      </c>
      <c r="C1" s="2" t="inlineStr">
        <is>
          <t>Dec. 31, 2019</t>
        </is>
      </c>
    </row>
    <row r="2">
      <c r="A2" s="3" t="inlineStr">
        <is>
          <t>Segment Reporting Information [Line Items]</t>
        </is>
      </c>
    </row>
    <row r="3">
      <c r="A3" s="4" t="inlineStr">
        <is>
          <t>Total assets</t>
        </is>
      </c>
      <c r="B3" s="6" t="n">
        <v>567981</v>
      </c>
      <c r="C3" s="6" t="n">
        <v>668580</v>
      </c>
    </row>
    <row r="4">
      <c r="A4" s="4" t="inlineStr">
        <is>
          <t>Operating Segments</t>
        </is>
      </c>
    </row>
    <row r="5">
      <c r="A5" s="3" t="inlineStr">
        <is>
          <t>Segment Reporting Information [Line Items]</t>
        </is>
      </c>
    </row>
    <row r="6">
      <c r="A6" s="4" t="inlineStr">
        <is>
          <t>Total assets</t>
        </is>
      </c>
      <c r="B6" s="5" t="n">
        <v>546442</v>
      </c>
      <c r="C6" s="5" t="n">
        <v>647708</v>
      </c>
    </row>
    <row r="7">
      <c r="A7" s="4" t="inlineStr">
        <is>
          <t>Operating Segments | Media &amp; Content</t>
        </is>
      </c>
    </row>
    <row r="8">
      <c r="A8" s="3" t="inlineStr">
        <is>
          <t>Segment Reporting Information [Line Items]</t>
        </is>
      </c>
    </row>
    <row r="9">
      <c r="A9" s="4" t="inlineStr">
        <is>
          <t>Total assets</t>
        </is>
      </c>
      <c r="B9" s="5" t="n">
        <v>259598</v>
      </c>
      <c r="C9" s="5" t="n">
        <v>316340</v>
      </c>
    </row>
    <row r="10">
      <c r="A10" s="4" t="inlineStr">
        <is>
          <t>Operating Segments | Connectivity</t>
        </is>
      </c>
    </row>
    <row r="11">
      <c r="A11" s="3" t="inlineStr">
        <is>
          <t>Segment Reporting Information [Line Items]</t>
        </is>
      </c>
    </row>
    <row r="12">
      <c r="A12" s="4" t="inlineStr">
        <is>
          <t>Total assets</t>
        </is>
      </c>
      <c r="B12" s="5" t="n">
        <v>286844</v>
      </c>
      <c r="C12" s="5" t="n">
        <v>331368</v>
      </c>
    </row>
    <row r="13">
      <c r="A13" s="4" t="inlineStr">
        <is>
          <t>Corporate</t>
        </is>
      </c>
    </row>
    <row r="14">
      <c r="A14" s="3" t="inlineStr">
        <is>
          <t>Segment Reporting Information [Line Items]</t>
        </is>
      </c>
    </row>
    <row r="15">
      <c r="A15" s="4" t="inlineStr">
        <is>
          <t>Total assets</t>
        </is>
      </c>
      <c r="B15" s="6" t="n">
        <v>21539</v>
      </c>
      <c r="C15" s="6" t="n">
        <v>208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Assets and Liabilities Measured at Fair Value (Details) - USD ($) $ / shares in Units, $ in Thousands</t>
        </is>
      </c>
      <c r="B1" s="2" t="inlineStr">
        <is>
          <t>3 Months Ended</t>
        </is>
      </c>
    </row>
    <row r="2">
      <c r="B2" s="2" t="inlineStr">
        <is>
          <t>Mar. 31, 2017</t>
        </is>
      </c>
      <c r="C2" s="2" t="inlineStr">
        <is>
          <t>Jun. 30, 2020</t>
        </is>
      </c>
      <c r="D2" s="2" t="inlineStr">
        <is>
          <t>Dec. 31, 2019</t>
        </is>
      </c>
    </row>
    <row r="3">
      <c r="A3" s="4" t="inlineStr">
        <is>
          <t>Fair Value, Measurements, Recurring</t>
        </is>
      </c>
    </row>
    <row r="4">
      <c r="A4" s="3" t="inlineStr">
        <is>
          <t>Assets, Fair Value Disclosure [Abstract]</t>
        </is>
      </c>
    </row>
    <row r="5">
      <c r="A5" s="4" t="inlineStr">
        <is>
          <t>Shares of common stock</t>
        </is>
      </c>
      <c r="C5" s="6" t="n">
        <v>3315</v>
      </c>
    </row>
    <row r="6">
      <c r="A6" s="4" t="inlineStr">
        <is>
          <t>Total fair value of assets</t>
        </is>
      </c>
      <c r="C6" s="5" t="n">
        <v>3315</v>
      </c>
    </row>
    <row r="7">
      <c r="A7" s="3" t="inlineStr">
        <is>
          <t>Liabilities, Fair Value Disclosure [Abstract]</t>
        </is>
      </c>
    </row>
    <row r="8">
      <c r="A8" s="4" t="inlineStr">
        <is>
          <t>Contingently issuable shares</t>
        </is>
      </c>
      <c r="C8" s="5" t="n">
        <v>116</v>
      </c>
      <c r="D8" s="6" t="n">
        <v>305</v>
      </c>
    </row>
    <row r="9">
      <c r="A9" s="4" t="inlineStr">
        <is>
          <t>Phantom stock options</t>
        </is>
      </c>
      <c r="C9" s="5" t="n">
        <v>387</v>
      </c>
      <c r="D9" s="5" t="n">
        <v>464</v>
      </c>
    </row>
    <row r="10">
      <c r="A10" s="4" t="inlineStr">
        <is>
          <t>Total financial liabilities</t>
        </is>
      </c>
      <c r="C10" s="5" t="n">
        <v>503</v>
      </c>
      <c r="D10" s="5" t="n">
        <v>769</v>
      </c>
    </row>
    <row r="11">
      <c r="A11" s="4" t="inlineStr">
        <is>
          <t>Fair Value, Measurements, Recurring | Quotes prices in active markets (Level 1)</t>
        </is>
      </c>
    </row>
    <row r="12">
      <c r="A12" s="3" t="inlineStr">
        <is>
          <t>Assets, Fair Value Disclosure [Abstract]</t>
        </is>
      </c>
    </row>
    <row r="13">
      <c r="A13" s="4" t="inlineStr">
        <is>
          <t>Shares of common stock</t>
        </is>
      </c>
      <c r="C13" s="5" t="n">
        <v>3315</v>
      </c>
    </row>
    <row r="14">
      <c r="A14" s="4" t="inlineStr">
        <is>
          <t>Total fair value of assets</t>
        </is>
      </c>
      <c r="C14" s="5" t="n">
        <v>3315</v>
      </c>
    </row>
    <row r="15">
      <c r="A15" s="3" t="inlineStr">
        <is>
          <t>Liabilities, Fair Value Disclosure [Abstract]</t>
        </is>
      </c>
    </row>
    <row r="16">
      <c r="A16" s="4" t="inlineStr">
        <is>
          <t>Contingently issuable shares</t>
        </is>
      </c>
      <c r="C16" s="5" t="n">
        <v>0</v>
      </c>
      <c r="D16" s="5" t="n">
        <v>0</v>
      </c>
    </row>
    <row r="17">
      <c r="A17" s="4" t="inlineStr">
        <is>
          <t>Phantom stock options</t>
        </is>
      </c>
      <c r="C17" s="5" t="n">
        <v>0</v>
      </c>
      <c r="D17" s="5" t="n">
        <v>0</v>
      </c>
    </row>
    <row r="18">
      <c r="A18" s="4" t="inlineStr">
        <is>
          <t>Total financial liabilities</t>
        </is>
      </c>
      <c r="C18" s="5" t="n">
        <v>0</v>
      </c>
      <c r="D18" s="5" t="n">
        <v>0</v>
      </c>
    </row>
    <row r="19">
      <c r="A19" s="4" t="inlineStr">
        <is>
          <t>Fair Value, Measurements, Recurring | Significant other observable inputs (Level 2)</t>
        </is>
      </c>
    </row>
    <row r="20">
      <c r="A20" s="3" t="inlineStr">
        <is>
          <t>Assets, Fair Value Disclosure [Abstract]</t>
        </is>
      </c>
    </row>
    <row r="21">
      <c r="A21" s="4" t="inlineStr">
        <is>
          <t>Shares of common stock</t>
        </is>
      </c>
      <c r="C21" s="5" t="n">
        <v>0</v>
      </c>
    </row>
    <row r="22">
      <c r="A22" s="4" t="inlineStr">
        <is>
          <t>Total fair value of assets</t>
        </is>
      </c>
      <c r="C22" s="5" t="n">
        <v>0</v>
      </c>
    </row>
    <row r="23">
      <c r="A23" s="3" t="inlineStr">
        <is>
          <t>Liabilities, Fair Value Disclosure [Abstract]</t>
        </is>
      </c>
    </row>
    <row r="24">
      <c r="A24" s="4" t="inlineStr">
        <is>
          <t>Contingently issuable shares</t>
        </is>
      </c>
      <c r="C24" s="5" t="n">
        <v>0</v>
      </c>
      <c r="D24" s="5" t="n">
        <v>0</v>
      </c>
    </row>
    <row r="25">
      <c r="A25" s="4" t="inlineStr">
        <is>
          <t>Phantom stock options</t>
        </is>
      </c>
      <c r="C25" s="5" t="n">
        <v>0</v>
      </c>
      <c r="D25" s="5" t="n">
        <v>0</v>
      </c>
    </row>
    <row r="26">
      <c r="A26" s="4" t="inlineStr">
        <is>
          <t>Total financial liabilities</t>
        </is>
      </c>
      <c r="C26" s="5" t="n">
        <v>0</v>
      </c>
      <c r="D26" s="5" t="n">
        <v>0</v>
      </c>
    </row>
    <row r="27">
      <c r="A27" s="4" t="inlineStr">
        <is>
          <t>Fair Value, Measurements, Recurring | Significant other unobservable inputs (Level 3)</t>
        </is>
      </c>
    </row>
    <row r="28">
      <c r="A28" s="3" t="inlineStr">
        <is>
          <t>Assets, Fair Value Disclosure [Abstract]</t>
        </is>
      </c>
    </row>
    <row r="29">
      <c r="A29" s="4" t="inlineStr">
        <is>
          <t>Shares of common stock</t>
        </is>
      </c>
      <c r="C29" s="5" t="n">
        <v>0</v>
      </c>
    </row>
    <row r="30">
      <c r="A30" s="4" t="inlineStr">
        <is>
          <t>Total fair value of assets</t>
        </is>
      </c>
      <c r="C30" s="5" t="n">
        <v>0</v>
      </c>
    </row>
    <row r="31">
      <c r="A31" s="3" t="inlineStr">
        <is>
          <t>Liabilities, Fair Value Disclosure [Abstract]</t>
        </is>
      </c>
    </row>
    <row r="32">
      <c r="A32" s="4" t="inlineStr">
        <is>
          <t>Contingently issuable shares</t>
        </is>
      </c>
      <c r="C32" s="5" t="n">
        <v>116</v>
      </c>
      <c r="D32" s="5" t="n">
        <v>305</v>
      </c>
    </row>
    <row r="33">
      <c r="A33" s="4" t="inlineStr">
        <is>
          <t>Phantom stock options</t>
        </is>
      </c>
      <c r="C33" s="5" t="n">
        <v>387</v>
      </c>
      <c r="D33" s="5" t="n">
        <v>464</v>
      </c>
    </row>
    <row r="34">
      <c r="A34" s="4" t="inlineStr">
        <is>
          <t>Total financial liabilities</t>
        </is>
      </c>
      <c r="C34" s="5" t="n">
        <v>503</v>
      </c>
      <c r="D34" s="6" t="n">
        <v>769</v>
      </c>
    </row>
    <row r="35">
      <c r="A35" s="4" t="inlineStr">
        <is>
          <t>Common Stock | Price Per Share Scenario One | UMG Recordings</t>
        </is>
      </c>
    </row>
    <row r="36">
      <c r="A36" s="3" t="inlineStr">
        <is>
          <t>Liabilities, Fair Value Disclosure [Abstract]</t>
        </is>
      </c>
    </row>
    <row r="37">
      <c r="A37" s="4" t="inlineStr">
        <is>
          <t>Shares issued in period (in shares)</t>
        </is>
      </c>
      <c r="B37" s="5" t="n">
        <v>20000</v>
      </c>
    </row>
    <row r="38">
      <c r="A38" s="4" t="inlineStr">
        <is>
          <t>Share price (in usd per share)</t>
        </is>
      </c>
      <c r="B38" s="6" t="n">
        <v>250</v>
      </c>
    </row>
    <row r="39">
      <c r="A39" s="4" t="inlineStr">
        <is>
          <t>Common Stock | Price Per Share Scenario Two | UMG Recordings</t>
        </is>
      </c>
    </row>
    <row r="40">
      <c r="A40" s="3" t="inlineStr">
        <is>
          <t>Liabilities, Fair Value Disclosure [Abstract]</t>
        </is>
      </c>
    </row>
    <row r="41">
      <c r="A41" s="4" t="inlineStr">
        <is>
          <t>Shares issued in period (in shares)</t>
        </is>
      </c>
      <c r="B41" s="5" t="n">
        <v>16000</v>
      </c>
    </row>
    <row r="42">
      <c r="A42" s="4" t="inlineStr">
        <is>
          <t>Share price (in usd per share)</t>
        </is>
      </c>
      <c r="B42" s="6" t="n">
        <v>300</v>
      </c>
    </row>
    <row r="43">
      <c r="A43" s="4" t="inlineStr">
        <is>
          <t>Cash-Settled Phantom Stock Options | Fair Value, Measurements, Recurring</t>
        </is>
      </c>
    </row>
    <row r="44">
      <c r="A44" s="3" t="inlineStr">
        <is>
          <t>Liabilities, Fair Value Disclosure [Abstract]</t>
        </is>
      </c>
    </row>
    <row r="45">
      <c r="A45" s="4" t="inlineStr">
        <is>
          <t>Phantom stock options</t>
        </is>
      </c>
      <c r="C45" s="5" t="n">
        <v>400</v>
      </c>
    </row>
    <row r="46">
      <c r="A46" s="4" t="inlineStr">
        <is>
          <t>Cash-Settled Phantom Stock Options | Fair Value, Measurements, Recurring | Significant other unobservable inputs (Level 3)</t>
        </is>
      </c>
    </row>
    <row r="47">
      <c r="A47" s="3" t="inlineStr">
        <is>
          <t>Liabilities, Fair Value Disclosure [Abstract]</t>
        </is>
      </c>
    </row>
    <row r="48">
      <c r="A48" s="4" t="inlineStr">
        <is>
          <t>Phantom stock options liability</t>
        </is>
      </c>
      <c r="C48" s="6" t="n">
        <v>4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Carrying Amounts and Fair Value of Long Term Debt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Fair Value, Assets and Liabilities Measured on Recurring and Nonrecurring Basis [Line Items]</t>
        </is>
      </c>
    </row>
    <row r="4">
      <c r="A4" s="4" t="inlineStr">
        <is>
          <t>Carrying amount</t>
        </is>
      </c>
      <c r="B4" s="6" t="n">
        <v>826999</v>
      </c>
      <c r="C4" s="6" t="n">
        <v>826999</v>
      </c>
      <c r="E4" s="6" t="n">
        <v>773062</v>
      </c>
    </row>
    <row r="5">
      <c r="A5" s="4" t="inlineStr">
        <is>
          <t>Fair Value</t>
        </is>
      </c>
      <c r="B5" s="5" t="n">
        <v>480206</v>
      </c>
      <c r="C5" s="5" t="n">
        <v>480206</v>
      </c>
      <c r="E5" s="5" t="n">
        <v>658215</v>
      </c>
    </row>
    <row r="6">
      <c r="A6" s="4" t="inlineStr">
        <is>
          <t>Amount outstanding</t>
        </is>
      </c>
      <c r="B6" s="5" t="n">
        <v>827025</v>
      </c>
      <c r="C6" s="5" t="n">
        <v>827025</v>
      </c>
      <c r="E6" s="5" t="n">
        <v>773062</v>
      </c>
    </row>
    <row r="7">
      <c r="A7" s="4" t="inlineStr">
        <is>
          <t>Long term debt</t>
        </is>
      </c>
      <c r="B7" s="5" t="n">
        <v>882499</v>
      </c>
      <c r="C7" s="5" t="n">
        <v>882499</v>
      </c>
    </row>
    <row r="8">
      <c r="A8" s="4" t="inlineStr">
        <is>
          <t>Paid-in-Kind interest converted to principal</t>
        </is>
      </c>
      <c r="C8" s="5" t="n">
        <v>10682</v>
      </c>
      <c r="D8" s="6" t="n">
        <v>9507</v>
      </c>
    </row>
    <row r="9">
      <c r="A9" s="4" t="inlineStr">
        <is>
          <t>Finance lease liability</t>
        </is>
      </c>
      <c r="B9" s="5" t="n">
        <v>17800</v>
      </c>
      <c r="C9" s="5" t="n">
        <v>17800</v>
      </c>
    </row>
    <row r="10">
      <c r="A10" s="4" t="inlineStr">
        <is>
          <t>Discount</t>
        </is>
      </c>
      <c r="B10" s="5" t="n">
        <v>55474</v>
      </c>
      <c r="C10" s="5" t="n">
        <v>55474</v>
      </c>
      <c r="E10" s="5" t="n">
        <v>60509</v>
      </c>
    </row>
    <row r="11">
      <c r="A11" s="4" t="inlineStr">
        <is>
          <t>Satellite Capacity Leases</t>
        </is>
      </c>
    </row>
    <row r="12">
      <c r="A12" s="3" t="inlineStr">
        <is>
          <t>Fair Value, Assets and Liabilities Measured on Recurring and Nonrecurring Basis [Line Items]</t>
        </is>
      </c>
    </row>
    <row r="13">
      <c r="A13" s="4" t="inlineStr">
        <is>
          <t>Finance lease liability</t>
        </is>
      </c>
      <c r="B13" s="5" t="n">
        <v>17837</v>
      </c>
      <c r="C13" s="5" t="n">
        <v>17837</v>
      </c>
    </row>
    <row r="14">
      <c r="A14" s="4" t="inlineStr">
        <is>
          <t>Term loan facility</t>
        </is>
      </c>
    </row>
    <row r="15">
      <c r="A15" s="3" t="inlineStr">
        <is>
          <t>Fair Value, Assets and Liabilities Measured on Recurring and Nonrecurring Basis [Line Items]</t>
        </is>
      </c>
    </row>
    <row r="16">
      <c r="A16" s="4" t="inlineStr">
        <is>
          <t>Carrying amount</t>
        </is>
      </c>
      <c r="B16" s="5" t="n">
        <v>485682</v>
      </c>
      <c r="C16" s="5" t="n">
        <v>485682</v>
      </c>
      <c r="E16" s="5" t="n">
        <v>485166</v>
      </c>
    </row>
    <row r="17">
      <c r="A17" s="4" t="inlineStr">
        <is>
          <t>Fair Value</t>
        </is>
      </c>
      <c r="B17" s="5" t="n">
        <v>337227</v>
      </c>
      <c r="C17" s="5" t="n">
        <v>337227</v>
      </c>
      <c r="E17" s="5" t="n">
        <v>454168</v>
      </c>
    </row>
    <row r="18">
      <c r="A18" s="4" t="inlineStr">
        <is>
          <t>Long term debt</t>
        </is>
      </c>
      <c r="B18" s="5" t="n">
        <v>503323</v>
      </c>
      <c r="C18" s="5" t="n">
        <v>503323</v>
      </c>
      <c r="E18" s="5" t="n">
        <v>506037</v>
      </c>
    </row>
    <row r="19">
      <c r="A19" s="4" t="inlineStr">
        <is>
          <t>Revolving Credit Facility</t>
        </is>
      </c>
    </row>
    <row r="20">
      <c r="A20" s="3" t="inlineStr">
        <is>
          <t>Fair Value, Assets and Liabilities Measured on Recurring and Nonrecurring Basis [Line Items]</t>
        </is>
      </c>
    </row>
    <row r="21">
      <c r="A21" s="4" t="inlineStr">
        <is>
          <t>Carrying amount</t>
        </is>
      </c>
      <c r="B21" s="5" t="n">
        <v>80615</v>
      </c>
      <c r="C21" s="5" t="n">
        <v>80615</v>
      </c>
      <c r="E21" s="5" t="n">
        <v>43315</v>
      </c>
    </row>
    <row r="22">
      <c r="A22" s="4" t="inlineStr">
        <is>
          <t>Fair Value</t>
        </is>
      </c>
      <c r="B22" s="5" t="n">
        <v>80615</v>
      </c>
      <c r="C22" s="5" t="n">
        <v>80615</v>
      </c>
      <c r="E22" s="5" t="n">
        <v>43315</v>
      </c>
    </row>
    <row r="23">
      <c r="A23" s="4" t="inlineStr">
        <is>
          <t>Long term debt</t>
        </is>
      </c>
      <c r="B23" s="5" t="n">
        <v>80615</v>
      </c>
      <c r="C23" s="5" t="n">
        <v>80615</v>
      </c>
      <c r="E23" s="5" t="n">
        <v>43315</v>
      </c>
    </row>
    <row r="24">
      <c r="A24" s="4" t="inlineStr">
        <is>
          <t>Convertible senior notes</t>
        </is>
      </c>
    </row>
    <row r="25">
      <c r="A25" s="3" t="inlineStr">
        <is>
          <t>Fair Value, Assets and Liabilities Measured on Recurring and Nonrecurring Basis [Line Items]</t>
        </is>
      </c>
    </row>
    <row r="26">
      <c r="A26" s="4" t="inlineStr">
        <is>
          <t>Carrying amount</t>
        </is>
      </c>
      <c r="B26" s="5" t="n">
        <v>71479</v>
      </c>
      <c r="C26" s="5" t="n">
        <v>71479</v>
      </c>
      <c r="E26" s="5" t="n">
        <v>71126</v>
      </c>
    </row>
    <row r="27">
      <c r="A27" s="4" t="inlineStr">
        <is>
          <t>Fair Value</t>
        </is>
      </c>
      <c r="B27" s="6" t="n">
        <v>8250</v>
      </c>
      <c r="C27" s="6" t="n">
        <v>8250</v>
      </c>
      <c r="E27" s="5" t="n">
        <v>37125</v>
      </c>
    </row>
    <row r="28">
      <c r="A28" s="4" t="inlineStr">
        <is>
          <t>Stated interest rate (as a percent)</t>
        </is>
      </c>
      <c r="B28" s="4" t="inlineStr">
        <is>
          <t>2.75%</t>
        </is>
      </c>
      <c r="C28" s="4" t="inlineStr">
        <is>
          <t>2.75%</t>
        </is>
      </c>
    </row>
    <row r="29">
      <c r="A29" s="4" t="inlineStr">
        <is>
          <t>Amount outstanding</t>
        </is>
      </c>
      <c r="B29" s="6" t="n">
        <v>13000</v>
      </c>
      <c r="C29" s="6" t="n">
        <v>13000</v>
      </c>
    </row>
    <row r="30">
      <c r="A30" s="4" t="inlineStr">
        <is>
          <t>Long term debt</t>
        </is>
      </c>
      <c r="B30" s="5" t="n">
        <v>82500</v>
      </c>
      <c r="C30" s="5" t="n">
        <v>82500</v>
      </c>
      <c r="E30" s="5" t="n">
        <v>82500</v>
      </c>
    </row>
    <row r="31">
      <c r="A31" s="4" t="inlineStr">
        <is>
          <t>Other debt</t>
        </is>
      </c>
    </row>
    <row r="32">
      <c r="A32" s="3" t="inlineStr">
        <is>
          <t>Fair Value, Assets and Liabilities Measured on Recurring and Nonrecurring Basis [Line Items]</t>
        </is>
      </c>
    </row>
    <row r="33">
      <c r="A33" s="4" t="inlineStr">
        <is>
          <t>Carrying amount</t>
        </is>
      </c>
      <c r="B33" s="5" t="n">
        <v>27318</v>
      </c>
      <c r="C33" s="5" t="n">
        <v>27318</v>
      </c>
      <c r="E33" s="5" t="n">
        <v>23683</v>
      </c>
    </row>
    <row r="34">
      <c r="A34" s="4" t="inlineStr">
        <is>
          <t>Fair Value</t>
        </is>
      </c>
      <c r="B34" s="5" t="n">
        <v>22937</v>
      </c>
      <c r="C34" s="5" t="n">
        <v>22937</v>
      </c>
      <c r="E34" s="5" t="n">
        <v>23685</v>
      </c>
    </row>
    <row r="35">
      <c r="A35" s="4" t="inlineStr">
        <is>
          <t>Long term debt</t>
        </is>
      </c>
      <c r="B35" s="5" t="n">
        <v>27345</v>
      </c>
      <c r="C35" s="5" t="n">
        <v>27345</v>
      </c>
      <c r="E35" s="5" t="n">
        <v>23685</v>
      </c>
    </row>
    <row r="36">
      <c r="A36" s="4" t="inlineStr">
        <is>
          <t>Second Lien Credit Agreement</t>
        </is>
      </c>
    </row>
    <row r="37">
      <c r="A37" s="3" t="inlineStr">
        <is>
          <t>Fair Value, Assets and Liabilities Measured on Recurring and Nonrecurring Basis [Line Items]</t>
        </is>
      </c>
    </row>
    <row r="38">
      <c r="A38" s="4" t="inlineStr">
        <is>
          <t>Carrying amount</t>
        </is>
      </c>
      <c r="B38" s="5" t="n">
        <v>161905</v>
      </c>
      <c r="C38" s="5" t="n">
        <v>161905</v>
      </c>
      <c r="E38" s="5" t="n">
        <v>149772</v>
      </c>
    </row>
    <row r="39">
      <c r="A39" s="4" t="inlineStr">
        <is>
          <t>Fair Value</t>
        </is>
      </c>
      <c r="B39" s="5" t="n">
        <v>31177</v>
      </c>
      <c r="C39" s="5" t="n">
        <v>31177</v>
      </c>
      <c r="E39" s="6" t="n">
        <v>99922</v>
      </c>
    </row>
    <row r="40">
      <c r="A40" s="4" t="inlineStr">
        <is>
          <t>Long term debt</t>
        </is>
      </c>
      <c r="B40" s="5" t="n">
        <v>188700</v>
      </c>
      <c r="C40" s="5" t="n">
        <v>188700</v>
      </c>
    </row>
    <row r="41">
      <c r="A41" s="4" t="inlineStr">
        <is>
          <t>Paid-in-Kind interest converted to principal</t>
        </is>
      </c>
      <c r="B41" s="5" t="n">
        <v>38700</v>
      </c>
    </row>
    <row r="42">
      <c r="A42" s="4" t="inlineStr">
        <is>
          <t>Penny Warrants | Second Lien Credit Agreement</t>
        </is>
      </c>
    </row>
    <row r="43">
      <c r="A43" s="3" t="inlineStr">
        <is>
          <t>Fair Value, Assets and Liabilities Measured on Recurring and Nonrecurring Basis [Line Items]</t>
        </is>
      </c>
    </row>
    <row r="44">
      <c r="A44" s="4" t="inlineStr">
        <is>
          <t>Equity component of convertible debt</t>
        </is>
      </c>
      <c r="B44" s="5" t="n">
        <v>14900</v>
      </c>
      <c r="C44" s="5" t="n">
        <v>14900</v>
      </c>
    </row>
    <row r="45">
      <c r="A45" s="4" t="inlineStr">
        <is>
          <t>Market Warrants | Second Lien Credit Agreement</t>
        </is>
      </c>
    </row>
    <row r="46">
      <c r="A46" s="3" t="inlineStr">
        <is>
          <t>Fair Value, Assets and Liabilities Measured on Recurring and Nonrecurring Basis [Line Items]</t>
        </is>
      </c>
    </row>
    <row r="47">
      <c r="A47" s="4" t="inlineStr">
        <is>
          <t>Equity component of convertible debt</t>
        </is>
      </c>
      <c r="B47" s="6" t="n">
        <v>9300</v>
      </c>
      <c r="C47" s="6" t="n">
        <v>93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arrative (Details) - USD ($) $ in Thousands</t>
        </is>
      </c>
      <c r="B1" s="2" t="inlineStr">
        <is>
          <t>3 Months Ended</t>
        </is>
      </c>
      <c r="C1" s="2" t="inlineStr">
        <is>
          <t>6 Months Ended</t>
        </is>
      </c>
    </row>
    <row r="2">
      <c r="B2" s="2" t="inlineStr">
        <is>
          <t>Mar. 31, 2020</t>
        </is>
      </c>
      <c r="C2" s="2" t="inlineStr">
        <is>
          <t>Jun. 30, 2020</t>
        </is>
      </c>
    </row>
    <row r="3">
      <c r="A3" s="3" t="inlineStr">
        <is>
          <t>Fair Value, Assets and Liabilities Measured on Recurring and Nonrecurring Basis [Line Items]</t>
        </is>
      </c>
    </row>
    <row r="4">
      <c r="A4" s="4" t="inlineStr">
        <is>
          <t>Goodwill and long-lived asset impairment</t>
        </is>
      </c>
      <c r="C4" s="6" t="n">
        <v>22130</v>
      </c>
    </row>
    <row r="5">
      <c r="A5" s="4" t="inlineStr">
        <is>
          <t>Maritime &amp; Land Connectivity</t>
        </is>
      </c>
    </row>
    <row r="6">
      <c r="A6" s="3" t="inlineStr">
        <is>
          <t>Fair Value, Assets and Liabilities Measured on Recurring and Nonrecurring Basis [Line Items]</t>
        </is>
      </c>
    </row>
    <row r="7">
      <c r="A7" s="4" t="inlineStr">
        <is>
          <t>Goodwill and long-lived asset impairment</t>
        </is>
      </c>
      <c r="B7" s="6" t="n">
        <v>22100</v>
      </c>
      <c r="C7" s="5" t="n">
        <v>22130</v>
      </c>
    </row>
    <row r="8">
      <c r="A8" s="4" t="inlineStr">
        <is>
          <t>Wireless Maritime Services</t>
        </is>
      </c>
    </row>
    <row r="9">
      <c r="A9" s="3" t="inlineStr">
        <is>
          <t>Fair Value, Assets and Liabilities Measured on Recurring and Nonrecurring Basis [Line Items]</t>
        </is>
      </c>
    </row>
    <row r="10">
      <c r="A10" s="4" t="inlineStr">
        <is>
          <t>Other than temporary impairment charge</t>
        </is>
      </c>
      <c r="C10" s="5" t="n">
        <v>10100</v>
      </c>
    </row>
    <row r="11">
      <c r="A11" s="4" t="inlineStr">
        <is>
          <t>Santander</t>
        </is>
      </c>
    </row>
    <row r="12">
      <c r="A12" s="3" t="inlineStr">
        <is>
          <t>Fair Value, Assets and Liabilities Measured on Recurring and Nonrecurring Basis [Line Items]</t>
        </is>
      </c>
    </row>
    <row r="13">
      <c r="A13" s="4" t="inlineStr">
        <is>
          <t>Other than temporary impairment charge</t>
        </is>
      </c>
      <c r="C13" s="6" t="n">
        <v>3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Concentrations (Details) - USD ($) $ in Thousands</t>
        </is>
      </c>
      <c r="B1" s="2" t="inlineStr">
        <is>
          <t>3 Months Ended</t>
        </is>
      </c>
      <c r="C1" s="2" t="inlineStr">
        <is>
          <t>6 Months Ended</t>
        </is>
      </c>
    </row>
    <row r="2">
      <c r="B2" s="2" t="inlineStr">
        <is>
          <t>Mar. 31, 2020</t>
        </is>
      </c>
      <c r="C2" s="2" t="inlineStr">
        <is>
          <t>Jun. 30, 2020</t>
        </is>
      </c>
      <c r="D2" s="2" t="inlineStr">
        <is>
          <t>Jun. 30, 2019</t>
        </is>
      </c>
      <c r="E2" s="2" t="inlineStr">
        <is>
          <t>Dec. 31, 2019</t>
        </is>
      </c>
    </row>
    <row r="3">
      <c r="A3" s="3" t="inlineStr">
        <is>
          <t>Concentration Risk [Line Items]</t>
        </is>
      </c>
    </row>
    <row r="4">
      <c r="A4" s="4" t="inlineStr">
        <is>
          <t>Cash and cash equivalents</t>
        </is>
      </c>
      <c r="C4" s="6" t="n">
        <v>31255</v>
      </c>
      <c r="E4" s="6" t="n">
        <v>23964</v>
      </c>
    </row>
    <row r="5">
      <c r="A5" s="4" t="inlineStr">
        <is>
          <t>Sales Revenue Segment | Customer Concentration Risk</t>
        </is>
      </c>
    </row>
    <row r="6">
      <c r="A6" s="3" t="inlineStr">
        <is>
          <t>Concentration Risk [Line Items]</t>
        </is>
      </c>
    </row>
    <row r="7">
      <c r="A7" s="4" t="inlineStr">
        <is>
          <t>Southwest Airlines, concentration risk, percent</t>
        </is>
      </c>
      <c r="C7" s="4" t="inlineStr">
        <is>
          <t>25.00%</t>
        </is>
      </c>
      <c r="D7" s="4" t="inlineStr">
        <is>
          <t>20.00%</t>
        </is>
      </c>
    </row>
    <row r="8">
      <c r="A8" s="4" t="inlineStr">
        <is>
          <t>Sales Revenue Segment | Customer Concentration Risk | Connectivity</t>
        </is>
      </c>
    </row>
    <row r="9">
      <c r="A9" s="3" t="inlineStr">
        <is>
          <t>Concentration Risk [Line Items]</t>
        </is>
      </c>
    </row>
    <row r="10">
      <c r="A10" s="4" t="inlineStr">
        <is>
          <t>Southwest Airlines, concentration risk, percent</t>
        </is>
      </c>
      <c r="C10" s="4" t="inlineStr">
        <is>
          <t>40.00%</t>
        </is>
      </c>
      <c r="D10" s="4" t="inlineStr">
        <is>
          <t>38.00%</t>
        </is>
      </c>
    </row>
    <row r="11">
      <c r="A11" s="4" t="inlineStr">
        <is>
          <t>Accounts Receivable | Customer Concentration Risk</t>
        </is>
      </c>
    </row>
    <row r="12">
      <c r="A12" s="3" t="inlineStr">
        <is>
          <t>Concentration Risk [Line Items]</t>
        </is>
      </c>
    </row>
    <row r="13">
      <c r="A13" s="4" t="inlineStr">
        <is>
          <t>Southwest Airlines, concentration risk, percent</t>
        </is>
      </c>
      <c r="B13" s="4" t="inlineStr">
        <is>
          <t>17.00%</t>
        </is>
      </c>
      <c r="C13" s="4" t="inlineStr">
        <is>
          <t>24.00%</t>
        </is>
      </c>
    </row>
    <row r="14">
      <c r="A14" s="4" t="inlineStr">
        <is>
          <t>Foreign Subsidiaries</t>
        </is>
      </c>
    </row>
    <row r="15">
      <c r="A15" s="3" t="inlineStr">
        <is>
          <t>Concentration Risk [Line Items]</t>
        </is>
      </c>
    </row>
    <row r="16">
      <c r="A16" s="4" t="inlineStr">
        <is>
          <t>Cash and cash equivalents</t>
        </is>
      </c>
      <c r="C16" s="6" t="n">
        <v>48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0</t>
        </is>
      </c>
    </row>
    <row r="3">
      <c r="A3" s="3" t="inlineStr">
        <is>
          <t>Organization, Consolidation and Presentation of Financial Statements [Abstract]</t>
        </is>
      </c>
    </row>
    <row r="4">
      <c r="A4" s="4" t="inlineStr">
        <is>
          <t>Overview</t>
        </is>
      </c>
      <c r="B4" s="4" t="inlineStr">
        <is>
          <t>Overview Global Eagle Entertainment Inc. is a Delaware corporation headquartered in Los Angeles, California. Global Eagle (together with its subsidiaries, “Global Eagle” or the “Company”, “we”, “us” or “our”) is a leading provider of media and satellite-based connectivity to the global mobility markets across air, land and sea. Global Eagle offers a fully integrated suite of rich media content and seamless connectivity solutions around the globe. Our Chief Executive Officer, the Company’s chief operating decision-maker (“CODM”), evaluates financial performance and allocates resources by reviewing revenue, costs of sales and contribution profit separately for our two operating segments: (i) Media &amp; Content, and (ii) Connectivity. The Company’s Annual Report on Form 10-K for the year ended December 31, 2019 , (the “Annual Report”) included the Company’s conclusion that, factors evaluated by the Company, including historical losses and negative cash flows from operations, government and industry-imposed travel restrictions in the aviation and maritime industries the Company services, ability to maintain and meet debt covenants in future periods, and the Company’s ability to satisfy existing debt obligations and paydown past due accounts payable over the next year, raised substantial doubt as to the Company’ ability to continue as a going concern for a period within 12 months following May 15, 2020. In the Annual Report, the Company’s independent auditors also included a “going concern” explanatory paragraph in their report as of and for the year ended December 31, 2019. As a result, the Company was required to seek covenant amendments from its lenders as well as temporary deferral of principal and interest payments. Please refer to Note 2. Basis of Presentation and Summary of Significant Accounting Policies for the Company’s going concern assessment with respect to the period ended June 30, 2020 and additional details on covenant compliance and amend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Results Per Share (Details) - USD ($) $ / shares in Units, $ in Thousands</t>
        </is>
      </c>
      <c r="B1" s="2" t="inlineStr">
        <is>
          <t>Mar. 27, 2018</t>
        </is>
      </c>
      <c r="C1" s="2" t="inlineStr">
        <is>
          <t>Jun. 30, 2020</t>
        </is>
      </c>
      <c r="D1" s="2" t="inlineStr">
        <is>
          <t>Jun. 30, 2019</t>
        </is>
      </c>
      <c r="E1" s="2" t="inlineStr">
        <is>
          <t>Mar. 31, 2017</t>
        </is>
      </c>
      <c r="F1" s="2" t="inlineStr">
        <is>
          <t>Jun. 30, 2020</t>
        </is>
      </c>
      <c r="G1" s="2" t="inlineStr">
        <is>
          <t>Jun. 30, 2019</t>
        </is>
      </c>
    </row>
    <row r="2">
      <c r="A2" s="3" t="inlineStr">
        <is>
          <t>Schedule of Earnings Per Share, Basic and Diluted, by Common Class, Including Two Class Method [Line Items]</t>
        </is>
      </c>
    </row>
    <row r="3">
      <c r="A3" s="4" t="inlineStr">
        <is>
          <t>Net loss</t>
        </is>
      </c>
      <c r="C3" s="6" t="n">
        <v>-58033</v>
      </c>
      <c r="D3" s="6" t="n">
        <v>-38460</v>
      </c>
      <c r="F3" s="6" t="n">
        <v>-138958</v>
      </c>
      <c r="G3" s="6" t="n">
        <v>-76069</v>
      </c>
    </row>
    <row r="4">
      <c r="A4" s="4" t="inlineStr">
        <is>
          <t>Weighted-average shares – basic and diluted</t>
        </is>
      </c>
      <c r="C4" s="5" t="n">
        <v>3751000</v>
      </c>
      <c r="D4" s="5" t="n">
        <v>3690000</v>
      </c>
      <c r="F4" s="5" t="n">
        <v>3731000</v>
      </c>
      <c r="G4" s="5" t="n">
        <v>3682000</v>
      </c>
    </row>
    <row r="5">
      <c r="A5" s="4" t="inlineStr">
        <is>
          <t>Loss per share - basic and diluted (in dollars per share)</t>
        </is>
      </c>
      <c r="C5" s="8" t="n">
        <v>-15.47</v>
      </c>
      <c r="D5" s="8" t="n">
        <v>-10.42</v>
      </c>
      <c r="F5" s="8" t="n">
        <v>-37.24</v>
      </c>
      <c r="G5" s="8" t="n">
        <v>-20.65</v>
      </c>
    </row>
    <row r="6">
      <c r="A6" s="4" t="inlineStr">
        <is>
          <t>Common Stock | UMG Recordings | Price Per Share Scenario One</t>
        </is>
      </c>
    </row>
    <row r="7">
      <c r="A7" s="3" t="inlineStr">
        <is>
          <t>Schedule of Earnings Per Share, Basic and Diluted, by Common Class, Including Two Class Method [Line Items]</t>
        </is>
      </c>
    </row>
    <row r="8">
      <c r="A8" s="4" t="inlineStr">
        <is>
          <t>Shares issued in period (in shares)</t>
        </is>
      </c>
      <c r="E8" s="5" t="n">
        <v>20000</v>
      </c>
    </row>
    <row r="9">
      <c r="A9" s="4" t="inlineStr">
        <is>
          <t>Share price (in usd per share)</t>
        </is>
      </c>
      <c r="E9" s="6" t="n">
        <v>250</v>
      </c>
    </row>
    <row r="10">
      <c r="A10" s="4" t="inlineStr">
        <is>
          <t>Common Stock | UMG Recordings | Price Per Share Scenario Two</t>
        </is>
      </c>
    </row>
    <row r="11">
      <c r="A11" s="3" t="inlineStr">
        <is>
          <t>Schedule of Earnings Per Share, Basic and Diluted, by Common Class, Including Two Class Method [Line Items]</t>
        </is>
      </c>
    </row>
    <row r="12">
      <c r="A12" s="4" t="inlineStr">
        <is>
          <t>Shares issued in period (in shares)</t>
        </is>
      </c>
      <c r="E12" s="5" t="n">
        <v>16000</v>
      </c>
    </row>
    <row r="13">
      <c r="A13" s="4" t="inlineStr">
        <is>
          <t>Share price (in usd per share)</t>
        </is>
      </c>
      <c r="E13" s="6" t="n">
        <v>300</v>
      </c>
    </row>
    <row r="14">
      <c r="A14" s="4" t="inlineStr">
        <is>
          <t>Employee stock options</t>
        </is>
      </c>
    </row>
    <row r="15">
      <c r="A15" s="3" t="inlineStr">
        <is>
          <t>Schedule of Earnings Per Share, Basic and Diluted, by Common Class, Including Two Class Method [Line Items]</t>
        </is>
      </c>
    </row>
    <row r="16">
      <c r="A16" s="4" t="inlineStr">
        <is>
          <t>Antidilutive securities excluded from computation of net income (loss) per share (in shares)</t>
        </is>
      </c>
      <c r="C16" s="5" t="n">
        <v>154000</v>
      </c>
      <c r="D16" s="5" t="n">
        <v>181000</v>
      </c>
      <c r="F16" s="5" t="n">
        <v>162000</v>
      </c>
      <c r="G16" s="5" t="n">
        <v>192000</v>
      </c>
    </row>
    <row r="17">
      <c r="A17" s="4" t="inlineStr">
        <is>
          <t>Restricted and performance stock units</t>
        </is>
      </c>
    </row>
    <row r="18">
      <c r="A18" s="3" t="inlineStr">
        <is>
          <t>Schedule of Earnings Per Share, Basic and Diluted, by Common Class, Including Two Class Method [Line Items]</t>
        </is>
      </c>
    </row>
    <row r="19">
      <c r="A19" s="4" t="inlineStr">
        <is>
          <t>Antidilutive securities excluded from computation of net income (loss) per share (in shares)</t>
        </is>
      </c>
      <c r="C19" s="5" t="n">
        <v>162000</v>
      </c>
      <c r="D19" s="5" t="n">
        <v>240000</v>
      </c>
      <c r="F19" s="5" t="n">
        <v>181000</v>
      </c>
      <c r="G19" s="5" t="n">
        <v>179000</v>
      </c>
    </row>
    <row r="20">
      <c r="A20" s="4" t="inlineStr">
        <is>
          <t>2.75% convertible senior notes due 2035</t>
        </is>
      </c>
    </row>
    <row r="21">
      <c r="A21" s="3" t="inlineStr">
        <is>
          <t>Schedule of Earnings Per Share, Basic and Diluted, by Common Class, Including Two Class Method [Line Items]</t>
        </is>
      </c>
    </row>
    <row r="22">
      <c r="A22" s="4" t="inlineStr">
        <is>
          <t>Antidilutive securities excluded from computation of net income (loss) per share (in shares)</t>
        </is>
      </c>
      <c r="C22" s="5" t="n">
        <v>178000</v>
      </c>
      <c r="D22" s="5" t="n">
        <v>178000</v>
      </c>
      <c r="F22" s="5" t="n">
        <v>178000</v>
      </c>
      <c r="G22" s="5" t="n">
        <v>178000</v>
      </c>
    </row>
    <row r="23">
      <c r="A23" s="4" t="inlineStr">
        <is>
          <t>Contingently issuable shares</t>
        </is>
      </c>
    </row>
    <row r="24">
      <c r="A24" s="3" t="inlineStr">
        <is>
          <t>Schedule of Earnings Per Share, Basic and Diluted, by Common Class, Including Two Class Method [Line Items]</t>
        </is>
      </c>
    </row>
    <row r="25">
      <c r="A25" s="4" t="inlineStr">
        <is>
          <t>Antidilutive securities excluded from computation of net income (loss) per share (in shares)</t>
        </is>
      </c>
      <c r="C25" s="5" t="n">
        <v>36000</v>
      </c>
      <c r="D25" s="5" t="n">
        <v>36000</v>
      </c>
      <c r="F25" s="5" t="n">
        <v>36000</v>
      </c>
      <c r="G25" s="5" t="n">
        <v>36000</v>
      </c>
    </row>
    <row r="26">
      <c r="A26" s="4" t="inlineStr">
        <is>
          <t>Penny Warrants</t>
        </is>
      </c>
    </row>
    <row r="27">
      <c r="A27" s="3" t="inlineStr">
        <is>
          <t>Schedule of Earnings Per Share, Basic and Diluted, by Common Class, Including Two Class Method [Line Items]</t>
        </is>
      </c>
    </row>
    <row r="28">
      <c r="A28" s="4" t="inlineStr">
        <is>
          <t>Antidilutive securities excluded from computation of net income (loss) per share (in shares)</t>
        </is>
      </c>
      <c r="C28" s="5" t="n">
        <v>723000</v>
      </c>
      <c r="D28" s="5" t="n">
        <v>723000</v>
      </c>
      <c r="F28" s="5" t="n">
        <v>723000</v>
      </c>
      <c r="G28" s="5" t="n">
        <v>723000</v>
      </c>
    </row>
    <row r="29">
      <c r="A29" s="4" t="inlineStr">
        <is>
          <t>Market Warrants</t>
        </is>
      </c>
    </row>
    <row r="30">
      <c r="A30" s="3" t="inlineStr">
        <is>
          <t>Schedule of Earnings Per Share, Basic and Diluted, by Common Class, Including Two Class Method [Line Items]</t>
        </is>
      </c>
    </row>
    <row r="31">
      <c r="A31" s="4" t="inlineStr">
        <is>
          <t>Antidilutive securities excluded from computation of net income (loss) per share (in shares)</t>
        </is>
      </c>
      <c r="C31" s="5" t="n">
        <v>520000</v>
      </c>
      <c r="D31" s="5" t="n">
        <v>520000</v>
      </c>
      <c r="F31" s="5" t="n">
        <v>520000</v>
      </c>
      <c r="G31" s="5" t="n">
        <v>520000</v>
      </c>
    </row>
    <row r="32">
      <c r="A32" s="4" t="inlineStr">
        <is>
          <t>Convertible senior notes</t>
        </is>
      </c>
    </row>
    <row r="33">
      <c r="A33" s="3" t="inlineStr">
        <is>
          <t>Schedule of Earnings Per Share, Basic and Diluted, by Common Class, Including Two Class Method [Line Items]</t>
        </is>
      </c>
    </row>
    <row r="34">
      <c r="A34" s="4" t="inlineStr">
        <is>
          <t>Stated interest rate (as a percent)</t>
        </is>
      </c>
      <c r="C34" s="4" t="inlineStr">
        <is>
          <t>2.75%</t>
        </is>
      </c>
      <c r="F34" s="4" t="inlineStr">
        <is>
          <t>2.75%</t>
        </is>
      </c>
    </row>
    <row r="35">
      <c r="A35" s="4" t="inlineStr">
        <is>
          <t>Subordinated Debt</t>
        </is>
      </c>
    </row>
    <row r="36">
      <c r="A36" s="3" t="inlineStr">
        <is>
          <t>Schedule of Earnings Per Share, Basic and Diluted, by Common Class, Including Two Class Method [Line Items]</t>
        </is>
      </c>
    </row>
    <row r="37">
      <c r="A37" s="4" t="inlineStr">
        <is>
          <t>Proceeds from issuance of debt</t>
        </is>
      </c>
      <c r="B37" s="6" t="n">
        <v>1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bsequent Events (Details)</t>
        </is>
      </c>
      <c r="B1" s="2" t="inlineStr">
        <is>
          <t>Jul. 14, 2020</t>
        </is>
      </c>
      <c r="C1" s="2" t="inlineStr">
        <is>
          <t>Jul. 09, 2020</t>
        </is>
      </c>
      <c r="D1" s="2" t="inlineStr">
        <is>
          <t>Jul. 22, 2020</t>
        </is>
      </c>
      <c r="E1" s="2" t="inlineStr">
        <is>
          <t>Jun. 30, 2020</t>
        </is>
      </c>
    </row>
    <row r="2">
      <c r="A2" s="4" t="inlineStr">
        <is>
          <t>Convertible senior notes</t>
        </is>
      </c>
    </row>
    <row r="3">
      <c r="A3" s="3" t="inlineStr">
        <is>
          <t>Subsequent Event [Line Items]</t>
        </is>
      </c>
    </row>
    <row r="4">
      <c r="A4" s="4" t="inlineStr">
        <is>
          <t>Stated interest rate (as a percent)</t>
        </is>
      </c>
      <c r="E4" s="4" t="inlineStr">
        <is>
          <t>2.75%</t>
        </is>
      </c>
    </row>
    <row r="5">
      <c r="A5" s="4" t="inlineStr">
        <is>
          <t>Subsequent Event</t>
        </is>
      </c>
    </row>
    <row r="6">
      <c r="A6" s="3" t="inlineStr">
        <is>
          <t>Subsequent Event [Line Items]</t>
        </is>
      </c>
    </row>
    <row r="7">
      <c r="A7" s="4" t="inlineStr">
        <is>
          <t>Creditors holding aggregate principal amount of loans (as a percent)</t>
        </is>
      </c>
      <c r="D7" s="4" t="inlineStr">
        <is>
          <t>78.80%</t>
        </is>
      </c>
    </row>
    <row r="8">
      <c r="A8" s="4" t="inlineStr">
        <is>
          <t>Subsequent Event | Minimum</t>
        </is>
      </c>
    </row>
    <row r="9">
      <c r="A9" s="3" t="inlineStr">
        <is>
          <t>Subsequent Event [Line Items]</t>
        </is>
      </c>
    </row>
    <row r="10">
      <c r="A10" s="4" t="inlineStr">
        <is>
          <t>Creditors holding aggregate principal amount of loans (as a percent)</t>
        </is>
      </c>
      <c r="D10" s="4" t="inlineStr">
        <is>
          <t>50.01%</t>
        </is>
      </c>
    </row>
    <row r="11">
      <c r="A11" s="4" t="inlineStr">
        <is>
          <t>Subsequent Event | Chief Executive Officer</t>
        </is>
      </c>
    </row>
    <row r="12">
      <c r="A12" s="3" t="inlineStr">
        <is>
          <t>Subsequent Event [Line Items]</t>
        </is>
      </c>
    </row>
    <row r="13">
      <c r="A13" s="4" t="inlineStr">
        <is>
          <t>Incentive payment, percentage of base compensation (as a percent)</t>
        </is>
      </c>
      <c r="B13" s="4" t="inlineStr">
        <is>
          <t>125.00%</t>
        </is>
      </c>
    </row>
    <row r="14">
      <c r="A14" s="4" t="inlineStr">
        <is>
          <t>Subsequent Event | Chief Financial Officer</t>
        </is>
      </c>
    </row>
    <row r="15">
      <c r="A15" s="3" t="inlineStr">
        <is>
          <t>Subsequent Event [Line Items]</t>
        </is>
      </c>
    </row>
    <row r="16">
      <c r="A16" s="4" t="inlineStr">
        <is>
          <t>Incentive payment, percentage of base compensation (as a percent)</t>
        </is>
      </c>
      <c r="B16" s="4" t="inlineStr">
        <is>
          <t>100.00%</t>
        </is>
      </c>
    </row>
    <row r="17">
      <c r="A17" s="4" t="inlineStr">
        <is>
          <t>Subsequent Event | President</t>
        </is>
      </c>
    </row>
    <row r="18">
      <c r="A18" s="3" t="inlineStr">
        <is>
          <t>Subsequent Event [Line Items]</t>
        </is>
      </c>
    </row>
    <row r="19">
      <c r="A19" s="4" t="inlineStr">
        <is>
          <t>Incentive payment, percentage of base compensation (as a percent)</t>
        </is>
      </c>
      <c r="B19" s="4" t="inlineStr">
        <is>
          <t>100.00%</t>
        </is>
      </c>
    </row>
    <row r="20">
      <c r="A20" s="4" t="inlineStr">
        <is>
          <t>Subsequent Event | Term loan facility</t>
        </is>
      </c>
    </row>
    <row r="21">
      <c r="A21" s="3" t="inlineStr">
        <is>
          <t>Subsequent Event [Line Items]</t>
        </is>
      </c>
    </row>
    <row r="22">
      <c r="A22" s="4" t="inlineStr">
        <is>
          <t>Amendment fee, percentage of outstanding principal (as a percent)</t>
        </is>
      </c>
      <c r="C22" s="4" t="inlineStr">
        <is>
          <t>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Company considered the COVID-19 pandemic and the Chapter 11 Cases (see below under "Liquidity, Going Concern and Management’s Plan") related impacts to its estimates, as appropriate, within its unaudited Interim Consolidated Financial Statements and there may be changes to those estimates in future periods. The Company believes that the accounting estimates are appropriate at this time, after giving consideration to the increased uncertainties surrounding the severity and duration of the COVID-19 pandemic and the Chapter 11 Cases. Such estimates and assumptions are subject to inherent uncertainties, which may result in actual amounts differing from reported amounts. Voluntary Petition for Reorganization As discussed further i n Note 1 9, Subsequent Events , o n July 22, 2020 (the “Petition Date”), the Company and certain of its U.S. subsidiaries commenced voluntary cases under chapter 11 of title 11 of the United States Code in the Bankruptcy Court. The commencement of the Chapter 11 Cases constituted an event of default or termination event under all debt agreements of the Company. Accordingly, the Company has classified virtually all of its outstanding debt as a current liability on its unaudited Interim Consolidated Balance Sheets as of June 30, 2020. Pursuant to Section 362 of the Bankruptcy Code, and subject to certain exceptions under the Bankruptcy Code, the filing of the Chapter 11 Cases automatically stayed most legal proceedings and other actions against the Debtors, including (i) actions to collect indebtedness incurred prior to the Petition Date; (ii) the filing of most legal proceedings; and (iii) other actions against or on behalf of the Debtors or their property to recover on, collect or secure a claim arising prior to the Petition Date or to exercise control over property of the Debtors' bankruptcy estates. The automatic stay shall remain in place unless and until the Bankruptcy Court modifies or lifts the automatic stay as to any such claim. Additionally, as the Chapter 11 Cases commenced on July 22, 2020, during the Company's third quarter, the current financial statements have not been prepared on the basis of ASC Subtopic 852-10, Reorganizations. The following is a summary of the significant accounting policies consistently applied in the preparation of the accompanying unaudited condensed consolidated financial statements. Basis of Presentation In the opinion of the Company's management, the unaudited interim condensed consolidated financial statements have been prepared on the same basis as the Company's audited consolidated financial statements for the year ended December 31, 2019, and include normal recurring adjustments necessary for the fair presentation of the Company's interim unaudited condensed consolidated financial statements for the three and six months ended June 30, 2020. The results for the three and six months ended June 30, 2020 are not necessarily indicative of the results expected for the full 2020 fiscal year. The consolidated balance sheet as of December 31, 2019 has been derived from the Company's audited balance sheet included in the Company's Annual Report on Form 10-K filed with the U.S. Securities and Exchange Commission (the "SEC") on May 15, 2020 (the "2019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audited financial statements. Therefore, these interim unaudited condensed consolidated financial statements should be read in conjunction with the Company's audited consolidated financial statements and notes thereto included in the 2019 Form 10-K. Principles of Consolidation The unaudited condensed consolidated financial statements include the accounts of the Company and its wholly owned subsidiaries. All intercompany balances and transactions have been eliminated. Liquidity, Going Concern and Management’s Plan The unaudited Interim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As a result of the Chapter 11 Cases, the realization of assets and the satisfaction of liabilities are subject to significant uncertainty. While operating as a debtor-in-possession pursuant to the Bankruptcy Code, the Debtors may sell, or otherwise dispose of or liquidate, assets or settle liabilities, subject to the approval of the Bankruptcy Court or as otherwise permitted in the ordinary course of business, for amounts other than those reflected in the accompanying unaudited Interim Consolidated Financial Statements. Further, a sale under section 363 of the Bankruptcy Code is likely to materially change the amounts and classifications of assets and liabilities reported in our unaudited Interim Consolidated Balance Sheet as of June 30, 2020. In addition, the COVID-19 pandemic has, and continues to have, a material impact on the Company’s business operations, financial position, liquidity, capital resources and results of operations. The risks and uncertainties surrounding the Chapter 11 Cases, the defaults under our debt agreements (see Note 19), and our financial condition, raise substantial doubt as to the Company’s ability to continue as a going concern. Our future plans, including those in connection with the Chapter 11 Cases, are not yet finalized, fully executed or approved by the Bankruptcy Court, and therefore cannot be deemed probable of mitigating this substantial doubt within 12 months of the date of issuance of these financial statements. Our consolidated financial statements do not include any adjustments related to the recoverability and classification of recorded asset amounts or the amounts and classification of liabilities that might be necessary should we be unable to continue as a going concern. The impact of the COVID-19 pandemic on the global travel industry created an urgent liquidity crisis for the airline, cruise ship and other maritime industries, which created follow-on impact for the Company. As of June 30, 2020, our principal source of liquidity was our cash and cash equivalents of approximately $31.3 million. In addition, we had approximately $4.9 million of restricted cash, which amount is excluded from the $31.3 million of cash and cash equivalents, and was attached to letters of credit between our subsidiaries and certain customers. Our cash is invested primarily in cash and money market funds in banking institutions in the U.S., Canada and Europe and to a lesser extent in Asia Pacific. Our total debt balance increased from $773.1 million at December 31, 2019 to $827.0 million at June 30, 2020. This was primarily driven by the February 2020 draw down of the remaining $41.8 million under our Senior Secured Revolving Credit Facility (“Revolving Credit Facility”) with a corresponding increase in our cash on hand. Our customers in the airline, cruise ship and other maritime industries, have been heavily impacted by the COVID-19 pandemic, through travel restrictions, government and business-imposed shutdowns or other operating issues resulting from the pandemic. We continue to analyze the potential impacts of the conditions and events arising from the ongoing COVID-19 pandemic. The Company’s principal sources of liquidity have historically been its debt and equity issuances, and its cash and cash equivalents. The Company’s long-term ability to continue as a going concern is dependent on its ability to comply with the covenants in its indebtedness, increase revenue, reduce costs and deliver satisfactory levels of profitable operations. A substantial amount of the Company's cash requirements is for debt service obligations. The Company has generated substantial historic operating losses. The Company has incurred net losses and had negative cash flows from operations fo r the six months ended June 30, 2020 primarily as a result of the negative operating impact of the COVID-19 pandemic. Net cash used in operations was $24.7 million for the six months ended June 30, 2020 which included cash paid for interest of $28.8 million. Working capital deficiency “(defined as current assets less current liabilities)” increased by $807.9 million, to $871.2 million as of June 30, 2020, compared to $63.4 million as of December 31, 2019, primarily due to the classification of all applicable long term debt as current liabilities at June 30, 2020. Significant Bankruptcy Court Actions On July 22, 2020, the Debtors entered into a Restructuring Support Agreement (together with all exhibits and schedules thereto, the “RSA”) with creditors holding, in the aggregate, approximately 78.8% of the aggregate outstanding principal amount of the First Lien Loans (the “Consenting First Lien Lenders” or the “Investor Group”). Capitalized terms used but not otherwise defined in this “Significant Bankruptcy Court Actions” section of this Form 10Q have the meanings given to them in the RSA. As contemplated in the RSA, the Company will pursue a going concern sale of the business of the Debtors pursuant to Section 363 of the Bankruptcy Code (either through a sale to the stalking horse bidder or to the highest or otherwise best sale offer, if not the stalking horse bidder, pursuant to this sale process, the “Sale Transaction”), which is based on a stalking horse bid from an entity formed by or at the direction of the Investor Group, (“the Purchaser”) and/or other co-investors and/or their respective designees on terms and in accordance with a purchase agreement, which has been agreed by the Company and the Consenting First Lien Lenders (the “Stalking Horse Bid”). Pursuant to the RSA, each of the Debtors and the Consenting First Lien Lenders has made customary commitments to each other. The Debtors have agreed to, among other things, seek to implement the Sale Transaction and other matters contemplated by the RSA and to satisfy certain other covenants. The Consenting First Lien Lenders have also committed to support and to use commercially reasonable efforts to take, or refrain from taking, certain actions in furtherance of the Sale Transaction and other matters contemplated in the RSA. The RSA also provides that certain of the Consenting First Lien Lenders will also be providing debtor-in-possession financing pursuant to the DIP Credit Agreement. Among other dates set forth in the RSA, the agreement contemplates: (i) the Debtors will have filed a motion to approve the Sale Transaction and associated bidding procedures; and (ii) the Bankruptcy Court will have entered the interim order approving the DIP Credit Agreement (the “Interim DIP Order”) and associated credit facility no later than five days after the Petition Date, and the final order approving the DIP Credit Agreement and associated credit facility no later than 40 days after the Petition Date and the Sale Order no later than 85 days after the Petition Date, and that the satisfaction of all Closing Date conditions (other than regulatory consents and approvals) shall have occurred by no later than 100 days after the Petition Date, subject in each case to an extension or waiver of such dates by the requisite Consenting First Lien Lenders under the terms of the RSA. Each of the parties to the RSA may terminate the agreement under certain limited circumstances. Any Debtor may terminate the RSA upon, among other circumstances: • its board of directors, after consultation with counsel, determining (i) that performance under the RSA would be inconsistent with its fiduciary duties or (ii) in the exercise of its fiduciary duties to pursue an Alternative Transaction; • the failure of the Consenting First Lien Lenders to hold, in the aggregate at least 50.01% of the aggregate principal amount outstanding of the First Lien Loans; and • Certain actions by the Bankruptcy Court, including dismissing the Chapter 11 Cases or converting the Chapter 11 Cases into cases under Chapter 7 of the Bankruptcy Code. On July 23, 2020, the Bankruptcy Court entered the Interim DIP Orders. On July 24, 2020, the Debtors filed a motion seeking entry of orders, among other things, authorizing and approving the bidding procedures, scheduling an auction and sale hearing, and granting related relief (the “Bid Procedures Motion”). Debtor-in-Possession Credit Agreement On July 24, the Company and the wholly-owned domestic subsidiaries of the Company, as guarantors, entered into: a Senior Secured Super-Priority Term Loan Debtor-In-Possession Credit Agreement (the “DIP Credit Agreement”) with Citibank, N.A., as DIP agent (in such capacity, the “DIP Agent”) and escrow agent (in such capacity, the “Escrow Agent”) and the lenders party thereto (collectively, the “DIP Lenders”). Under the DIP Credit Agreement, the DIP Lenders have agreed to provide a senior secured super-priority DIP term loan facility in an aggregate principal amount of $80 million (the “DIP Term Loan Facility”), which term loan shall accumulate interest based on an interest rate of LIBOR rate plus 10.00%, with a 1.25% LIBOR floor. The term loans were funded on July 24, 2020, $30 million of the term loan proceeds were made immediately available to the Company on the funding date, and the remaining $50 million of proceeds are held in escrow with the Escrow Agent and are subject to release to the Company upon the satisfaction of certain customary conditions precedent. The DIP Lenders are entitled to receive cash interest payments on term loans during the pendency of the Chapter 11 Cases and prior to the maturity date. The scheduled maturity of the DIP Term Loan Facility is six months from the closing date thereof, subject to an extension of 30 days to the extent necessary if the Sale Order has been entered and the parties are awaiting Federal Communications Commission consents and approvals. Fees payable in connection with the DIP Term Loan Facility included (i) a 5.00% backstop payment and (ii) a 3.00% upfront payment, which, in each case, were paid on the funding date of the term loans. All principal on the term loans under the DIP Term Loan Facility is due on the maturity date under the DIP Credit Agreement. The RSA also contemplates that, in the event the Stalking Horse Bidder is the successful purchaser in connection with the Sale Transaction, certain Consenting First Lien Lenders will fund a new money credit facility, plus a letter of credit facility, at the option of the Purchaser (the “Exit Facility”), to be incurred by the Purchaser on the closing date of the Sale Transaction (the “Closing Date”). The Exit Facility contemplates a four five The DIP Term Loan Facility is subject to final approval by the Bankruptcy Court, which has not been obtained at this time. The Debtors have, however, sought and obtained interim approval of the DIP Term Loan Facility, and were granted the authority, on an interim basis, to draw up to $30 million of the DIP Term Loan Facility (as noted above, the remaining $50 million in term loan proceeds remains on deposit with the Escrow Agent). The Debtors are seeking final approval to access the remaining amounts available under the DIP Term Loan Facility at a final hearing. Letter of Credit Reimbursement Agreement On August 5, 2020, the Company entered into a Senior Secured Super-Priority Letter of Credit Reimbursement Agreement (the “L/C Reimbursement Agreement”) with Citibank, N.A., as the issuing bank (the “Issuing Bank”). Under the L/C Reimbursement Agreement, the Issuing Bank provides a super-priority letter of credit facility (the “DIP L/C Facility”) in an amount equal to $10 million less the aggregate face amount of then issued and outstanding letters of credit provided by Citibank, N.A. in its capacity as issuing bank under the 2017 Credit Agreement (the “DIP L/C Facility Limit”). Pricing of the DIP L/C Facility is substantially consistent with the terms applicable to existing letters of credit issued under the 2017 Credit Agreement. Letters of credit issued under the DIP L/C Facility will be fully cash collateralized in 102% of the face amount of such letters of credit. The proceeds of the DIP Term Loan Facility will be available for use as cash collateral in respect of letters of credit issued under the DIP L/C Facility. Asset Purchase Agreement As provided for in the RSA, the Company, the other Debtors and the Consenting First Lien Lenders have agreed upon a form of the Asset Purchase Agreement (the “Asset Purchase Agreement”) by and between the Company and the Purchaser. Pursuant to the terms of the Asset Purchase Agreement, the Debtors will agree to sell substantially all of their assets, (the “Assets,” and such sale, the “Sale”) to the Purchaser and the Purchaser will agree to assume from the Debtors, certain specified liabilities (the “Assumed Liabilities”), subject to Bankruptcy Court approval and pursuit of the Sale process or a sale determined to be higher or otherwise better by the Company in accordance with the Bid Procedures Motion. The purchase price under the Asset Purchase Agreement is comprised of (a) a credit bid pursuant to Section 363(k) of the Bankruptcy Code against (i) up to 100% of the obligations owed by Debtors under the First Lien Loans as of the closing of the transactions contemplated by the Asset Purchase Agreement (the “Closing”) and (ii) to the extent necessary to acquire any DIP Collateral (as defined in the DIP Credit Agreement), up to $5.0 million of the Obligations (as defined in the DIP Credit Agreement), (b) the payment of an amount in cash equal to (i) the amount of a budget to be agreed by the Debtors and Purchaser for the wind-down of the Debtors’ estates plus (ii) an amount equal to the Obligations (as defined in the DIP Credit Agreement) outstanding as of the Closing, less the amount described in foregoing clause (a)(ii), and (c) the assumption of certain liabilities as more fully set forth therein (the “Purchase Price”). The Asset Purchase Agreement may be terminated upon the occurrence of certain events, including if the Closing has not occurred prior to October 30, 2020 (subject to extension in certain cases to no later than December 29, 2020). The Asset Purchase Agreement provides for an “expense reimbursement” to the extent not otherwise covered by the DIP Facility. The Bid Procedures Motion, seeks Bankruptcy Court approval of certain Bid Procedures including the potential for an auction that allows other qualified bidders to submit higher or otherwise better offers to purchase all or substantially all of the Assets (any such offer, a “Competing Transaction”). The Bid Procedures Motion seeks a Bankruptcy Court order setting (i) a deadline to submit initial acceptable bids (“Initial Acceptable Bids”) as 42 calendar days following the Petition Date (the “Initial Acceptable Bid Deadline”), and (ii) assuming adequate Initial Acceptable Bids are received by the Initial Acceptable Bid Deadline, will set the deadline (the “Bid Deadline”) to submit qualified bids for the Debtors’ assets as 75 days following the Petition Date. Under the Bidding Procedures, upon the receipt of at least one qualified offer from other bidders proposing a Competing Transaction by the Bid Deadline, the Debtors propose to hold an auction with respect to the Assets on or about 80 calendar days following the Petition Date. Additional information regarding the proposed auction and the requirements for qualified bids with respect to a Competing Transaction can be found in the Restructuring Term Sheet and the Bid Procedures Motion. Other Mitigation Plans Mitigating actions implemented in the six months ended June 30, 2020 include temporary salary reductions for all employees, including executive officers and the Company’s Board of Directors, negotiations with both customers and vendors to revise existing contracts to current activity levels and executing substantial reductions in capital expenditures and overall costs. Mitigating actions that continue to be implemented include: • Continue reduction of overall workforce to match revenue streams; • Deferral of annual merit increases; • Relocation of worldwide operating facilities to reduce ongoing costs; • Renegotiation of satellite lease terms, bandwidth terminations and payment deferrals; • Negotiation of studio rate reductions and airline relief packages; • Pursue complete restructuring of our capital-and-cost structure; • Accelerate Wireless Maritime Services, LLC (“WMS”) dividend payments; and • Continue to pursue the disposition of the Company’s 49% interest in WMS. In addition, the Company’s management is continue to pursue actions to maximize cash available to meet our obligations as they become due in the ordinary course of business, including (i) executing additional substantial reductions in expenses, capital expenditures and overall costs; and (ii) applying for all eligible global government and other initiatives available to businesses or employees impacted by the COVID-19 pandemic, primarily through payroll and wage subsidies and deferrals. These actions are intended to mitigate those conditions which raise substantial doubt of the Company’s ability to continue as a going concern. While the Company continues to work toward completing these items and taking other actions to create additional liquidity and comply with the payment and other covenants set forth in its debt agreements, there is no assurance that the Company will be able to do so. The Company’s ability to meet its obligations as they become due in the ordinary course of business for the next 12 months will depend on its ability to achieve improved results, its ability to generate and conserve cash, its ability to obtain necessary waivers from lenders and other equity stakeholders to achieve sufficient cash interest savings therefrom and its ability to complete other liquidity-generating transactions. Based on the uncertainty of achieving these actions the Company’s management has determined that the substantial doubt about the Company’s ability to continue as a going concern within one year from the issuance date of this Quarterly Report on Form 10-Q has not been alleviated. The unaudited condensed consolidated financial statements do not include any adjustments that may result from the possible inability of the Company to continue as a going concern for at least the next 12 months from the issuance of these financial statements. Revenue Recognition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see further discussion in Note 3. Revenue Recognition ). Deferred revenue consists substantially of amounts received from customers in advance of the Company’s performance service period and of fees deferred for future support services. Deferred revenue is recognized as revenue on a systematic basis that is proportionate to the period that the underlying services are rendered, which in a majority of arrangements is straight line over the remaining contractual term. Certain of the Company’s revenue contracts contains variable consideration that require management estimates. The Company’s management constrains the estimates to reduce the probability of a significant revenue reversal in future periods, allocates variable consideration to the identified performance obligations and recognizes revenue in the period the services are provided. Estimates are based on historical experience, anticipated future performance, market conditions and the best judgment at the time. For the three and six months ended June 30, 2020, the Company’s estimates included management’s assumptions for the impact of COVID-19, which includes significant decline in flight levels. A significant change in one or more of these estimates could affect the estimated contract value. For example, estimates of variable revenue within certain contracts require estimation of the number of sessions or megabytes that will be purchased over the contract term and the average revenue per connectivity session, which varies based on the connectivity options available to passengers on each airline. Estimated revenue under these contracts anticipates increases in take rates over time and assumes an average revenue per session consistent with our historical experience. The estimated contract revenue may differ significantly from the initial estimates to the extent actual take rates and average revenue per session differ from the Company’s historical experience. 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as of December 31 of that quarter) or when an event occurs or circumstances change that indicates the carrying value may not be recoverable. An impairment loss will be recognized for the amount by which the reporting unit’s carrying amount exceeds its fair value, not to exceed the carrying amount of goodwill in that reporting unit. For the period ended March 31, 2020, the Company identified a triggering event due to a significant decline in the market capitalization of the Company and results of operations as result of the uncertainty related to the COVID-19 pandemic. Accordingly, the Company assessed the fair value of its six reporting units as of March 31, 2020 and recorded a goodwill impairment charge of $22.1 million related to its Maritime &amp; Land Connectivity reporting unit. This impairment was primarily due to current year net operating loss which triggered a revised forecast for the reporting unit, due primarily to impacts of COVID-19 outbreak on our cruise and yacht channels, coupled with the loss of a Brazilian government customer and continuation of exiting the mobile network operation channel. Given these indicators, the Company then determined that there was a higher degree of uncertainty in achieving its original financial projections for this unit and as such, performed a full revision of its forecasted cash flows to consider the impacts of COVID-19 (as further discussed below) and increased its discount rate, which reduced the fair value of the reporting unit. There was no additional impairment of goodwill identified by Management as of the end of June 30, 2020, based on a qualitative assessment. To determine the fair value of our reporting units and test for impairment, we utilized an income approach (discounted cash flow method), as we believe this is the most direct approach to incorporate the specific economic attributes and risk profiles of our reporting units into our valuation model. Historically we have used the market approach, however, due to the uncertainty related to COVID-19, management did not use this method in the current year to date analysis. However, to the extent market indicators of fair value become available, we consider such market indicators as well as market participant assumptions in our discounted cash flow analysis and determination of fair value. The discounted cash flow methodology is based, to a large extent, on assumptions about future events, which may or may not occur as anticipated, and such deviations could have a significant impact on the calculated estimated fair values of our reporting units. These assumptions included the use of significant unobservable inputs, representative of a Level 3 fair value measurement ( further defined in Footnote 16. Fair Value M ea surements ) , and included, but were not limited to, estimates of discount rates, future growth rates and terminal values for each reporting unit. The discounted cash flow analysis for each of our reporting units included forecasted cash flows over a four-year forecast period (2020 through 2023), with our 2020 management budget used as the basis for our projections. These forecasted cash flows took into consideration historical and recent results, and near-term prospects and management’s outlook for the future. A terminal value was also calculated using a terminal value growth assumption to derive the annual cash flows after the discrete forecast period. A reporting unit specific discount rate was applied to the forecasted cash flows and terminal cash flows to determine the discounted future cash flows, or fair value, of each reporting unit. Our assessment took into consideration the changes in the projections discussed above and reflected the increased market risk surrounding the execution of those projections and adjusted our cost of capital assumptions to be in-line with recent market indicators for our company and industry. These increases in cost of capital and risk premium assumptions resulted in a significant increase in our discount rates utilized for purposes of determining our discounted cash flows and reduced the estimated fair values of our reporting units. Short-term investment The Company carry short-term investments on the balance sheet at fair value. In June 2020, the Company acquired 11.4 million shares of common stock of a non-US airline customer in full settlement of $4.7 million of over-due trade receivable through a non-cash debt conversion arrangement offered by the customer. As of June 30, 2020, the shares are carried on the condensed consolidated balance sheet at fair value of $3.3 million. The loss of $1.4 million is included in other income/(expense) in the condensed consolidated statements of operations. Investments in Equity Affiliates Wireless Maritime Services, LLC (“WMS”) In connection with the EMC Acquisition, the Company acquired a 49% equity interest in WMS, which interest EMC owned at the time of the EMC Acquisition. The remaining 51% equity interest in WMS is owned by an unaffiliated U.S. company (the “WMS third-party investor”), which is the managing member of WMS and is responsible for its day-to-day management and operations. Certain matters, including determination of capital contributions and distributions and business plan revisions, require approval of WMS’s board of directors, which consists of five voting members, three of which are appointed by the WMS third-party investor and two of which are appointed by the Company. Profits and losses for any fiscal year are allocated between the Company and the WMS third-party investor in proportion to their respective ownership interests, after giving effect to any special allocations made pursuant to the WMS operating agreement. EMC’s carrying value of the investment in WMS was adjusted to fair value as a result of the EMC Acquisition. The excess of the fair value over the underlying equity in net assets of WMS is primarily comprised of amortizable intangible assets and nonamortizable goodwill. The Company’s carrying value in its investment in WMS was subsequently adjusted for contributions, distributions, net income (loss) attributable to WMS, the amortization of the cost basis difference associated with the amortizable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1:27Z</dcterms:created>
  <dcterms:modified xmlns:dcterms="http://purl.org/dc/terms/" xmlns:xsi="http://www.w3.org/2001/XMLSchema-instance" xsi:type="dcterms:W3CDTF">2020-08-14T16:21:27Z</dcterms:modified>
</cp:coreProperties>
</file>